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 of Stockhol" sheetId="5" state="visible" r:id="rId5"/>
    <sheet xmlns:r="http://schemas.openxmlformats.org/officeDocument/2006/relationships" name="Condensed Consolidated Statemen"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Goodwill and Intangibles" sheetId="11" state="visible" r:id="rId11"/>
    <sheet xmlns:r="http://schemas.openxmlformats.org/officeDocument/2006/relationships" name="Accrued Expenses and Other Curr" sheetId="12" state="visible" r:id="rId12"/>
    <sheet xmlns:r="http://schemas.openxmlformats.org/officeDocument/2006/relationships" name="Long-Term Debt and Line of Cred"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 Option Plan" sheetId="19" state="visible" r:id="rId19"/>
    <sheet xmlns:r="http://schemas.openxmlformats.org/officeDocument/2006/relationships" name="Related Party Transactions" sheetId="20" state="visible" r:id="rId20"/>
    <sheet xmlns:r="http://schemas.openxmlformats.org/officeDocument/2006/relationships" name="Accumulated Other Comprehensive" sheetId="21" state="visible" r:id="rId21"/>
    <sheet xmlns:r="http://schemas.openxmlformats.org/officeDocument/2006/relationships" name="Segment and Customer Informatio" sheetId="22" state="visible" r:id="rId22"/>
    <sheet xmlns:r="http://schemas.openxmlformats.org/officeDocument/2006/relationships" name="Significant Agreement" sheetId="23" state="visible" r:id="rId23"/>
    <sheet xmlns:r="http://schemas.openxmlformats.org/officeDocument/2006/relationships" name="Unaudited Quarterly Financial 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Property and Equipment, Net (Ta" sheetId="28" state="visible" r:id="rId28"/>
    <sheet xmlns:r="http://schemas.openxmlformats.org/officeDocument/2006/relationships" name="Goodwill and Intangibles (Table" sheetId="29" state="visible" r:id="rId29"/>
    <sheet xmlns:r="http://schemas.openxmlformats.org/officeDocument/2006/relationships" name="Accrued Expenses and Other Cu30" sheetId="30" state="visible" r:id="rId30"/>
    <sheet xmlns:r="http://schemas.openxmlformats.org/officeDocument/2006/relationships" name="Long-Term Debt and Line of Cr31" sheetId="31" state="visible" r:id="rId31"/>
    <sheet xmlns:r="http://schemas.openxmlformats.org/officeDocument/2006/relationships" name="Fair Value of Financial Instr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tock Option Plan (Tables)" sheetId="36" state="visible" r:id="rId36"/>
    <sheet xmlns:r="http://schemas.openxmlformats.org/officeDocument/2006/relationships" name="Accumulated Other Comprehensi37" sheetId="37" state="visible" r:id="rId37"/>
    <sheet xmlns:r="http://schemas.openxmlformats.org/officeDocument/2006/relationships" name="Segment and Customer Informat38" sheetId="38" state="visible" r:id="rId38"/>
    <sheet xmlns:r="http://schemas.openxmlformats.org/officeDocument/2006/relationships" name="Unaudited Quarterly Financial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s - Acquisi" sheetId="49" state="visible" r:id="rId49"/>
    <sheet xmlns:r="http://schemas.openxmlformats.org/officeDocument/2006/relationships" name="Business Combinations - Purchas" sheetId="50" state="visible" r:id="rId50"/>
    <sheet xmlns:r="http://schemas.openxmlformats.org/officeDocument/2006/relationships" name="Business Combinations - Schedul" sheetId="51" state="visible" r:id="rId51"/>
    <sheet xmlns:r="http://schemas.openxmlformats.org/officeDocument/2006/relationships" name="Business Combinations - Atkins " sheetId="52" state="visible" r:id="rId52"/>
    <sheet xmlns:r="http://schemas.openxmlformats.org/officeDocument/2006/relationships" name="Business Combinations - Busines" sheetId="53" state="visible" r:id="rId53"/>
    <sheet xmlns:r="http://schemas.openxmlformats.org/officeDocument/2006/relationships" name="Business Combinations - Acqui54" sheetId="54" state="visible" r:id="rId54"/>
    <sheet xmlns:r="http://schemas.openxmlformats.org/officeDocument/2006/relationships" name="Business Combinations - Wellnes" sheetId="55" state="visible" r:id="rId55"/>
    <sheet xmlns:r="http://schemas.openxmlformats.org/officeDocument/2006/relationships" name="Property and Equipment, Net - P" sheetId="56" state="visible" r:id="rId56"/>
    <sheet xmlns:r="http://schemas.openxmlformats.org/officeDocument/2006/relationships" name="Property and Equipment, Net - N" sheetId="57" state="visible" r:id="rId57"/>
    <sheet xmlns:r="http://schemas.openxmlformats.org/officeDocument/2006/relationships" name="Goodwill and Intangibles - Sche" sheetId="58" state="visible" r:id="rId58"/>
    <sheet xmlns:r="http://schemas.openxmlformats.org/officeDocument/2006/relationships" name="Goodwill and Intangibles - Narr" sheetId="59" state="visible" r:id="rId59"/>
    <sheet xmlns:r="http://schemas.openxmlformats.org/officeDocument/2006/relationships" name="Goodwill and Intangibles - Sc60" sheetId="60" state="visible" r:id="rId60"/>
    <sheet xmlns:r="http://schemas.openxmlformats.org/officeDocument/2006/relationships" name="Goodwill and Intangibles - Sc61" sheetId="61" state="visible" r:id="rId61"/>
    <sheet xmlns:r="http://schemas.openxmlformats.org/officeDocument/2006/relationships" name="Accrued Expenses and Other Cu62" sheetId="62" state="visible" r:id="rId62"/>
    <sheet xmlns:r="http://schemas.openxmlformats.org/officeDocument/2006/relationships" name="Long-Term Debt and Line of Cr63" sheetId="63" state="visible" r:id="rId63"/>
    <sheet xmlns:r="http://schemas.openxmlformats.org/officeDocument/2006/relationships" name="Long-Term Debt and Line of Cr64" sheetId="64" state="visible" r:id="rId64"/>
    <sheet xmlns:r="http://schemas.openxmlformats.org/officeDocument/2006/relationships" name="Long-Term Debt and Line of C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Income Taxes - Schedule of Inco"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Schedule of Unre" sheetId="73" state="visible" r:id="rId73"/>
    <sheet xmlns:r="http://schemas.openxmlformats.org/officeDocument/2006/relationships" name="Income Taxes - Schedule of Undi"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Stockholders' Equity (Details)" sheetId="77" state="visible" r:id="rId77"/>
    <sheet xmlns:r="http://schemas.openxmlformats.org/officeDocument/2006/relationships" name="Earnings Per Share (Details)" sheetId="78" state="visible" r:id="rId78"/>
    <sheet xmlns:r="http://schemas.openxmlformats.org/officeDocument/2006/relationships" name="Stock Option Plan - Narrative (" sheetId="79" state="visible" r:id="rId79"/>
    <sheet xmlns:r="http://schemas.openxmlformats.org/officeDocument/2006/relationships" name="Stock Option Plan - Share-based" sheetId="80" state="visible" r:id="rId80"/>
    <sheet xmlns:r="http://schemas.openxmlformats.org/officeDocument/2006/relationships" name="Stock Option Plan - Schedule of" sheetId="81" state="visible" r:id="rId81"/>
    <sheet xmlns:r="http://schemas.openxmlformats.org/officeDocument/2006/relationships" name="Stock Option Plan - Schedule 82" sheetId="82" state="visible" r:id="rId82"/>
    <sheet xmlns:r="http://schemas.openxmlformats.org/officeDocument/2006/relationships" name="Stock Option Plan - Schedule 83" sheetId="83" state="visible" r:id="rId83"/>
    <sheet xmlns:r="http://schemas.openxmlformats.org/officeDocument/2006/relationships" name="Related Party Transactions (Det" sheetId="84" state="visible" r:id="rId84"/>
    <sheet xmlns:r="http://schemas.openxmlformats.org/officeDocument/2006/relationships" name="Accumulated Other Comprehensi85" sheetId="85" state="visible" r:id="rId85"/>
    <sheet xmlns:r="http://schemas.openxmlformats.org/officeDocument/2006/relationships" name="Segment and Customer Informat86" sheetId="86" state="visible" r:id="rId86"/>
    <sheet xmlns:r="http://schemas.openxmlformats.org/officeDocument/2006/relationships" name="Segment and Customer Informat87" sheetId="87" state="visible" r:id="rId87"/>
    <sheet xmlns:r="http://schemas.openxmlformats.org/officeDocument/2006/relationships" name="Segment and Customer Informat88" sheetId="88" state="visible" r:id="rId88"/>
    <sheet xmlns:r="http://schemas.openxmlformats.org/officeDocument/2006/relationships" name="Significant Agreement (Details)" sheetId="89" state="visible" r:id="rId89"/>
    <sheet xmlns:r="http://schemas.openxmlformats.org/officeDocument/2006/relationships" name="Unaudited Quarterly Financial90" sheetId="90" state="visible" r:id="rId90"/>
  </sheets>
  <definedNames/>
  <calcPr calcId="124519" fullCalcOnLoad="1"/>
</workbook>
</file>

<file path=xl/sharedStrings.xml><?xml version="1.0" encoding="utf-8"?>
<sst xmlns="http://schemas.openxmlformats.org/spreadsheetml/2006/main" uniqueCount="855">
  <si>
    <t>Document and Entity Information - USD ($)</t>
  </si>
  <si>
    <t>12 Months Ended</t>
  </si>
  <si>
    <t>Aug. 26, 2017</t>
  </si>
  <si>
    <t>Nov. 06, 2017</t>
  </si>
  <si>
    <t>Feb. 25, 2017</t>
  </si>
  <si>
    <t>Document And Entity Information [Abstract]</t>
  </si>
  <si>
    <t>Entity Registrant Name</t>
  </si>
  <si>
    <t>Simply Good Foods Co.</t>
  </si>
  <si>
    <t>Entity Central Index Key</t>
  </si>
  <si>
    <t>Current Fiscal Year End Date</t>
  </si>
  <si>
    <t>--08-26</t>
  </si>
  <si>
    <t>Entity Filer Category</t>
  </si>
  <si>
    <t>Non-accelerated Filer</t>
  </si>
  <si>
    <t>Document Type</t>
  </si>
  <si>
    <t>10-K</t>
  </si>
  <si>
    <t>Document Period End Date</t>
  </si>
  <si>
    <t>Aug. 26,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Aug. 27, 2016</t>
  </si>
  <si>
    <t>Current assets:</t>
  </si>
  <si>
    <t>Cash and cash equivalents</t>
  </si>
  <si>
    <t>Accounts receivable, net</t>
  </si>
  <si>
    <t>Inventories, net</t>
  </si>
  <si>
    <t>Prepaid expenses</t>
  </si>
  <si>
    <t>Other current assets</t>
  </si>
  <si>
    <t>Total current assets</t>
  </si>
  <si>
    <t>Long-term assets:</t>
  </si>
  <si>
    <t>Property and equipment, net</t>
  </si>
  <si>
    <t>Intangible assets, net</t>
  </si>
  <si>
    <t>Goodwill</t>
  </si>
  <si>
    <t>Other long term assets</t>
  </si>
  <si>
    <t>Total assets</t>
  </si>
  <si>
    <t>Current liabilities:</t>
  </si>
  <si>
    <t>Accounts payable</t>
  </si>
  <si>
    <t>Accrued interest</t>
  </si>
  <si>
    <t>Accrued expenses and other current liabilities</t>
  </si>
  <si>
    <t>Current portion of TRA liability</t>
  </si>
  <si>
    <t>Current maturities of long-term debt</t>
  </si>
  <si>
    <t>Total current liabilities</t>
  </si>
  <si>
    <t>Long-term liabilities:</t>
  </si>
  <si>
    <t>Long-term debt, less current maturities</t>
  </si>
  <si>
    <t>Warrant liabilities</t>
  </si>
  <si>
    <t>Long term portion of TRA liability</t>
  </si>
  <si>
    <t>Deferred income taxes</t>
  </si>
  <si>
    <t>Total liabilities</t>
  </si>
  <si>
    <t>See commitments and contingencies (Note 10)</t>
  </si>
  <si>
    <t xml:space="preserve"> </t>
  </si>
  <si>
    <t>Stockholders' equity (deficit):</t>
  </si>
  <si>
    <t>Preferred stock (Successor), $0.01 par value, 100,000,000 shares authorized, none issued</t>
  </si>
  <si>
    <t>Common stock (Successor), $0.01 par value, 600,000,000 shares authorized, 70,628,322 issued and outstanding</t>
  </si>
  <si>
    <t>Additional paid-in-capital</t>
  </si>
  <si>
    <t>(Accumulated deficit) Retained earnings</t>
  </si>
  <si>
    <t>Accumulated other comprehensive income (loss)</t>
  </si>
  <si>
    <t>Total stockholders' equity (deficit)</t>
  </si>
  <si>
    <t>Total liabilities and stockholders' equity (deficit)</t>
  </si>
  <si>
    <t>(Predecessor)</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2 Months Ended</t>
  </si>
  <si>
    <t>8 Months Ended</t>
  </si>
  <si>
    <t>10 Months Ended</t>
  </si>
  <si>
    <t>Aug. 29, 2015</t>
  </si>
  <si>
    <t>Jul. 06, 2017</t>
  </si>
  <si>
    <t>Dec. 27, 2014</t>
  </si>
  <si>
    <t>Net sales</t>
  </si>
  <si>
    <t>Cost of goods sold</t>
  </si>
  <si>
    <t>Gross profit</t>
  </si>
  <si>
    <t>Operating Expenses:</t>
  </si>
  <si>
    <t>Distribution</t>
  </si>
  <si>
    <t>Selling</t>
  </si>
  <si>
    <t>Marketing</t>
  </si>
  <si>
    <t>General and administrative</t>
  </si>
  <si>
    <t>Depreciation and amortization</t>
  </si>
  <si>
    <t>Business combination transaction costs</t>
  </si>
  <si>
    <t>Other Expense</t>
  </si>
  <si>
    <t>Total operating expenses</t>
  </si>
  <si>
    <t>Income from operations</t>
  </si>
  <si>
    <t>Other income (expense):</t>
  </si>
  <si>
    <t>Change in warrant liabilities</t>
  </si>
  <si>
    <t>Interest expense</t>
  </si>
  <si>
    <t>Loss (gain) on foreign currency transactions</t>
  </si>
  <si>
    <t>Other income</t>
  </si>
  <si>
    <t>Total other expense</t>
  </si>
  <si>
    <t>Income (loss) before income taxes</t>
  </si>
  <si>
    <t>Income tax expense (benefit)</t>
  </si>
  <si>
    <t>Net income (loss)</t>
  </si>
  <si>
    <t>Other comprehensive income:</t>
  </si>
  <si>
    <t>Foreign currency translation adjustments</t>
  </si>
  <si>
    <t>Comprehensive income (loss)</t>
  </si>
  <si>
    <t>Earnings per share from net income:</t>
  </si>
  <si>
    <t>Basic (in dollars per share)</t>
  </si>
  <si>
    <t>Diluted (in dollars per share)</t>
  </si>
  <si>
    <t>Weighted average shares outstanding:</t>
  </si>
  <si>
    <t>Basic (in shares)</t>
  </si>
  <si>
    <t>Diluted (in shares)</t>
  </si>
  <si>
    <t>Condensed Statement of Stockholders' Equity (Deficit) - USD ($) $ in Thousands</t>
  </si>
  <si>
    <t>Total</t>
  </si>
  <si>
    <t>Common Stock</t>
  </si>
  <si>
    <t>Additional Paid-In Capital</t>
  </si>
  <si>
    <t>Retained Earnings (Accumulated Deficit)</t>
  </si>
  <si>
    <t>Accumulated Other Comprehensive Income</t>
  </si>
  <si>
    <t>Beginning balance (Predecessor) at Dec. 28, 2013</t>
  </si>
  <si>
    <t>Beginning balance (in shares) (Predecessor) at Dec. 28, 2013</t>
  </si>
  <si>
    <t>Increase (Decrease) in Stockholders' Equity [Roll Forward]</t>
  </si>
  <si>
    <t>Net income (loss) | Predecessor</t>
  </si>
  <si>
    <t>Stock compensation | Predecessor</t>
  </si>
  <si>
    <t>Foreign currency translation adjustment | Predecessor</t>
  </si>
  <si>
    <t>Excess tax benefit from stock-based compensation | Predecessor</t>
  </si>
  <si>
    <t>Exercise of options to purchase common stock | Predecessor</t>
  </si>
  <si>
    <t>Exercise of options to purchase common stock (in shares) | Predecessor</t>
  </si>
  <si>
    <t>Ending balance (Predecessor) at Dec. 27, 2014</t>
  </si>
  <si>
    <t>Ending balance (in shares) (Predecessor) at Dec. 27, 2014</t>
  </si>
  <si>
    <t>Ending balance (Predecessor) at Aug. 29, 2015</t>
  </si>
  <si>
    <t>Ending balance (in shares) (Predecessor) at Aug. 29, 2015</t>
  </si>
  <si>
    <t>Ending balance (Predecessor) at Aug. 27, 2016</t>
  </si>
  <si>
    <t>Ending balance (in shares) (Predecessor) at Aug. 27, 2016</t>
  </si>
  <si>
    <t>Ending balance at Jul. 06, 2017</t>
  </si>
  <si>
    <t>Ending balance (in shares) at Jul. 06, 2017</t>
  </si>
  <si>
    <t>Beginning balance (Predecessor) at Aug. 27, 2016</t>
  </si>
  <si>
    <t>Beginning balance (in shares) (Predecessor) at Aug. 27, 2016</t>
  </si>
  <si>
    <t>Ending balance (Predecessor) at Aug. 26, 2017</t>
  </si>
  <si>
    <t>Ending balance at Aug. 26, 2017</t>
  </si>
  <si>
    <t>Ending balance (in shares) (Predecessor) at Aug. 26, 2017</t>
  </si>
  <si>
    <t>Ending balance (in shares) at Aug. 26, 2017</t>
  </si>
  <si>
    <t>Beginning balance at Jul. 06, 2017</t>
  </si>
  <si>
    <t>Beginning balance (in shares) at Jul. 06, 2017</t>
  </si>
  <si>
    <t>Stock compensation</t>
  </si>
  <si>
    <t>Foreign currency translation adjustment</t>
  </si>
  <si>
    <t>Issuance of Restricted Stock Units (in shares)</t>
  </si>
  <si>
    <t>Condensed Consolidated Statements of Cash Flows - USD ($) $ in Thousands</t>
  </si>
  <si>
    <t>Operating activities</t>
  </si>
  <si>
    <t>Adjustments to reconcile net income to net cash provided by (used in) operating activities:</t>
  </si>
  <si>
    <t>Amortization of deferred financing costs and debt discount</t>
  </si>
  <si>
    <t>Stock compensation expense</t>
  </si>
  <si>
    <t>Unrealized (gain) loss on foreign currency transactions</t>
  </si>
  <si>
    <t>Changes in operating assets and liabilities:</t>
  </si>
  <si>
    <t>Other</t>
  </si>
  <si>
    <t>Net cash provided by (used in) operating activities</t>
  </si>
  <si>
    <t>Investing activities</t>
  </si>
  <si>
    <t>Purchases of property, plant, and equipment</t>
  </si>
  <si>
    <t>Acquisition of business, net of cash acquired</t>
  </si>
  <si>
    <t>Cash withdrawn from trust account</t>
  </si>
  <si>
    <t>Net cash provided by (used in) investing activities</t>
  </si>
  <si>
    <t>Financing activities</t>
  </si>
  <si>
    <t>Proceeds from option exercises</t>
  </si>
  <si>
    <t>Excess tax benefit from stock-based compensation</t>
  </si>
  <si>
    <t>Principal payments of long-term debt</t>
  </si>
  <si>
    <t>Proceeds from issuance of private placement equity, net of issuance costs</t>
  </si>
  <si>
    <t>Proceeds from issuance of long term debt, net of issuance costs</t>
  </si>
  <si>
    <t>Payment of Conyers Park deferred equity issuance costs</t>
  </si>
  <si>
    <t>Net cash provided by (used in) financing activities</t>
  </si>
  <si>
    <t>Net increase (decrease) in cash</t>
  </si>
  <si>
    <t>Effect of exchange rate on cash</t>
  </si>
  <si>
    <t>Cash at beginning of period</t>
  </si>
  <si>
    <t>Cash and cash equivalents at end of period</t>
  </si>
  <si>
    <t>Supplemental disclosures of cash flow information</t>
  </si>
  <si>
    <t>Cash paid for interest</t>
  </si>
  <si>
    <t>Cash paid for taxes</t>
  </si>
  <si>
    <t>Nature of Operations and Principles of Consolidation</t>
  </si>
  <si>
    <t>Organization, Consolidation and Presentation of Financial Statements [Abstract]</t>
  </si>
  <si>
    <t>Nature of Operations and Principles of Consolidation Conyers Park Acquisition Corp (“Conyers Park”) was formed on April 20, 2016, as a special purpose acquisition company ("SPAC") for the purpose of effecting a merger, capital stock exchange, asset acquisition, stock purchase, reorganization or similar business combination with one or more businesses. The Simply Good Foods Company ("Simply Good Foods”), was formed by Conyers Park on March 30, 2017. On April 10, 2017, Conyers Park and NCP-ATK Holdings, Inc. (“Atkins”) announced that they entered into a definitive agreement (the "Merger Agreement"). On July 7, 2017 , (the "Closing Date"), pursuant to the Merger Agreement, Conyers Park merged into Simply Good Foods which acquired Atkins. As a result, both entities became wholly-owned subsidiaries of Simply Good Foods. Simply Good Foods was listed on the NASDAQ stock exchange under the symbol “SMPL” upon the consummation of the transaction (the “Business Combination”). Atkins was formerly owned by Roark Capital Management, LLC (“Roark”). The Business Combination resulted in Conyers Park controlling the board of directors of the combined entity. As a result, for accounting purposes, Simply Good Foods is the Business Combination acquirer and the accounting "successor" while Atkins is the acquiree and accounting "predecessor". Our financial statement presentation includes the financial statements of Atkins as “predecessor” for all periods prior to the Closing Date and of Simply Good Foods, including the consolidation of Atkins, for periods after the Closing Date. For convenience supplemental 52-week pro forma combined fiscal information is included within “ Item 7. Management's Discussion and Analysis of Financial Condition and Results of Operations ” that gives effect to the Business Combination as if such transaction had been consummated on August 28, 2016. References to information provided for 2017 on a pro forma combined basis refer to such supplemental pro forma financial information. See Note 3. Business Combinations , for a detailed discussion of the Business Combination. Unless the context otherwise requires, “we,” “us,” “our” and the “Company” refer, for periods prior to the completion of the Business Combination, to Atkins and its subsidiaries, and, for periods upon or after the completion of the Business Combination, to Simply Good Foods and its subsidiaries. The consolidated financial statements include the accounts of the Company and its wholly-owned subsidiaries. All material intercompany accounts and transactions have been eliminated in the consolidated financial statements. The consolidated financial statements are prepared in accordance with U.S. generally accepted accounting principles (“GAAP”). The Company maintains its accounting records on a 52/53-week year. During 2015, Atkins changed its fiscal year-end to the last Saturday in August. As a result of the Business Combination and the change in fiscal year, the financial information presented within the financial statements have been prepared pursuant to the rules and regulations of the Securities and Exchange Commission (the “SEC”) including Regulation S-X. The accompanying financial statements include consolidated balance sheet information for the successor period ending August 26, 2017 and predecessor period ending August 27, 2016 . The remaining financial statements include the successor period from July 7, 2017 through August 26, 2017 , the predecessor period from August 28, 2016 through July 6, 2017 , the 52-week period ended August 27, 2016 , the 35-week period ended August 29, 2015 , and the 52-week period ended December 27, 2014 . Description of Business Simply Good Foods operates in the healthy snacking category. The Atkins brand approach focuses on a healthy eating approach with reduced levels of refined carbohydrates and refined sugars and encourages the consumption of lean protein, fiber, fruits, vegetables, and good fats. The Company sells a variety of nutrition bars, shakes, and frozen meals designed around the nutrition principles of the Atkins eating approach. The Company has experienced in the past, and expects to continue to experience, seasonal fluctuations in sales as a result of consumer spending patterns. Historically, sales have been greatest in the first calendar quarter as the Company sells product to retail locations, which sell to consumers in the second fiscal quarter, primarily driven by the post-holiday diet season. The Company has also seen minimal seasonality with the summer diet season and back to school shopping in the third and fourth fiscal quarters, respectively. The period of the lowest sales has historically been the fourth fiscal quarter. The Company believes these consumer spending patterns are driven primarily by the predisposition of consumers to adjust their approach to nutrition at certain times of the year as well as the timing of the Company’s advertising linked with key customer promotion windows. Licensing of the Frozen Meals On September 1, 2016, the agreement with Bellisio Foods to license Atkins’ frozen meals resulting in royalty income became effective. Royalty income is recorded in net sales for the successor period from July 7, 2017 through August 26, 2017 and for the predecessor period from August 28, 2016 through July 6, 2017 . In prior periods, frozen sales and related profitability was included in net sales and operating income. For a further discussion of this agreement, see Note 17 . Significant Agreement, in the notes to the Financial Statements.</t>
  </si>
  <si>
    <t>Summary of Significant Accounting Policies</t>
  </si>
  <si>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Cash and cash equivalents consist of cash on hand, deposits available on demand, and other short-term, highly liquid investments with original maturities of three months or less. Because of the short maturity of these investments, the carrying amounts approximate their fair value. Concentration of Credit Risk We maintain cash balances in six financial institutions. The Company holds material cash balances in the U.S. which are insured by the Federal Deposit Insurance Corporation up to $0.3 million per institution. From time to time, the Company’s balances may exceed these limits. As of August 26, 2017 and August 27, 2016 , uninsured cash balances were approximately $56.1 million and $78.2 million , respectively. As a result of the acquisition of Wellness Foods, discussed in Note 3. Business Combinations, the Company has banking relationships in Canada subject to the Canadian Deposit Insurance Corporation which insures up to CAD $0.1 million per institution. As of August 26, 2017 , the Company had uninsured CAD $3.1 million related to Wellness Foods banking relationships. The Company believes it is not exposed to any significant credit risk on cash. Accounts Receivable and Trade Promotions The Company estimates the allowance for doubtful accounts based upon a review of outstanding receivables, historical collection information and fiscal strength of customer. Normally, accounts receivable are due within 30 days after the date of the invoice. Receivables more than 90 days old are considered past due. Accounts receivable are written off when they are determined to be uncollectible. The Company’s policy for estimating allowances for doubtful accounts with respect to receivables is to record an allowance based on a historical evaluation of write-offs, aging of balances, and other quantitative and qualitative analysis. At August 26, 2017 , and August 27, 2016 , the allowance for doubtful accounts was $0.4 million and $0.3 million , respectively. The Company estimates allowances to reflect commitments made to customers for customer-executed promotional activities and other incentive offerings, including special pricing agreements, price protection, promotions, and volume-based incentives, as well as damaged and aged customer inventory. These allowances are based on historical evaluations, both qualitative and quantitative, as well as the Company’s best estimate of current activity. The allowances for customer programs and other incentive offerings are recorded at the time the incentive is offered or at the time of revenue recognition for the underlying transaction that results in progress by the customer toward earning the incentive. The Company’s allowances for these commitments are recorded as a reduction to both accounts receivables and net sales . As of August 26, 2017 and August 27, 2016 , accounts receivable included commitments of $7.8 million and $9.6 million , respectively. Inventories Inventories , which consist of nutrition bars, shakes, frozen meals and packaging material, are valued at the lower of cost or market, with cost determined using standard costs which approximate costs determined on the first-in, first-out method, and with market defined as the lower of replacement cost or realizable value. Inventories consist materially of finished goods. Obsolete inventory is reserved at 50% for inventory four to six months from expiration, and 100% for items within three months of expiration. Reserves are also taken for certain products or packaging materials when it is determined their cost may not be recoverable. At August 26, 2017 and August 27, 2016 , the provision for obsolete inventory was $1.0 million and $1.0 million , respectively. As a result of the Business Combination, Simply Good Foods recorded a one-time inventory fair value step-up of $6.0 million , as determined in accordance with FASB Accounting Standards Codification (“ASC”) 820, Fair Value Measurements ("ASC 820"). Refer to Note 3. Business Combinations for additional information regarding the transaction. The one-time inventory fair value step-up impacts cost of goods sold of the successor period. Property and Equipment Property and equipment are stated at cost or the allocated fair value in purchase accounting, net of accumulated depreciation. The costs of additions and betterments that substantially extend the useful life of an asset are capitalized and the expenditures for ordinary repairs and maintenance are expensed in the period incurred. When items of property and equipment are sold or retired, the related costs and accumulated depreciation are removed from the accounts, and any gain or loss is included in other income . The Company capitalizes costs of materials and consultants involved in developing its website and mobile applications for smart phones (collectively, “website development costs”). Costs incurred during the preliminary project and post-implementation stages are charged to expense. Website development costs are amortized on a straight-line basis over an estimated useful life of three years. Included in property and equipment are website development costs as follows: August 26, 2017 August 27, 2016 (Successor) (Predecessor) Website development costs, gross $ 899 $ 2,063 Accumulated amortization (91 ) (1,215 ) Website development costs, net $ 808 $ 848 Amortization of capitalized website development costs expensed were $0.1 million for the successor period from July 7, 2017 through August 26, 2017 and $0.5 million for the predecessor period from August 28, 2016 through July 6, 2017 , and $0.6 million , $0.3 million , and $0.8 million during the fiscal years ended August 27, 2016, August 29, 2015, and December 27, 2014, respectively. There were no disposals of fully amortized website development costs during the successor period from July 7, 2017 through August 26, 2017 or the predecessor period from August 28, 2016 through July 6, 2017 , or for the fiscal periods ending August 27, 2016, and August 29, 2015. For the fiscal year ended December 27, 2014, the total disposals of fully amortized website development costs was $1.9 million . Depreciation of property and equipment is provided utilizing the straight-line method over the estimated useful lives of the respective assets as follows: Furniture and fixtures 7 years Computer equipment, software, and website development costs 3-5 years Machinery and equipment 7 years Office equipment 3-5 years Leasehold improvements are amortized over the shorter of the remaining term of the lease or the useful life of the improvement utilizing the straight-line method. The Company determines whether there has been an impairment of long-lived assets, excluding goodwill and indefinite-lived intangible assets, whenever events or changes in business circumstances indicate that the carrying value of any long-lived assets may not be fully recoverable. There were no indicators of impairment in the successor period from July 7, 2017 through August 26, 2017 or the predecessor period from August 28, 2016 through July 6, 2017 , or the fiscal years ending August 27, 2016 , August 29, 2015, and December 27, 2014. Goodwill and Intangible Assets Goodwill and intangible assets result primarily from the Business Combination and acquisitions including the 2011 acquisition of the Company by Roark.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Finite-lived intangible assets are amortized utilizing the straight-line method over their estimated useful lives. The Company reviews for impairment indicators of finite-lived intangibles and other long-lived assets as described in the "Property and Equipment" significant accounting policy. For goodwill and other intangible assets that have indefinite lives, those assets are not amortized. Rather, impairment tests are conducted on an annual basis or more frequently if indicators of impairment are present.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has determined that it has one reporting unit for purposes of allocating goodwill. A qualitative assessment of goodwill and indefinite-lived intangibles was performed in 2014, 2015, 2016 and 2017. Qualitative assessment includes consideration for the economic, industry and market conditions in addition to the overall financial performance of the Company and these assets. Based on the results of assessment, it was determined that it is more likely than not the reporting unit had a fair value in excess of carrying value. Accordingly, no further impairment testing was completed and no impairment charges related to goodwill or indefinite-lived intangibles were recognized during the fiscal periods ended August 26, 2017 , August 27, 2016, August 29, 2015 or December 27, 2014. 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 Research and Development Activities The Company’s research and development activities primarily consist of generating and testing new product concepts, new flavors, and packaging and are primarily internal. The Company expenses research and development costs as incurred as they primarily relate to compensation, facility costs and purchased research and development services, materials and supplies. Research and development costs are included in general and administrative expenses in the Company’s Consolidated Statements of Operations and Comprehensive Income (Loss). The Company’s total research and development expenses were $0.4 million for the successor period from July 7, 2017 through August 26, 2017 and $1.9 million for the predecessor period from August 28, 2016 through July 6, 2017, and $2.1 million , $1.4 million , and $2.1 million for the 52-week period ended August 27, 2016, the 35-week period ended August 29, 2015, and the 52-week period ended December 27, 2014, respectively. 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 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translation of these amounts are recorded as a component of Other Comprehensive Income (Loss). Unrealized foreign currency gains and losses arising from the remeasurement of intercompany positions within the Company’s international subsidiaries are recorded as a component of other income (expense). Revenue Recognition The Company recognizes revenue from the sale of product when (i) persuasive evidence of an arrangement exists, (ii) the price is fixed or determinable, (iii) title and risk of loss pass to the customer at the time of delivery and (iv) there is reasonable assurance of collection of the sales proceeds. The Company records estimated reductions to revenue for customer programs, slotting fees and incentive offerings, including special pricing agreements, price protection, promotions and other volume-based incentives at the time the incentive is offered or at the time of revenue recognition for the underlying transaction that results in progress by the customer toward earning the incentive. Some of these incentives are recorded by estimating costs based on Atkins’ historical experience and expected levels of performance of the trade promotion. Advertising Costs Production costs related to television commercials are expensed when first aired. All other advertising costs are expensed when incurred through selling and marketing . Total advertising costs were $3.8 million for the successor period from July 7, 2017 through August 26, 2017 and $26.6 million for the predecessor period from August 28, 2016 through July 6, 2017 ; and $27.8 million , $23.0 million , and $27.7 million for the 52-week period ended August 27, 2016 , the 35-week period ended August 29, 2015, and the 52-week period ended December 27, 2014, respectively. Production costs related to television commercials not yet aired are included in prepaid expenses in the accompanying Consolidated Balance Sheets. Production costs included $1.2 million and nil related to television commercials not yet aired at August 26, 2017 and August 27, 2016 , respectively. Share-Based Compensation Share-based compensation is rewarded to employees, directors, and consultants of the Company. Share-based compensation expense is recognized for equity awards over the vesting period based on their grant-date fair value. The fair value of option awards is estimated at the date of grant using the Black-Scholes valuation model. The exercise price of each stock option equals or exceeds the estimated fair value of the Company’s stock price on the date of grant. Options can generally be exercised over a maximum term of ten years. Compensation expense is recognized only for equity awards expected to vest, and the Company accounts for forfeitures as they are incurred. Share based compensation expense is included within the same financial statement caption where the recipient’s other compensation is reported. Shipping and Handling Costs Costs associated with products shipped to customers are recognized in distribution in the accompanying Consolidated Statements of Operations and Comprehensive Income (Loss). The Company’s cost of sales does not include shipping and handling amounts related to the delivery to the buyer. Costs of $2.8 million for the successor period from July 7, 2017 through August 26, 2017 and $15.0 million for the predecessor period from August 28, 2016 through July 6, 2017 were recorded and $18.5 million , $11.4 million , and $19.5 million associated with products shipped to customers in the 52-week period ended August 27, 2016, the 35-week period ended August 29, 2015, and the 52-week period ended December 27, 2014, respectively. 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and the Company has not yet selected which transition method to apply. The Company is currently evaluating recently issued guidance on practical expedients as part of the transition decision. Upon initial evaluation, the Company believes the key changes in the standard that impact revenue recognition relate to the recognition of customer programs and incentive offerings, including special pricing agreements, price protection, promotion, and other volume-based incentives. The Company is still in the process of evaluating these impacts. In August 2014, the FASB issued ASU No. 2014-15, Presentation of Financial Statements (Subtopic 205-40) - Going Concern : Disclosure of Uncertainties about an Entity's Ability to Continue as a Going Concern . ASU No. 2014-15 explicitly requires management to evaluate, at each annual or interim reporting period, whether there are conditions or events that exist which raise substantial doubt about an entity's ability to continue as a going concern and to provide related disclosures. ASU No. 2014-15 is effective for annual periods ending after December 15, 2016, and annual and interim periods thereafter, with early adoption permitted. The Company has evaluated the adoption of this new standard on its financial statement disclosures and does not anticipate there to be an impact. In July 2015, the FASB issued ASU No. 2015-11, Inventory (Topic 330) - Simplifying the Measurement of Inventory .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has adopted the new accounting standard in the interim period ending February 25, 2017 and no adjustments were made to the inventory balance as a result of the adoption.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8 fiscal year end. The Company does not anticipate adoption of this new standard will be material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19.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March 2016, the FASB issued ASU No. 2016-09, Improvements to Employee Share-Based Payment Accounting . The pronouncement simplifies the accounting for income tax consequences of share-based payment transactions. The new guidance requires that all of the tax related to share-based payments be recorded in earnings at settlement (or expiration). This guidance is effective for the Company beginning in fiscal 2017. Early adoption is permitted. The Simply Good Foods Company adopted this accounting pronouncement on a prospective basis within the successor period of the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new standard is effective for the Company starting in fiscal year 2019. The Company does not anticipate adoption of this ASU will have a material impact on its Consolidated Statement of Cash Flows. In January 2017, the FASB issued ASU No. 2017-04, Intangibles – Goodwill and other (Topic 350): Simplifying the Test for Goodwill Impairment . The amended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new standard will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new standard will be material to its consolidated financial statements.</t>
  </si>
  <si>
    <t>Business Combinations</t>
  </si>
  <si>
    <t>Business Combinations [Abstract]</t>
  </si>
  <si>
    <t xml:space="preserve"> Business Combinations Acquisition of Atkins Upon the consummation of the Business Combination, and though a number of sub-mergers discussed in Note 1. Nature of Operations and Principles of Consolidation of the consolidated financial statements, Conyers Park merged into Simply Good Foods which subsequently acquired, and obtained control over Atkins. As a result of the Business Combination, Simply Good Foods is the acquirer for accounting purposes, and Atkins is the acquiree and accounting predecessor. The Company’s financial statement presentation distinguishes a “Predecessor” for Atkins for periods prior to the Closing Date. The Company is the “Successor” for periods after the Closing Date, which includes consolidation of Atkins subsequent to the Business Combination. The Merger was accounted for as a business combination using the acquisition method of accounting, and the Successor financial statements reflect a new basis of accounting that is based on the fair value of the net assets acquired. The historical financial information of Conyers Park, prior to the Business Combination, are not reflected in the Predecessor financial statements as those amounts are considered de-minimus. The financial statements of Conyers Park are included in the post-merger Successor entity, which includes balance sheet and equity items of Conyers Park assumed by Simply Good Foods through the transaction. As a result of the application of the acquisition method of accounting as of the Closing Date, the financial statements for the Predecessor period and for the Successor period are presented on a different basis of accounting and are therefore not comparable. The Business Combination is accounted for using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Business Combination date. Consistent with the acquisition method of accounting, the assets acquired and liabilities assumed from Atkins have been recorded at their respective fair values and added to those of Conyers Park. ASC 805 establishes a measurement period to provide the Company with a reasonable amount of time to obtain the information necessary to identify and measure various items in a business combination and cannot extend beyond one year from the acquisition date. The Business Combination was funded by Conyers Park through a combination of cash, stock, and debt financing. Cash sources of funding included $404.0 million of cash held in Conyers Park’s trust account, $100.0 million from private placement equity investment, $200.0 million in new term loan debt, and $0.2 million of cash on hand at Conyers Park. Upon the close of the transaction, a total of $8.1 million was paid in debt issuance costs related to the new term loan, $8.1 million was paid in deferred equity issuance costs related to the original IPO of Conyers Park, $3.0 million was paid related to the private placement equity issuance costs, and $12.4 million of cash was paid in acquisition-related transaction costs incurred by Conyers Park. As an integrated part of the closing of the Business Combination, $284.0 million of cash was paid to retire the predecessor long term debt of Atkins. The acquisition-related transaction costs incurred by Conyers Park are reflected within the opening accumulated deficit within the Simply Good Foods consolidated statement of stockholder's equity. In connection with this change in control, the assets and liabilities of Atkins were recorded at their respective fair value on the closing date by application of the acquisition method of accounting as prescribed by ASC 805 and ASC 820. The selling equity holders of Atkins, primarily Roark, received approximately $815.2 million in total consideration, inclusive of 10.2 million shares of common stock of Simply Good Foods valued at $11.47 per share or $117.6 million in equity consideration at fair value. The selling equity owners are also entitled to future cash payments pursuant to the Tax Receivable Agreement (the "TRA") which had a fair value of $25.7 million as of the close of the transaction. The TRA obligation was recorded at its acquisition-date fair value and classified as a liability. The TRA generally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The TRA is contingent consideration and subsequent changes in fair value of the contingent liability will be recognized in earnings. As of August 26, 2017 , the initial estimated fair value of these contingent payments is $25.7 million which has been recorded as a liability and represents 100% of the value of the recorded tax attributes (refer to Note 9. Income Taxes for additional discussion on the TRA). The predecessor financial statements of Atkins' include business combination related seller costs of $2.0 million related to legal costs, $8.6 million of contingent success fees to an investment banker providing advisory services triggered by the transaction, and $13.8 million of contingent change-in-control bonuses. These seller costs are recorded within business combination transaction costs within the Statements of Operations and Comprehensive Income. The following summarizes the preliminary estimated fair value of the Business Combination, pending finalization per the terms of the Merger Agreement. (In thousands) Cash paid $ 672,006 Equity consideration paid to selling equity holders (1) 117,567 Total cash and equity consideration 789,573 Tax receivable arrangement payable to selling equity holders 25,675 Total consideration $ 815,248 (1) Equity consideration paid is summarized below: (In thousands) Shares of Simply Good Foods paid to former equity holders of Atkins 10,250 Fair Value of SMPL equity per share $ 11.47 Equity consideration paid $ 117,567 The fair value of these units was determined as follows: Per share price based on the market price on the day of the close $ 11.47 The Company has recorded a preliminary allocation of the purchase price to Predecessor’s tangible and identified intangible assets acquired and liabilities assumed, based on their fair values as of the closing date. The purchase price allocation is preliminary, may change, and will be completed prior to the measurement period prescribed by ASC 805. The preliminary July 7, 2017 fair value is as follows (in thousands): July 7, 2017 Assets acquired: Cash and cash equivalents $ 71,181 Accounts receivable, net 31,507 Inventories, net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3) 465,030 Total assets acquired and liabilities assumed $ 815,248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 The purchase price is pending finalization per the terms of the Merger Agreement and the TRA. The final determination of the fair value of the assets acquired and liabilities assumed is expected to be completed as soon as practicable after completion of the Business Combination, including a period of time to finalize working capital adjustments. The final determinations will not be in excess of one year of the time of the transaction, consistent with ASC 805. Unaudited Pro Forma Financial Information The following unaudited pro forma financial information presents the combined entity's results as if the Business Combination had occurred on August 30, 2015: 52-Week Period Ended August 26, 2017 August 27, 2016 Revenue $ 396,171 $ 369,039 Net income $ 28,701 $ 21,290 These pro forma results include certain adjustments, primarily due to decreases in amortization expense due to the changes in useful lives of intangible assets and decreases in interest expense due to the refinancing of Atkins debt. The unaudited 2016 pro forma financial statements also reflect the impact of the Atkins license arrangement for frozen meals sold in the U.S. by Bellisio. The pro forma information is not intended to represent or be indicative of the actual results of operations of the combined entity that would have been reported had the Business Combination been completed on August 30, 2015, nor is it representative of future operating results of the Company. Acquisition of Wellness Foods On December 21, 2016, the predecessor company acquired Wellness Foods, Inc. (“Wellness Foods”), a Canadian-based company and owner of the Simply Protein line of products. The Company paid $20.1 million to acquire Wellness Foods. The Company incurred $0.7 million in transaction which are recorded within business combination transaction costs within the Statements of Operations and Comprehensive Income. Wellness Foods is based in Toronto, Canada, and manufactures, markets and distributes protein rich snack foods that offer clean eating, optimal ingredients and innovative nutrition. The acquisition of Wellness Foods expanded the portfolio of protein rich products and provided new product capabilities to support the Atkins’ brand of “low-carb”, “effective weight-management” and “protein-rich” diet. The Company has included Wellness Foods’ results of operations in the Consolidated Statements of Operations and Income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d intangible assets of approximately $4.9 million and relate primarily to trade-names and customer relationship subject to amortization over a 15 year term. Approximately $0.8 million of amortizable intangible assets were identified at the time of the acquisition. The following table summarizes the allocation of the purchase price to the fair value of assets acquired and liabilities assumed in relation to the acquisition of Wellness Foods on December 21, 2016, prior to the Business Combination and the fair value assessment performed over the predecessor Atkins entity. December 21, 2016 Assets acquired: Cash and cash equivalents $ 157 Accounts receivable, net 1,200 Prepaid expenses and other current assets 48 Inventories, net 1,388 Property and equipment, net 13 Intangible assets 4,934 Liabilities assumed: Accounts payable (687 ) Accrued expenses and other current liabilities (342 ) Other taxes payable (VAT) (2 ) Income taxes payable (138 ) Total identifiable net assets 6,571 Goodwill 13,546 Total purchase price $ 20,117 The acquisition of Wellness Foods was deemed to not be material to the Company under Item 3-05 of Regulation S-X, and, therefore, separate financial statements are not required as it is not a “significant subsidiary”.</t>
  </si>
  <si>
    <t>Property and Equipment, Net</t>
  </si>
  <si>
    <t>Property, Plant and Equipment [Abstract]</t>
  </si>
  <si>
    <t>Property and Equipment, Net Property and equipment, net , as presented with the Consolidated Balance Sheets, are summarized as follows: August 26, 2017 August 27, 2016 (Successor) (Predecessor) Furniture and fixtures $ 69 $ 917 Computer equipment and software 161 717 Machinery and equipment 289 638 Website development costs 899 2,063 Leasehold improvements 310 958 Construction in progress 525 256 2,253 5,549 Less: accumulated depreciation and amortization (148 ) (3,276 ) Total $ 2,105 $ 2,273 Depreciation and amortization expenses, recorded within the Consolidated Statements of Operations and Comprehensive Income, were $0.1 million for the successor period from July 7, 2017 through August 26, 2017 , $1.0 million for the predecessor period from August 28, 2016 through July 6, 2017 , $1.1 million for the 52-week period ended August 27, 2016, $0.6 million for the 35-week period ended August 29, 2015, and $1.2 million 52-week period ended December 27, 2014.</t>
  </si>
  <si>
    <t>Goodwill and Intangibles</t>
  </si>
  <si>
    <t>Goodwill and Intangible Assets Disclosure [Abstract]</t>
  </si>
  <si>
    <t>Goodwill and Intangibles The following table presents the changes in goodwill : Total August 29, 2015 (Predecessor) $ 40,724 Goodwill acquired during the period — Effect of exchange rate changes — August 27, 2016 (Predecessor) $ 40,724 Goodwill acquired during the predecessor period 13,546 Effect of exchange rate changes 137 Elimination of predecessor goodwill (54,407 ) Successor business combination 465,030 Balance, August 26, 2017 (Successor) $ 465,030 There were no impairment charges related to goodwill during these periods or since the inception of the Company. Intangible assets, net consist of the following: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 Predecessor August 27, 2016 Useful Life Gross carrying amount Accumulated amortization Net carrying amount Intangible assets with indefinite life: Brands and trademarks Indefinite life $ 109,900 $ — $ 109,900 Intangible assets with finite lives: Customer relationships 15 years 121,000 46,087 74,913 Proprietary recipes and formulas 7 years 4,760 3,885 875 $ 235,660 $ 49,972 $ 185,688 Changes in fair value of the Company's intangible assets from August 27, 2016 to August 26, 2017 result from the acquisitions and application of the acquisition method of accounting as described in Note 3. Business Combinations . Amortization expenses related to intangible assets were $0.9 million for the successor period from July 7, 2017 through August 26, 2017 and $8.5 million for the predecessor period from August 28, 2016 through July 6, 2017 . Amortization expenses related to intangible assets during the 52-week period ended August 27, 2016, the 35-week period ended August 29, 2015, and the 52-week period ended December 27, 2014 were $9.1 million , $6.6 million , and $9.9 million , respectively. Estimated future amortization for each of the next five fiscal years and thereafter is as follows: Successor (In thousands) 2018 $ 6,505 2019 6,505 2020 6,505 2021 6,505 2022 6,505 2023 and thereafter 54,623</t>
  </si>
  <si>
    <t>Accrued Expenses and Other Current Liabilities</t>
  </si>
  <si>
    <t>Other Liabilities Disclosure [Abstract]</t>
  </si>
  <si>
    <t>Accrued Expenses and Other Current Liabilities Accrued expenses and other current liabilities were comprised of the following: August 26, 2017 August 27, 2016 (Successor) (Predecessor) Professional fees $ 1,286 $ 518 Accrued advertising allowances and claims 1,037 876 Accrued bonus 4,907 5,282 Freight accrual 875 1,391 Payroll-related accruals 842 1,033 Commissions 1,025 1,119 Income taxes payable 576 51 VAT payable 1,627 1,366 Other 2,867 4,993 $ 15,042 $ 16,629</t>
  </si>
  <si>
    <t>Long-Term Debt and Line of Credit</t>
  </si>
  <si>
    <t>Debt Disclosure [Abstract]</t>
  </si>
  <si>
    <t>Long-Term Debt and Line of Credit On July 7, 2017, the Company entered into a Credit Agreement with Barclays Bank PLC and other parties. The Credit Agreement provides for a term facility of $200.0 million (“Term Facility”) with a seven year maturity, and a revolving loan of up to $75.0 million (the “Revolving Credit Facility”) with a five year maturity, in each case under the new first lien senior secured loan facilities (the “New Credit Facilities”). Substantially concurrent with the consummation of the Business Combination, the full $200.0 million of the first lien term loan (the “Term Loan”) was drawn, and no revolving loans were drawn. The interest rate per annum is based on either (i) a base rate equaling the higher of (a) the “prime rate”, (b) the federal funds effective rate plus 0.50% and (c) the Eurocurrency rate applicable for an interest period of one month plus 1.00% plus (x) 3.00% margin for Term Loan or (y) 2.00% margin for Revolving Credit Facility, or (ii) London Interbank Offered Rate (“LIBOR”) adjusted for statutory reserve requirements, plus (x) 4.00% margin for Term Loan and is subject to a floor of 1.00% or (y) 3.00% margin for Revolving Credit Facility. The applicable margin for Revolving Credit Facility will be adjusted after the completion of the Company’s first full fiscal quarter after the closing of the Business Combination based upon the Company’s consolidated first lien net leverage ratio. As security for the payment or performance of its debt, the Company has pledged certain equity interests in its subsidiaries. The New Credit Facilities are subject to mandatory prepayments based on contractual terms. With respect to the Term Loan, prior to the six-month anniversary of the Closing Date, a 1.00% prepayment premium is payable by the Company in connection with certain repricing events. The Company may also voluntarily prepay outstanding loans at any time. The credit facilities governing our debt arrangements contain certain financial and other covenants. The revolving credit facility has a maximum total net leverage ratio equal to or less than 6.25 :1.00 (with a reduction to 6.00 :1.00 on and after the third anniversary of the closing date of the credit facilities) contingent on credit extensions in excess of 30% of the total amount of commitments available under the revolving credit facility, and limitations on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Any failure to comply with the restrictions of the credit facilities may result in an event of default. The credit facilities governing our debt arrangements bear interest at variable rates. If market interest rates increase, variable rate debt will create higher debt service requirements, which could adversely affect our cash flow. As the Company has not drawn on the revolving credit facility as of August 26, 2017, no debt covenants were applicable as of the period then ended. Prior to the Business Combination, o n April 3, 2013, the Company entered into a First Lien Credit Agreement (the “First Lien”) and a Second Lien Credit Agreement (the “Second Lien”) with Credit Suisse Securities (USA) LLC. The First Lien consisted of a $20.0 million revolving line of credit and a $255.0 million term loan. The First Lien revolving line of credit carried interest at a rate per annum equal to LIBOR, with a floor of 1.25% , plus 5.0% , and matures on April 3, 2018. The First Lien term loan required quarterly principal and interest payments, carried interest at a rate per annum equal to LIBOR, with a floor of 1.25% , plus 5.0% , and matured on January 2, 2019. The First Lien also provided for an excess cash flow prepayment based on a contractual formula, payable within 120 days of the end of each fiscal year. Each term lender had the right to refuse any such prepayment. Prepayments were applied against the future principal payments in a manner that was set forth in the First Lien credit agreement. The Second Lien consisted of a $100.0 million term loan that required annual interest payments, bore interest at a rate per annum equal to LIBOR, with a floor of 1.25% , plus 8.5% , and matures on April 3, 2019. The predecessor Company made a payment of $53.6 million on the First Lien. Under the First Lien and Second Lien, the Company had granted the lenders a security interest in substantially all of the assets of the Company, including its subsidiaries and an affiliate. In addition, the First Lien and Second Lien contained various restrictions, including restrictions on the payment of dividends and other distributions to equity and warrant holders, and provided for the maintenance of certain financial ratios. The Company was in compliance with these covenants at August 27, 2016 . All First Lien and Second Lien term loans existed prior to the Business Combination were extinguished as part of the transaction. As of August 26, 2017 , the Company’s only outstanding long-term debt is the $200.0 million Term Facility maturing on July 7, 2024. At August 26, 2017 and August 27, 2016 there were no amounts drawn against the Company’s Revolving Credit Facility or lines of credit, and long-term debt consists of the following: August 26, 2017 August 27, 2016 (Successor) (Predecessor) Term facility due 2024 $ 200,000 $ — First Lien and Second Lien term loans — 337,209 Less: long term deferred financing fees 7,910 4,184 Total debt 192,090 333,025 Less: current maturities, net of deferred financing fees of $1.3 million at August 26, 2017, $1.8 million at August 27, 2016 234 11,387 Long-term debt, net of deferred financing fees $ 191,856 $ 321,638 Aggregate principal maturities of debt are as follows: Fiscal year ending: 2018 $ 1,500 2019 2,000 2020 2,000 2021 2,000 2022 2,000 Thereafter 190,500 $ 200,000 The Company utilizes market approaches to estimate the fair value of certain outstanding borrowings by discounting anticipated future cash flows derived from the contractual terms of the obligations and observable market interest and foreign exchange rates. As of August 27, 2016 and August 26, 2017 , the book value of the Company's debt approximated fair value. All term debt is valued based on significant observable inputs and classified as Level 2 in the fair value hierarchy.</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following tables set forth the Company’s assets and liabilities measured at fair value. The predecessor entity historically carried warrant liabilities on the balance sheet at fair value. These warrant liabilities were settled with the change of control, discussed in Note 3. Business Combinations . The successor entity assumed the equity warrants of Conyers Park and are discussed in Note 11. Stockholders' Equity . The tables below show the fair value of warrants for the comparable successor on August 26, 2017 and predecessor on August 27, 2016 periods. The fair value of the Tax Receivable Agreement is discussed in Note 9. Income Taxes . Fair value at August 26, 2017 is summarized as follows: Successor Level 1 Level 2 Level 3 Total Liabilities TRA liability $ — $ — $ 25,675 $ 25,675 Fair value at August 27, 2016 is summarized as follows: Predecessor Level 1 Level 2 Level 3 Total Liabilities Warrants $ — $ — $ 15,722 $ 15,722 Because tax attributes subject to the Tax Receivable Agreement existed as of the pre-close period, no changes in fair value were recorded for the successor period from July 7, 2017 through August 26, 2017 . For the predecessor entity, other income (expenses) of $0.7 million , $(0.7) million , $1.7 million , and $0.1 million were included in the changes in warrant liabilities in the accompanying Consolidated Statement of Operations and Comprehensive Income were charged for the period ending July 6, 2017, the 52-week period ended August 27, 2016 , the 35-week period ended August 29, 2015, and the 52-week period ended December 27, 2014, respectively. The Company settled the liabilities at $15.0 million upon the change of control. The fair value of the warrants were calculated based on estimating future cash payments to be made to the former owner, in part based on the probability-weighted present value of various payout scenarios. Key fair value inputs were the discount rate; expected future cash flows under various payout scenarios, which were derived in part from an estimate of various transaction prices on a future change in a control event; and a probability analysis of the payout scenarios. The methodology for measuring fair value is sensitive to the volatility of key inputs mentioned above.</t>
  </si>
  <si>
    <t>Income Taxes</t>
  </si>
  <si>
    <t>Income Tax Disclosure [Abstract]</t>
  </si>
  <si>
    <t>Income Taxes The sources of income (loss) before income taxes are as follows for the successor period from July 7, 2017 through August 26, 2017 , the predecessor period from August 28, 2016 through July 6, 2017 , the 52-week period ended August 27, 2016 , the 35-week period ended August 29, 2015, and the 52-week period ended December 27, 2014: 2017 2016 2015 2014 From July 7, 2017 From August 28, 2016 52-weeks ended 35-weeks ended 52-weeks ended August 27, 2016 August 29, 2015 December 27, 2014 (Successor) (Predecessor) (Predecessor) (Predecessor) (Predecessor) Domestic $ 78 $ (690 ) $ 17,674 $ (9,171 ) $ 23,752 Foreign 662 2,775 (133 ) (477 ) (173 ) Total $ 740 $ 2,085 $ 17,541 $ (9,648 ) $ 23,579 Income tax expense (benefit) was comprised of the following for the successor period from July 7, 2017 through August 26, 2017 , the predecessor period from August 28, 2016 through July 6, 2017 , the 52-week period ended August 27, 2016 , the 35-week period ended August 29, 2015, and the 52-week period ended December 27, 2014: 2017 2016 2015 2014 From July 7, 2017 From August 28, 2016 through July 6, 2017 52-weeks ended 35-weeks ended 52-weeks ended August 27, 2016 August 29, 2015 December 27, 2014 (Successor) (Predecessor) (Predecessor) (Predecessor) (Predecessor) Current: Federal $ 414 $ 7,340 $ 1,413 $ (926 ) $ 51 State and local 11 415 135 101 49 Foreign 247 695 454 343 737 Total current 672 8,450 2,002 (482 ) 837 Deferred: Federal (379 ) (4,172 ) 4,796 (3,443 ) 8,351 State and local (3 ) 259 686 (470 ) 585 Foreign — 33 23 61 (150 ) Total deferred income tax expense (benefit) (382 ) (3,880 ) 5,505 (3,852 ) 8,786 Total tax expense (benefit) $ 290 $ 4,570 $ 7,507 $ (4,334 ) $ 9,623 The period ending August 2015 presented represents 35 weeks of activity versus 52 weeks included for other periods disclosed. The book loss and ultimately the income tax benefit shown in the period ending August 2015 are not representative of comparative results. In addition to the shorter time frame shown, the period excluded typically results in strong sales for the Company, the exclusion of which is generating non-comparative results for the 35-week period. Reconciliation of the federal statutory income tax rate to the effective income tax rate is as follows: 2017 2016 2015 2014 From July 7, 2017 From August 28, 2016 52-weeks ended 35-weeks ended 52-weeks ended August 27, 2016 August 29, 2015 December 27, 2014 (Successor) (Predecessor) (Predecessor) (Predecessor) (Predecessor) Statutory income tax expense: 34.0 % 34.0 % 34.0 % 34.0 % 35.0 % State income tax expense, net of federal 1.7 21.0 3.9 2.9 4.0 Valuation allowance 5.2 (0.9 ) 2.2 (4.3 ) 1.7 Taxes on foreign income above (below) the U.S. tax (3.3 ) (7.5 ) 0.5 (0.9 ) 0.5 Warrant liabilities — (11.8 ) 1.4 5.9 (0.2 ) Change in tax rate — (4.2 ) 0.6 8.8 (0.5 ) Non-Deductible Transaction Costs — 182.7 — — — Other permanent items 1.6 6.0 0.2 (1.6 ) 0.3 Income tax expense (benefit) 39.2 % 219.3 % 42.8 % 44.8 % 40.8 % For all periods reported, including the 52-week period ended August 2016, the effective rate is higher than the U.S. statutory rate primarily due to state income tax expense, tax losses recognized in jurisdictions for which a tax benefit is not realized, and tax expense associated with nondeductible permanent adjustments. Further, the Company’s tax provision has also been impacted by periodic statutory tax rate changes that cause deferred tax balances to be revalued. The increase in the effective tax rate recorded for the predecessor period ended July 6, 2017 was primarily driven by non-recurring non-deductible transaction costs related to the merger, as well as state alternative minimum tax paid on amended prior year returns filed. The decrease in the effective tax rates in the period ending August 26, 2017 relates to the impact of earnings taxed at lower foreign rates. The tax effects of temporary differences that gave rise to significant portions of the deferred tax assets and liabilities at August 26, 2017 and August 27, 2016 were as follows: August 26, 2017 August 27, 2016 Deferred Tax Assets (Successor) (Predecessor) Accounts receivable allowances $ 2,727 $ 2,823 Inventories reserves 322 372 Accrued expenses 2,042 1,951 Net operating loss carryforwards 22,122 12,264 Stock Compensation 154 2,107 Tax Credits 7,976 — Other 882 1,414 Deferred Tax Assets 36,225 20,931 Valuation Allowance (3,905 ) (3,891 ) Deferred tax asset, net of valuation allowance 32,320 17,040 Deferred tax liabilities: Prepaid expense (1,066 ) (606 ) Excess tax over book depreciation 38 (54 ) Website development costs (301 ) (317 ) Intangible assets (106,263 ) (44,862 ) Other (287 ) (393 ) Deferred tax liabilities (107,879 ) (46,232 ) Net Deferred tax liabilities $ (75,559 ) $ (29,192 ) As of August 26, 2017 , the Company recorded U.S. federal net operating loss carryforwards of $48.7 million ( $22.1 million at August 27, 2016 ), state net operating loss carryforwards of $52.1 million ( $29.5 million at August 27, 2016 ) and foreign net operating loss carryforwards of $13.7 million ( $13.7 million at August 27, 2016 ), as a component of purchase accounting, the Company recorded additional DTAs related to gross NOLs of $9.8 million related to federal and $8.4 million related to states. These NOLs are subject to varying expiry periods, beginning in 2018, though a significant portion can be carried forward indefinitely. The federal net operating loss carryforwards will begin to expire in 2034, while state net operating loss carryforwards will begin to expire in 2021. As of the July 6, 2017 balance sheet date immediately prior to the Business Combination, the deferred tax inventory included additional net operating losses and alternative minimum tax credit carryforwards, which were included in the tax receivable agreement discussed herein. The Company considers non-U.S. subsidiary earnings to be permanently invested outside the United States under the provisions of ASC Topic 740-30-25-17. As such, no income or withholding taxes have been provided for approximately $12.1 million of unremitted earnings. These earnings would become subject to U.S. income tax if remitted. The amount of unrecognized deferred U.S. federal income tax liability on the unremitted earnings has not been determined because the hypothetical calculation is not practicable. During the successor period from July 7, 2017 through August 26, 2017 and the predecessor period from August 28, 2016 through July 6, 2017 , there was no significant increase to the tax loss carryforwards in foreign jurisdictions. As the carryforwards were generated in jurisdictions where the Company has historically recognized book losses or does not have strong future earnings projections, the Company concluded it is more likely than not that the operating losses would not be realized, and thus maintained a full valuation allowance against the associated deferred tax assets. As of August 26, 2017 , the Company has recorded total valuation allowances of $3.9 million . The recognition of the incremental full valuation allowances results in a net zero impact to the Consolidated Statement of Operations and Comprehensive Income (Loss). As of August 27, 2016, the Company has recorded valuation allowances of $3.6 million on deferred tax assets related to foreign net operating loss carryforwards. This amount represents a full valuation allowance on the deferred tax assets of foreign entities within the United Kingdom, New Zealand, Netherlands, and Spain. $0.3 million valuation allowance on deferred tax assets relates to state net operating losses. As of August 26, 2017 and August 27, 2016 , the Company has no unrecognized tax benefits. Below is a reconciliation of the beginning and ending unrecognized tax benefits, gross, recorded in the Consolidated Balance Sheet: August 26, 2017 August 27, 2016 (Successor) (Predecessor) Beginning of period $ — $ — Increases for tax positions related to the current period — — Increases for tax positions related to prior periods — — Decreases for tax positions related to prior periods — — Decreases related to settlements — — Decreases due to lapsed statute of limitations — — End of period $ — $ — The Company records interest and penalties associated with unrecognized tax benefits as a component of tax expense. As of August 26, 2017 and August 27, 2016 , the Company has no t accrued interest or penalties on unrecognized tax benefits, as there is no position recorded as of the fiscal years. No changes to the uncertain tax position balance are anticipated within the next 12 months, and are not expected to materially impact the financial statements. As of August 26, 2017 , tax years 2012 to 2016 remain subject to examination in the United States and the tax years 2012 to 2016 remain subject to examination in other major foreign jurisdictions where Atkins conducts business. State income tax returns are generally subject to examination for a period of three to five years after the filing of the respective return. Tax Receivable Agreement Concurrent with the Business Combination, the Company entered into a tax receivable agreement (TRA) with the historical shareholders of Atkins. The Tax Receivable Agreement entered into by the Company in consideration for the Business Combination is valued based on the future expected payments under the terms of the agreement (see Note 3. Business Combinations ). The TRA generally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In addition, Simply Good Foods will pay the Atkins selling equity holders for the use of 75% of up to $7.6 million of alternative minimum tax credit carryforwards. The TRA is contingent consideration and subsequent changes in fair value of the contingent liability will be recognized in earnings. As of August 26, 2017 , the initial estimated fair value of these contingent payments is $25.7 million , which has been recorded as a liability and represents 100% of the value of the recorded tax attribute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amount and timing of the Company’s income - The Company is required to pay 100% of the deemed benefits as and when deemed realized. As such, the Company is generally not required to make payments under the TRA until and unless a tax benefit is actually realized on a filed return. Without income against which specified TRA attributes are deductible, the benefit of such deduction is not deemed to be realized, resulting in no payment under the TRA. The utilization of such tax attributes and recognition of benefit against Company income will result in payments under the TRA. • The amount and timing of deductions - Similar to the above, the timing of the recognition of deductions and attributes included in the TRA will impact the ultimate timing of payments under the TRA. In turn, the fair value of the TRA payments will fluctuate over time; and • Future tax rates of jurisdictions in which the Company has tax liability. Significant inputs used to preliminarily estimate the future expected payments include a tax savings rate of approximately 37% and an imputed interest rate of approximately 10% . TRA fair value inputs related to Note 8 are discount rate, book income projections, timing of expected adjustments to calculate taxable income, and the projected rate of use for attributes defined in the TRA. The TRA fair value requires significant judgment and is considered a level 3 hierarchy assessment. Payments made under the TRA are generally due within 90 days following the filing of The Simply Good Foods U.S. federal and state income tax returns, and may include the tax returns that reflect activity as early as the taxable year ended August 26, 2017. Payments under the TRA will be based on the tax reporting positions that Simply Good Foods will determine. The term of the TRA generally will continue until all applicable tax benefit payments have been made to the seller's representative under the agreement. As of August 26, 2017 , the undiscounted future expected payments under the TRA are as follows: Successor (In thousands) Estimated future payments 2018 $ 2,812 2019 9,195 2020 5,271 2021 4,075 2022 3,482 2023 and thereafter 15,001</t>
  </si>
  <si>
    <t>Commitments and Contingencies</t>
  </si>
  <si>
    <t>Commitments and Contingencies Disclosure [Abstract]</t>
  </si>
  <si>
    <t>Commitments and Contingencies Leases The Company has non-cancellable operating leases for nine buildings. The future commitments on the operating leases are as follows: Successor (In thousands) Future payments 2018 $ 2,294 2019 2,211 2020 2,161 2021 1,585 Thereafter 2,089 Total $ 10,340 Rent expenses were $0.3 million for the successor period from July 7, 2017 through August 26, 2017 and $1.7 million for the predecessor period from August 28, 2016 through July 6, 2017 , and $2.3 million , $1.5 million , and $2.1 million for the 52-week period ended August 27, 2016, the 35-week period ended August 29, 2015, and the 52-week period ended December 27, 2014, respectively. Litigation The Company is a party to certain litigation and claims that are considered normal to the operations of the business. Management is of the opinion that the outcome of these actions will not have a material adverse effect on the Company’s consolidated financial statements. Tax Receivable Agreement Refer to Note 9. Income Taxes for detail on the Tax Receivable Agreement, which was contingent consideration at the time of the acquisition of Atkins.</t>
  </si>
  <si>
    <t>Stockholders' Equity</t>
  </si>
  <si>
    <t>Equity [Abstract]</t>
  </si>
  <si>
    <t xml:space="preserve"> Stockholders' Equity Successor Common Stock Simply Good Foods, the successor entity, is authorized to issue 600,000,000 shares of common stock, par value $0.01 per share, of which 70,562,477 shares of Simply Good Foods were issued at the time of the Business Combination transaction. The Company is authorized to issue 100,000,000 shares of preferred stock, par value $0.01 per share, of which no shares were issued and outstanding at the time of the Business Combination transaction. Simply Good Foods issued 65,845 shares of Restricted Stock Units of Common Stock during the successor period ending August 26, 2017 . Successor Equity Warrants Prior to the Business Combination, Conyers Park issued 13,416,667 public warrants and 6,700,000 private placement warrants. Simply Good Foods assumed the Conyers Park equity warrants upon the change of control event. As a result of the Business Combination, the warrants issued by Conyers Park are no longer exercisable for shares of Conyers Park common stock, but instead will be exercisable for common stock of Simply Good Foods. All other features of the warrants remain unchanged. Each whole warrant entitles the holder to purchase one whole share of Simply Good Food's Common Stock at a price of $11.50 per share, subject to adjustment as discussed below. The warrants became exercisable 30 days after the completion of the Business Combination and expire five years after that date, or earlier upon redemption or liquidation. Simply Good Foods may call the warrants for redemption, in whole and not in part, at a price of $0.01 per warrant upon not less than 30 days’ prior written notice of redemption to each warrant holder if the reported last sale price of the Company's common stock equals or exceeds $18.00 per share for any 20 trading days within a 30 -trading day period ending three business days before the Company sends the notice of redemption to the warrant holders. If the number of outstanding shares of the Company's common stock is increased by a stock dividend payable in shares of common stock, or by a split-up of shares of common stock or other similar event, then, on the effective date of such stock dividend, split-up or similar event, the number of shares of common stock issuable on exercise of each warrant will be increased in proportion to such increase in the outstanding shares of common stock. If the number of outstanding shares of the Company's common stock is decreased by a consolidation, combination, reverse stock split or reclassification of shares of common stock or other similar event, then, on the effective date of such consolidation, combination, reverse stock split, reclassification or similar event, the number of shares of common stock issuable on exercise of each warrant will be decreased in proportion to such decrease in outstanding shares of common stock. Predecessor Common Stock The predecessor Company was authorized to issue 600,000 shares of common stock at $0.01 par value per share. The holders of the Company’s common stock were entitled to one vote per share. Predecessor Warrant Liabilities of Atkins Atkins, the predecessor company, had outstanding warrants prior to the transaction forming Simply Good Foods. These Warrants were settled as a part of the Business Combination. Refer to Note 3. Business Combinations of the consolidated financial statements for additional details on the acquisition of the Company. Historically, the value of the predecessor warrants were reflected as a liability in the accompanying consolidated financial statements and adjusted to fair value each reporting period through change in warrant liabilities in the accompanying Consolidated Statements of Operations and Comprehensive Income (Loss). For the predecessor entity, other income (expenses) of $0.7 million , $(0.7) million , $1.7 million , and $0.1 million were included in the changes in warrant liabilities in the accompanying Consolidated Statement of Operations and Comprehensive Income were charged for the period ending July 6, 2017, the 52-week period ended August 27, 2016, the 35-week period ended August 29, 2015, and the 52-week period ended December 27, 2014, respectively. At August 26, 2017, there were no warrant liabilities on the balance sheet as these were settled in conjunction with the July 7, 2017 change of control. At August 27, 2016, $15.7 million was recorded in warrant liabilities on the accompanying Consolidated Balance Sheets.</t>
  </si>
  <si>
    <t>Earnings Per Share</t>
  </si>
  <si>
    <t>Earnings Per Share [Abstract]</t>
  </si>
  <si>
    <t xml:space="preserve">Earnings Per Share Basic earnings per share is based on the weighted average number of common shares issued and outstanding for the Successor period. Diluted earnings per share is based on the weighted average number of common shares issued and outstanding and the effect of all dilutive common stock equivalents outstanding during each period. The following table reconciles the numerators and denominators used in the computations of both basic and diluted earnings per share: Successor (In thousands, except share data) From July 7, 2017 Basic earnings per share computation: Numerator: Net income available to common stock shareholders $ 450 Denominator: Weighted average common shares - basic 70,562,477 Basic earnings per share from net income $ 0.01 Diluted earnings per share computation: Numerator: Net income available to common stock shareholders $ 450 Denominator: Weighted average common shares outstanding - basic 70,562,477 Warrant conversion 690,248 Restricted stock units 2,045 Weighted average common shares - diluted (1) 71,254,770 Diluted earnings per share from net income $ 0.01 (1) Excludes the effect of non-qualified stock options as the strike price exceeds the average market price for the period </t>
  </si>
  <si>
    <t>Stock Option Plan</t>
  </si>
  <si>
    <t>Disclosure of Compensation Related Costs, Share-based Payments [Abstract]</t>
  </si>
  <si>
    <t>Stock Option Plan Successor In July 2017, the Company's shareholders' approved and adopted the Company's 2017 Omnibus Incentive Plan (the "Incentive Plan") which provides for the issuance of a maximum of 9,067,917 shares of Common Stock for the grant of options, and/or other stock-based or stock-denominated awards to employees, officers, directors, and agents of the Company and its subsidiaries. Stock Options The Incentive Plan includes provisions for granting incentive stock options for shares of Common Stock at a price not less than the fair value at the date of grant. Non-qualified stock options may be granted at a price equal to or more than the fair value of Common Stock on the date the option is granted. Stock options under the Incentive Plan generally become exercisable ratably over three years from the date of grant and must be exercised within 10 years from the date of grant. The Company's policy is to recognize compensation expense on a straight-line basis over the requisite service period for the entire award. Forfeitures are recognized as incurred. (In thousands, except share data and years) Awards Fair value per share Weighted average Weighted average contractual life (in years) Aggregate intrinsic Outstanding at July 7, 2017 — $ — Granted 2,577,692 $ 3.71 12.00 Exercised — — Forfeited, canceled and expired — — Outstanding at August 26, 2017 2,577,692 $ 3.71 $ 12.00 2.9 $ — Expected stock price volatility is based on a sampling of comparable publicly traded companies. The Company believes this sector to most closely model the nature of its own business. The risk-free rates are based on the implied yield available on U.S. Treasury zero-coupon issues with an equivalent remaining term. Assumptions as of the grant date used in the fair value calculation of each year’s grants are outlined in the following table. From July 7, 2017 through August 26, 2017 Expected volatility 27.5% Expected dividend yield —% Expected option term 6.0 years Risk-free rate of return 1.975% We recognized stock-based compensation expense related to stock options of $0.4 million for the successor period ended August 26, 2017 . No stock options vested in the successor period ended August 26, 2017 . As of August 26, 2017 , $9.2 million of total unrecognized compensation cost related to stock option plans that will be recognized over a weighted average period of 2.9 years. Restricted Stock Units Restricted stock units vest over a period of three years. During the successor period ended August 26, 2017 , the Company granted 65,845 units with a weighted-average market value of $12.00 each. Prior to vesting, restricted stock units have no voting rights. Units Weighted average Non-vested at July 7, 2017 — $ — Granted 65,845 $ 12.00 Vested — $ — Forfeited, canceled and expired — $ — Non-vested at August 26, 2017 65,845 $ 12.00 As of August 26, 2017 , the Company had $0.8 million of total unrecognized compensation cost related to restricted stock awards that will be recognized over a weighted average period of 2.9 years. Stock-based compensation expense related to restricted stock units recognized by the Company was nil in the successor period ended August 26, 2017 . No restricted stock units vested in the successor period ended August 26, 2017 . Predecessor In January 2011, the Board of Directors adopted the NCP-ATK Holdings, Inc. 2010 Stock Option Plan (the “Option Plan”). Under the terms of the Option Plan, nonqualified stock options may be granted to employees, directors, and consultants of the Company. An option certificate for each grant sets forth the exercise price, vesting period, performance thresholds if applicable, and other terms. Options with service conditions generally vest over a period of five years, and the Company recognizes share-based compensation expense ratably over the vesting period. Options with performance conditions generally vest over five successive years, based on the achievement of certain annual financial targets. Typically, each performance option contains five separate tranches, with each tranche vesting based on a specific year’s target. Compensation cost for each tranche is recognized over the period from grant date to vesting date. Options typically expire after ten years. During the 52-week period ended August 27, 2016, the Company made a significant modification of the existing Option Plan by removing the performance condition requirement for five employees. This modification resulted in an incremental compensation cost of approximately $0.7 million . The unvested portion of the stock option will forfeit as of the change of control effective date and the vested portion of the stock option must be exercised within five calendar days following receipt by the option holder of written notice of the change in control. If not exercised, these vested stock options will cancel. As of August 27, 2016, August 29, 2015 and December 27, 2014, the Company’s authorized common stock included 75,872 shares, 60,872 shares, and 60,872 shares, respectively, reserved for issuance under the Option Plan. As of August 27, 2016, the Company had granted 75,872 options, and 3,213 options are available for future grant. The fair value of each option award is estimated on the date of grant using a Black-Scholes valuation model. The following assumptions were used for grants occurring in the predecessor period from August 28, 2016 through July 6, 2017 and the 52-week period ended August 27, 2016, the 35-week period ended August 29, 2015, and the 52-week period ended December 27, 2014: From August 28, 2016 through July 6, 2017 52-weeks ended August 27, 2016 35-weeks ended August 29, 2015 52-weeks ended December 27, 2014 Expected volatility 55% 55% 55% 40% to 45% Expected dividend yield —% —% —% —% Expected option term 5.1 – 6.5 years 5.1 – 6.5 years 5.1 – 6.5 years 6.25 years Risk-free rate of return 1.62% to 1.74% 1.62% to 1.74% 1.62% to 1.74% 1.08% to 1.16% The expected term of the options represents the estimated period of time until exercise and considers vesting schedules and expectations of future employee and director behavior. Expected stock price volatility is based on a sampling of comparable publicly traded companies. The Company believes this sector to most closely model the nature of its own business. The risk-free rates are based on the implied yield available on U.S. Treasury zero-coupon issues with an equivalent remaining term. A summary of the option activity under the plans for the predecessor period ending July 6, 2017 is presented below. Shares Weighted average exercise price Weighted average contractual life in years Aggregate intrinsic value Outstanding at August 27, 2016 52,473 $ 534.78 Granted 314 $ 960.27 Exercised (31,500 ) $ 352.79 Forfeited, canceled and expired (21,287 ) $ 810.36 Outstanding at July 6, 2017 — $ — — $ — Options vested or expected to vest — $ — — $ — Exercisable at July 6, 2017 — $ — — $ — From August 28, 2016 through July 6, 2017 52-weeks ended August 27, 2016 35-weeks ended August 29, 2015 52-weeks ended December 27, 2014 Weighted average grant date fair value per share of options granted $ 261.80 $ 261.80 $ 142.28 $ 142.28 Intrinsic value of options exercised $ 11,106 $ 326 $ 11 $ 1,023 Fair value of shares vested $ — $ 2,145 $ 757 $ 1,485 Tax benefit related to stock option expense $ 910 $ 595 $ 20 $ 395 During the predecessor period ending July 6, 2017 , the 52-week period ended August 27, 2016, the 35-week period ended August 29, 2015, and the 52-week period ended December 27, 2014, the Company received $0.1 million , $0.3 million , $0.0 million , and $1.9 million of cash from stock option exercises, respectively.</t>
  </si>
  <si>
    <t>Related Party Transactions</t>
  </si>
  <si>
    <t>Related Party Transactions [Abstract]</t>
  </si>
  <si>
    <t>Related Party Transactions Successor Tax Receivable Agreement The tax receivable agreement provides for the effective payment by us to the former equity holders of Atkins for cash savings, if any, in U.S. federal, state and local income tax or franchise tax that is actually realized as a result of the change in control discussed in Note 9. Income Taxes . Predecessor Pursuant to an arrangement with the former majority stockholder of Atkins, the Predecessor Company was obligated to pay a management fee of the greater of $0.9 million or an amount equal to 2% of consolidated adjusted earnings before interest, tax, depreciation and amortization (EBITDA), as defined by the First Lien and Second Lien, which can be prorated upon a fiscal year-end change. Annual reimbursements for out-of-pocket expenses were limited to $0.2 million . For the predecessor period ending July 6, 2017 , the management fee expense was $1.2 million . During the 52-week period ended August 27, 2016, the 35-week period ended August 29, 2015, and the 52-week period ended December 27, 2014, the management fee expense was $1.7 million , $0.9 million , and $1.6 million , respectively.</t>
  </si>
  <si>
    <t>Accumulated Other Comprehensive Loss</t>
  </si>
  <si>
    <t>Accumulated Other Comprehensive Loss Foreign Currency Translation Balance, December 28, 2013 (Predecessor) $ (1,329 ) Foreign currency translation adjustment 292 December 27, 2014 (Predecessor) (1,037 ) Foreign currency translation adjustment (27 ) August 29, 2015 (Predecessor) (1,064 ) Foreign currency translation adjustment 621 August 27, 2016 (Predecessor) (443 ) Foreign currency translation adjustments (Predecessor) (199 ) Elimination of accumulated other comprehensive loss (Predecessor) 642 Foreign currency translation adjustments (Successor) 19 Balance, August 26, 2017 (Successor) $ 19</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eating approach. The results of the operating segment are reviewed by the Company’s chief operating decision maker to make decisions about resource expenditures and assessing financial performance. This operating segment is therefore the Company’s only reportable segment. Reconciliations of the totals of reported segment revenues, profit, or loss measurement, assets, and other significant items reported by segment to the corresponding GAAP totals is not applicable to Atkins as it only has one reportable segment. The following is a summary of geographical information: 2017 2016 2015 2014 From July 7, 2017 From August 28, 2016 52-weeks ended 35-weeks ended 52-weeks ended August 27, 2016 August 29, 2015 December 27, 2014 (Successor) (Predecessor) (Predecessor) (Predecessor) (Predecessor) Revenues from external customers North America $ 52,373 $ 316,776 $ 399,922 $ 234,564 $ 398,321 International 3,961 23,061 27,936 18,334 31,537 Total $ 56,334 $ 339,837 $ 427,858 $ 252,898 $ 429,858 Long lived assets North America $ 2,073 $ 1,759 $ 2,226 $ 2,481 $ 2,172 International 32 34 47 69 50 Total $ 2,105 $ 1,793 $ 2,273 $ 2,550 $ 2,222 Revenues from transactions with external customers for each of Atkins’ products would be impracticable to disclose. Management does not view its business by product line. Significant Customers Credit risk for the Company was concentrated in the following customer who comprised more than 10% of the Company’s total sales for the successor period from July 7, 2017 through August 26, 2017 , the predecessor period from August 28, 2016 through July 6, 2017 , the 52-week period ending August 27, 2016, the 35-week period ending August 29, 2015, and 52-week period ending December 27, 2014: 2017 2016 2015 2014 From July 7, 2017 From August 28, 2016 52-weeks ended 35-weeks ended 52-weeks ended August 27, 2016 August 29, 2015 December 27, 2014 (Successor) (Predecessor) (Predecessor) (Predecessor) (Predecessor) Customer 1 42% 46% 41% 38% 40% At August 26, 2017 and August 27, 2016 , the Company had a single significant customer that accounted for the following amounts of the Company’s accounts receivable: August 26, 2017 August 27, 2016 (Successor) (Predecessor) Customer 1 $ 14,886 34 % $ 14,884 34 % No other customers of the Company accounted for more than 10% of sales during these periods. The Company generally does not require collateral from its customers and has not incurred any significant losses on uncollectible accounts receivable.</t>
  </si>
  <si>
    <t>Significant Agreement</t>
  </si>
  <si>
    <t>Significant Agreement [Abstract]</t>
  </si>
  <si>
    <t>Significant Agreement In July 2016, the Company entered into an Exclusive License Agreement (the “License Agreement”) with a co-manufacturer to use the Atkins name and licensed marks to develop, market, distribute and sell frozen food products. In accordance with and subject to terms and conditions of the License Agreement, Atkins will receive a minimum annual royalty payment of $ 4.0 million in the first year of the License Agreement and increasing annually 3% through the seventh year. Immediately following the initial seven year term, and only upon prior mutual written agreement of the parties, the License Agreement may renew for an additional consecutive seven year period. The License Agreement became effective on September 1, 2016 and all related royalty revenue is recorded in net sales in the accompanying Consolidated Statement of Operations and Comprehensive Income. As discussed in Note 5. Goodwill and Intangibles , the Company recorded a $22.0 million intangible asset for the License Agreement with a depreciable life of 14 years as a result of the Business Combination of Atkins discussed in Note 3. Business Combinations .</t>
  </si>
  <si>
    <t>Unaudited Quarterly Financial Data</t>
  </si>
  <si>
    <t>Quarterly Financial Information Disclosure [Abstract]</t>
  </si>
  <si>
    <t>Unaudited Quarterly Financial Data Summarized quarterly financial data: (Successor) (Predecessor) From July 7, 2017 From 13-weeks ended 13-weeks ended 13-weeks ended May 27, 2017 February 25, 2017 November 26, 2016 Net sales $ 56,334 $ 41,223 $ 96,503 $ 102,308 $ 99,803 Income from operations 1,859 (18,660 ) 10,628 13,305 18,460 Net income $ 450 $ (17,082 ) $ 4,347 3,463 6,787 Earnings per share from net income: Basic $ 0.01 Diluted $ 0.01 52-weeks ended 13-weeks ended 13-weeks ended 13-weeks ended 13-weeks ended August 27, 2016 August 27, 2016 May 28, 2016 February 27, 2016 November 28, 2015 Net sales $ 427,858 $ 103,491 $ 104,590 $ 120,095 $ 99,682 Income from operations 45,959 10,124 7,992 11,424 16,419 Net income $ 10,034 $ 1,159 $ 776 $ 2,390 $ 5,709</t>
  </si>
  <si>
    <t>Summary of Significant Accounting Policies (Policies)</t>
  </si>
  <si>
    <t>Licensing of the Frozen Meals</t>
  </si>
  <si>
    <t>Licensing of the Frozen Meals On September 1, 2016, the agreement with Bellisio Foods to license Atkins’ frozen meals resulting in royalty income became effective. Royalty income is recorded in net sales for the successor period from July 7, 2017 through August 26, 2017 and for the predecessor period from August 28, 2016 through July 6, 2017 . In prior periods, frozen sales and related profitability was included in net sales and operating income.</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Cash and Cash Equivalents</t>
  </si>
  <si>
    <t>Cash and Cash Equivalents Cash and cash equivalents consist of cash on hand, deposits available on demand, and other short-term, highly liquid investments with original maturities of three months or less. Because of the short maturity of these investments, the carrying amounts approximate their fair value.</t>
  </si>
  <si>
    <t>Concentration of Credit Risk</t>
  </si>
  <si>
    <t>Concentration of Credit Risk We maintain cash balances in six financial institutions. The Company holds material cash balances in the U.S. which are insured by the Federal Deposit Insurance Corporation up to $0.3 million per institution. From time to time, the Company’s balances may exceed these limits.</t>
  </si>
  <si>
    <t>Accounts Receivable and Trade Promotions</t>
  </si>
  <si>
    <t>Accounts Receivable and Trade Promotions The Company estimates the allowance for doubtful accounts based upon a review of outstanding receivables, historical collection information and fiscal strength of customer. Normally, accounts receivable are due within 30 days after the date of the invoice. Receivables more than 90 days old are considered past due. Accounts receivable are written off when they are determined to be uncollectible. The Company’s policy for estimating allowances for doubtful accounts with respect to receivables is to record an allowance based on a historical evaluation of write-offs, aging of balances, and other quantitative and qualitative analysis. The Company estimates allowances to reflect commitments made to customers for customer-executed promotional activities and other incentive offerings, including special pricing agreements, price protection, promotions, and volume-based incentives, as well as damaged and aged customer inventory. These allowances are based on historical evaluations, both qualitative and quantitative, as well as the Company’s best estimate of current activity. The allowances for customer programs and other incentive offerings are recorded at the time the incentive is offered or at the time of revenue recognition for the underlying transaction that results in progress by the customer toward earning the incentive. The Company’s allowances for these commitments are recorded as a reduction to both accounts receivables and net sales .</t>
  </si>
  <si>
    <t>Inventories</t>
  </si>
  <si>
    <t>Inventories Inventories , which consist of nutrition bars, shakes, frozen meals and packaging material, are valued at the lower of cost or market, with cost determined using standard costs which approximate costs determined on the first-in, first-out method, and with market defined as the lower of replacement cost or realizable value. Inventories consist materially of finished goods. Obsolete inventory is reserved at 50% for inventory four to six months from expiration, and 100% for items within three months of expiration. Reserves are also taken for certain products or packaging materials when it is determined their cost may not be recoverable. At August 26, 2017 and August 27, 2016 , the provision for obsolete inventory was $1.0 million and $1.0 million , respectively. As a result of the Business Combination, Simply Good Foods recorded a one-time inventory fair value step-up of $6.0 million , as determined in accordance with FASB Accounting Standards Codification (“ASC”) 820, Fair Value Measurements ("ASC 820").</t>
  </si>
  <si>
    <t>Property and Equipment</t>
  </si>
  <si>
    <t>Property and Equipment Property and equipment are stated at cost or the allocated fair value in purchase accounting, net of accumulated depreciation. The costs of additions and betterments that substantially extend the useful life of an asset are capitalized and the expenditures for ordinary repairs and maintenance are expensed in the period incurred. When items of property and equipment are sold or retired, the related costs and accumulated depreciation are removed from the accounts, and any gain or loss is included in other income . The Company capitalizes costs of materials and consultants involved in developing its website and mobile applications for smart phones (collectively, “website development costs”). Costs incurred during the preliminary project and post-implementation stages are charged to expense. The Company determines whether there has been an impairment of long-lived assets, excluding goodwill and indefinite-lived intangible assets, whenever events or changes in business circumstances indicate that the carrying value of any long-lived assets may not be fully recoverable.</t>
  </si>
  <si>
    <t>Goodwill and Intangible Assets</t>
  </si>
  <si>
    <t xml:space="preserve">Goodwill and Intangible Assets Goodwill and intangible assets result primarily from the Business Combination and acquisitions including the 2011 acquisition of the Company by Roark.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Finite-lived intangible assets are amortized utilizing the straight-line method over their estimated useful lives. The Company reviews for impairment indicators of finite-lived intangibles and other long-lived assets as described in the "Property and Equipment" significant accounting policy. For goodwill and other intangible assets that have indefinite lives, those assets are not amortized. Rather, impairment tests are conducted on an annual basis or more frequently if indicators of impairment are present.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has determined that it has one reporting unit for purposes of allocating goodwill. A qualitative assessment of goodwill and indefinite-lived intangibles was performed in 2014, 2015, 2016 and 2017. </t>
  </si>
  <si>
    <t>Deferred Financing Costs and Debt Discounts</t>
  </si>
  <si>
    <t>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t>
  </si>
  <si>
    <t>Research and Development Activities</t>
  </si>
  <si>
    <t>Research and Development Activities The Company’s research and development activities primarily consist of generating and testing new product concepts, new flavors, and packaging and are primarily internal. The Company expenses research and development costs as incurred as they primarily relate to compensation, facility costs and purchased research and development services, materials and supplies. Research and development costs are included in general and administrative expenses in the Company’s Consolidated Statements of Operations and Comprehensive Income (Loss).</t>
  </si>
  <si>
    <t>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t>
  </si>
  <si>
    <t>Foreign Currency Translation</t>
  </si>
  <si>
    <t>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translation of these amounts are recorded as a component of Other Comprehensive Income (Loss). Unrealized foreign currency gains and losses arising from the remeasurement of intercompany positions within the Company’s international subsidiaries are recorded as a component of other income (expense).</t>
  </si>
  <si>
    <t>Revenue Recognition</t>
  </si>
  <si>
    <t>Revenue Recognition The Company recognizes revenue from the sale of product when (i) persuasive evidence of an arrangement exists, (ii) the price is fixed or determinable, (iii) title and risk of loss pass to the customer at the time of delivery and (iv) there is reasonable assurance of collection of the sales proceeds. The Company records estimated reductions to revenue for customer programs, slotting fees and incentive offerings, including special pricing agreements, price protection, promotions and other volume-based incentives at the time the incentive is offered or at the time of revenue recognition for the underlying transaction that results in progress by the customer toward earning the incentive. Some of these incentives are recorded by estimating costs based on Atkins’ historical experience and expected levels of performance of the trade promotion.</t>
  </si>
  <si>
    <t>Advertising Costs</t>
  </si>
  <si>
    <t xml:space="preserve">Advertising Costs Production costs related to television commercials are expensed when first aired. All other advertising costs are expensed when incurred through selling and marketing . </t>
  </si>
  <si>
    <t>Share-Based Compensation</t>
  </si>
  <si>
    <t>Share-Based Compensation Share-based compensation is rewarded to employees, directors, and consultants of the Company. Share-based compensation expense is recognized for equity awards over the vesting period based on their grant-date fair value. The fair value of option awards is estimated at the date of grant using the Black-Scholes valuation model. The exercise price of each stock option equals or exceeds the estimated fair value of the Company’s stock price on the date of grant. Options can generally be exercised over a maximum term of ten years. Compensation expense is recognized only for equity awards expected to vest, and the Company accounts for forfeitures as they are incurred. Share based compensation expense is included within the same financial statement caption where the recipient’s other compensation is reported.</t>
  </si>
  <si>
    <t>Shipping and Handling Costs</t>
  </si>
  <si>
    <t>Shipping and Handling Costs Costs associated with products shipped to customers are recognized in distribution in the accompanying Consolidated Statements of Operations and Comprehensive Income (Loss). The Company’s cost of sales does not include shipping and handling amounts related to the delivery to the buyer.</t>
  </si>
  <si>
    <t>Recently Issued and Adopted Accounting Pronouncements</t>
  </si>
  <si>
    <t>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and the Company has not yet selected which transition method to apply. The Company is currently evaluating recently issued guidance on practical expedients as part of the transition decision. Upon initial evaluation, the Company believes the key changes in the standard that impact revenue recognition relate to the recognition of customer programs and incentive offerings, including special pricing agreements, price protection, promotion, and other volume-based incentives. The Company is still in the process of evaluating these impacts. In August 2014, the FASB issued ASU No. 2014-15, Presentation of Financial Statements (Subtopic 205-40) - Going Concern : Disclosure of Uncertainties about an Entity's Ability to Continue as a Going Concern . ASU No. 2014-15 explicitly requires management to evaluate, at each annual or interim reporting period, whether there are conditions or events that exist which raise substantial doubt about an entity's ability to continue as a going concern and to provide related disclosures. ASU No. 2014-15 is effective for annual periods ending after December 15, 2016, and annual and interim periods thereafter, with early adoption permitted. The Company has evaluated the adoption of this new standard on its financial statement disclosures and does not anticipate there to be an impact. In July 2015, the FASB issued ASU No. 2015-11, Inventory (Topic 330) - Simplifying the Measurement of Inventory .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has adopted the new accounting standard in the interim period ending February 25, 2017 and no adjustments were made to the inventory balance as a result of the adoption.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8 fiscal year end. The Company does not anticipate adoption of this new standard will be material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19.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March 2016, the FASB issued ASU No. 2016-09, Improvements to Employee Share-Based Payment Accounting . The pronouncement simplifies the accounting for income tax consequences of share-based payment transactions. The new guidance requires that all of the tax related to share-based payments be recorded in earnings at settlement (or expiration). This guidance is effective for the Company beginning in fiscal 2017. Early adoption is permitted. The Simply Good Foods Company adopted this accounting pronouncement on a prospective basis within the successor period of the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new standard is effective for the Company starting in fiscal year 2019. The Company does not anticipate adoption of this ASU will have a material impact on its Consolidated Statement of Cash Flows. In January 2017, the FASB issued ASU No. 2017-04, Intangibles – Goodwill and other (Topic 350): Simplifying the Test for Goodwill Impairment . The amended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new standard will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new standard will be material to its consolidated financial statements.</t>
  </si>
  <si>
    <t>Summary of Significant Accounting Policies (Tables)</t>
  </si>
  <si>
    <t>Included in property and equipment are website development costs as follows: August 26, 2017 August 27, 2016 (Successor) (Predecessor) Website development costs, gross $ 899 $ 2,063 Accumulated amortization (91 ) (1,215 ) Website development costs, net $ 808 $ 848 Depreciation of property and equipment is provided utilizing the straight-line method over the estimated useful lives of the respective assets as follows: Furniture and fixtures 7 years Computer equipment, software, and website development costs 3-5 years Machinery and equipment 7 years Office equipment 3-5 years Property and equipment, net , as presented with the Consolidated Balance Sheets, are summarized as follows: August 26, 2017 August 27, 2016 (Successor) (Predecessor) Furniture and fixtures $ 69 $ 917 Computer equipment and software 161 717 Machinery and equipment 289 638 Website development costs 899 2,063 Leasehold improvements 310 958 Construction in progress 525 256 2,253 5,549 Less: accumulated depreciation and amortization (148 ) (3,276 ) Total $ 2,105 $ 2,273</t>
  </si>
  <si>
    <t>Business Combinations (Tables)</t>
  </si>
  <si>
    <t>Schedule of Business Acquisitions, by Acquisition</t>
  </si>
  <si>
    <t>The following summarizes the preliminary estimated fair value of the Business Combination, pending finalization per the terms of the Merger Agreement. (In thousands) Cash paid $ 672,006 Equity consideration paid to selling equity holders (1) 117,567 Total cash and equity consideration 789,573 Tax receivable arrangement payable to selling equity holders 25,675 Total consideration $ 815,248 (1) Equity consideration paid is summarized below: (In thousands) Shares of Simply Good Foods paid to former equity holders of Atkins 10,250 Fair Value of SMPL equity per share $ 11.47 Equity consideration paid $ 117,567</t>
  </si>
  <si>
    <t>Schedule of Business Acquisitions by Acquisition, Equity Interest Issued or Issuable</t>
  </si>
  <si>
    <t>(1) Equity consideration paid is summarized below: (In thousands) Shares of Simply Good Foods paid to former equity holders of Atkins 10,250 Fair Value of SMPL equity per share $ 11.47 Equity consideration paid $ 117,567 The fair value of these units was determined as follows: Per share price based on the market price on the day of the close $ 11.47</t>
  </si>
  <si>
    <t>Schedule of Recognized Identified Assets Acquired and Liabilities Assumed</t>
  </si>
  <si>
    <t>The preliminary July 7, 2017 fair value is as follows (in thousands): July 7, 2017 Assets acquired: Cash and cash equivalents $ 71,181 Accounts receivable, net 31,507 Inventories, net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3) 465,030 Total assets acquired and liabilities assumed $ 815,248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 The following table summarizes the allocation of the purchase price to the fair value of assets acquired and liabilities assumed in relation to the acquisition of Wellness Foods on December 21, 2016, prior to the Business Combination and the fair value assessment performed over the predecessor Atkins entity. December 21, 2016 Assets acquired: Cash and cash equivalents $ 157 Accounts receivable, net 1,200 Prepaid expenses and other current assets 48 Inventories, net 1,388 Property and equipment, net 13 Intangible assets 4,934 Liabilities assumed: Accounts payable (687 ) Accrued expenses and other current liabilities (342 ) Other taxes payable (VAT) (2 ) Income taxes payable (138 ) Total identifiable net assets 6,571 Goodwill 13,546 Total purchase price $ 20,117</t>
  </si>
  <si>
    <t>Business Acquisition, Pro Forma Information</t>
  </si>
  <si>
    <t>The following unaudited pro forma financial information presents the combined entity's results as if the Business Combination had occurred on August 30, 2015: 52-Week Period Ended August 26, 2017 August 27, 2016 Revenue $ 396,171 $ 369,039 Net income $ 28,701 $ 21,290</t>
  </si>
  <si>
    <t>Property and Equipment, Net (Tables)</t>
  </si>
  <si>
    <t>Goodwill and Intangibles (Tables)</t>
  </si>
  <si>
    <t>Schedule of Goodwill</t>
  </si>
  <si>
    <t>The following table presents the changes in goodwill : Total August 29, 2015 (Predecessor) $ 40,724 Goodwill acquired during the period — Effect of exchange rate changes — August 27, 2016 (Predecessor) $ 40,724 Goodwill acquired during the predecessor period 13,546 Effect of exchange rate changes 137 Elimination of predecessor goodwill (54,407 ) Successor business combination 465,030 Balance, August 26, 2017 (Successor) $ 465,030</t>
  </si>
  <si>
    <t>Schedule of Finite-Lived Intangible Assets</t>
  </si>
  <si>
    <t>Intangible assets, net consist of the following: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 Predecessor August 27, 2016 Useful Life Gross carrying amount Accumulated amortization Net carrying amount Intangible assets with indefinite life: Brands and trademarks Indefinite life $ 109,900 $ — $ 109,900 Intangible assets with finite lives: Customer relationships 15 years 121,000 46,087 74,913 Proprietary recipes and formulas 7 years 4,760 3,885 875 $ 235,660 $ 49,972 $ 185,688</t>
  </si>
  <si>
    <t>Schedule of Indefinite-Lived Intangible Assets</t>
  </si>
  <si>
    <t>Schedule of Finite-Lived Intangible Assets, Future Amortization Expense</t>
  </si>
  <si>
    <t>Estimated future amortization for each of the next five fiscal years and thereafter is as follows: Successor (In thousands) 2018 $ 6,505 2019 6,505 2020 6,505 2021 6,505 2022 6,505 2023 and thereafter 54,623</t>
  </si>
  <si>
    <t>Accrued Expenses and Other Current Liabilities (Tables)</t>
  </si>
  <si>
    <t>Schedule of Accounts Payable and Accrued Liabilities</t>
  </si>
  <si>
    <t>Accrued expenses and other current liabilities were comprised of the following: August 26, 2017 August 27, 2016 (Successor) (Predecessor) Professional fees $ 1,286 $ 518 Accrued advertising allowances and claims 1,037 876 Accrued bonus 4,907 5,282 Freight accrual 875 1,391 Payroll-related accruals 842 1,033 Commissions 1,025 1,119 Income taxes payable 576 51 VAT payable 1,627 1,366 Other 2,867 4,993 $ 15,042 $ 16,629</t>
  </si>
  <si>
    <t>Long-Term Debt and Line of Credit (Tables)</t>
  </si>
  <si>
    <t>Schedule of Debt</t>
  </si>
  <si>
    <t>At August 26, 2017 and August 27, 2016 there were no amounts drawn against the Company’s Revolving Credit Facility or lines of credit, and long-term debt consists of the following: August 26, 2017 August 27, 2016 (Successor) (Predecessor) Term facility due 2024 $ 200,000 $ — First Lien and Second Lien term loans — 337,209 Less: long term deferred financing fees 7,910 4,184 Total debt 192,090 333,025 Less: current maturities, net of deferred financing fees of $1.3 million at August 26, 2017, $1.8 million at August 27, 2016 234 11,387 Long-term debt, net of deferred financing fees $ 191,856 $ 321,638</t>
  </si>
  <si>
    <t>Schedule of Maturities of Long-term Debt</t>
  </si>
  <si>
    <t>Aggregate principal maturities of debt are as follows: Fiscal year ending: 2018 $ 1,500 2019 2,000 2020 2,000 2021 2,000 2022 2,000 Thereafter 190,500 $ 200,000</t>
  </si>
  <si>
    <t>Fair Value of Financial Instruments (Tables)</t>
  </si>
  <si>
    <t>Fair Value, Liabilities Measured on Recurring and Nonrecurring Basis</t>
  </si>
  <si>
    <t>Fair value at August 26, 2017 is summarized as follows: Successor Level 1 Level 2 Level 3 Total Liabilities TRA liability $ — $ — $ 25,675 $ 25,675 Fair value at August 27, 2016 is summarized as follows: Predecessor Level 1 Level 2 Level 3 Total Liabilities Warrants $ — $ — $ 15,722 $ 15,722</t>
  </si>
  <si>
    <t>Income Taxes (Tables)</t>
  </si>
  <si>
    <t>Schedule of Income before Income Tax, Domestic and Foreign</t>
  </si>
  <si>
    <t>The sources of income (loss) before income taxes are as follows for the successor period from July 7, 2017 through August 26, 2017 , the predecessor period from August 28, 2016 through July 6, 2017 , the 52-week period ended August 27, 2016 , the 35-week period ended August 29, 2015, and the 52-week period ended December 27, 2014: 2017 2016 2015 2014 From July 7, 2017 From August 28, 2016 52-weeks ended 35-weeks ended 52-weeks ended August 27, 2016 August 29, 2015 December 27, 2014 (Successor) (Predecessor) (Predecessor) (Predecessor) (Predecessor) Domestic $ 78 $ (690 ) $ 17,674 $ (9,171 ) $ 23,752 Foreign 662 2,775 (133 ) (477 ) (173 ) Total $ 740 $ 2,085 $ 17,541 $ (9,648 ) $ 23,579</t>
  </si>
  <si>
    <t>Schedule of Components of Income Tax Expense (Benefit)</t>
  </si>
  <si>
    <t>Income tax expense (benefit) was comprised of the following for the successor period from July 7, 2017 through August 26, 2017 , the predecessor period from August 28, 2016 through July 6, 2017 , the 52-week period ended August 27, 2016 , the 35-week period ended August 29, 2015, and the 52-week period ended December 27, 2014: 2017 2016 2015 2014 From July 7, 2017 From August 28, 2016 through July 6, 2017 52-weeks ended 35-weeks ended 52-weeks ended August 27, 2016 August 29, 2015 December 27, 2014 (Successor) (Predecessor) (Predecessor) (Predecessor) (Predecessor) Current: Federal $ 414 $ 7,340 $ 1,413 $ (926 ) $ 51 State and local 11 415 135 101 49 Foreign 247 695 454 343 737 Total current 672 8,450 2,002 (482 ) 837 Deferred: Federal (379 ) (4,172 ) 4,796 (3,443 ) 8,351 State and local (3 ) 259 686 (470 ) 585 Foreign — 33 23 61 (150 ) Total deferred income tax expense (benefit) (382 ) (3,880 ) 5,505 (3,852 ) 8,786 Total tax expense (benefit) $ 290 $ 4,570 $ 7,507 $ (4,334 ) $ 9,623</t>
  </si>
  <si>
    <t>Schedule of Effective Income Tax Rate Reconciliation</t>
  </si>
  <si>
    <t xml:space="preserve">Reconciliation of the federal statutory income tax rate to the effective income tax rate is as follows: 2017 2016 2015 2014 From July 7, 2017 From August 28, 2016 52-weeks ended 35-weeks ended 52-weeks ended August 27, 2016 August 29, 2015 December 27, 2014 (Successor) (Predecessor) (Predecessor) (Predecessor) (Predecessor) Statutory income tax expense: 34.0 % 34.0 % 34.0 % 34.0 % 35.0 % State income tax expense, net of federal 1.7 21.0 3.9 2.9 4.0 Valuation allowance 5.2 (0.9 ) 2.2 (4.3 ) 1.7 Taxes on foreign income above (below) the U.S. tax (3.3 ) (7.5 ) 0.5 (0.9 ) 0.5 Warrant liabilities — (11.8 ) 1.4 5.9 (0.2 ) Change in tax rate — (4.2 ) 0.6 8.8 (0.5 ) Non-Deductible Transaction Costs — 182.7 — — — Other permanent items 1.6 6.0 0.2 (1.6 ) 0.3 Income tax expense (benefit) 39.2 % 219.3 % 42.8 % 44.8 % 40.8 % </t>
  </si>
  <si>
    <t>Schedule of Deferred Tax Assets and Liabilities</t>
  </si>
  <si>
    <t>The tax effects of temporary differences that gave rise to significant portions of the deferred tax assets and liabilities at August 26, 2017 and August 27, 2016 were as follows: August 26, 2017 August 27, 2016 Deferred Tax Assets (Successor) (Predecessor) Accounts receivable allowances $ 2,727 $ 2,823 Inventories reserves 322 372 Accrued expenses 2,042 1,951 Net operating loss carryforwards 22,122 12,264 Stock Compensation 154 2,107 Tax Credits 7,976 — Other 882 1,414 Deferred Tax Assets 36,225 20,931 Valuation Allowance (3,905 ) (3,891 ) Deferred tax asset, net of valuation allowance 32,320 17,040 Deferred tax liabilities: Prepaid expense (1,066 ) (606 ) Excess tax over book depreciation 38 (54 ) Website development costs (301 ) (317 ) Intangible assets (106,263 ) (44,862 ) Other (287 ) (393 ) Deferred tax liabilities (107,879 ) (46,232 ) Net Deferred tax liabilities $ (75,559 ) $ (29,192 )</t>
  </si>
  <si>
    <t>Schedule of Unrecognized Tax Benefits Roll Forward</t>
  </si>
  <si>
    <t>Below is a reconciliation of the beginning and ending unrecognized tax benefits, gross, recorded in the Consolidated Balance Sheet: August 26, 2017 August 27, 2016 (Successor) (Predecessor) Beginning of period $ — $ — Increases for tax positions related to the current period — — Increases for tax positions related to prior periods — — Decreases for tax positions related to prior periods — — Decreases related to settlements — — Decreases due to lapsed statute of limitations — — End of period $ — $ —</t>
  </si>
  <si>
    <t>Schedule of Undiscounted Future Expected Tax Receivable Agreement Payments</t>
  </si>
  <si>
    <t>As of August 26, 2017 , the undiscounted future expected payments under the TRA are as follows: Successor (In thousands) Estimated future payments 2018 $ 2,812 2019 9,195 2020 5,271 2021 4,075 2022 3,482 2023 and thereafter 15,001</t>
  </si>
  <si>
    <t>Commitments and Contingencies (Tables)</t>
  </si>
  <si>
    <t>Schedule of Future Minimum Rental Payments for Operating Leases</t>
  </si>
  <si>
    <t>The future commitments on the operating leases are as follows: Successor (In thousands) Future payments 2018 $ 2,294 2019 2,211 2020 2,161 2021 1,585 Thereafter 2,089 Total $ 10,340</t>
  </si>
  <si>
    <t>Earnings Per Share (Tables)</t>
  </si>
  <si>
    <t>Schedule of Earnings Per Share, Basic and Diluted</t>
  </si>
  <si>
    <t xml:space="preserve">The following table reconciles the numerators and denominators used in the computations of both basic and diluted earnings per share: Successor (In thousands, except share data) From July 7, 2017 Basic earnings per share computation: Numerator: Net income available to common stock shareholders $ 450 Denominator: Weighted average common shares - basic 70,562,477 Basic earnings per share from net income $ 0.01 Diluted earnings per share computation: Numerator: Net income available to common stock shareholders $ 450 Denominator: Weighted average common shares outstanding - basic 70,562,477 Warrant conversion 690,248 Restricted stock units 2,045 Weighted average common shares - diluted (1) 71,254,770 Diluted earnings per share from net income $ 0.01 (1) Excludes the effect of non-qualified stock options as the strike price exceeds the average market price for the period </t>
  </si>
  <si>
    <t>Stock Option Plan (Tables)</t>
  </si>
  <si>
    <t>Share-based Compensation, Stock Options, Activity</t>
  </si>
  <si>
    <t>(In thousands, except share data and years) Awards Fair value per share Weighted average Weighted average contractual life (in years) Aggregate intrinsic Outstanding at July 7, 2017 — $ — Granted 2,577,692 $ 3.71 12.00 Exercised — — Forfeited, canceled and expired — — Outstanding at August 26, 2017 2,577,692 $ 3.71 $ 12.00 2.9 $ — A summary of the option activity under the plans for the predecessor period ending July 6, 2017 is presented below. Shares Weighted average exercise price Weighted average contractual life in years Aggregate intrinsic value Outstanding at August 27, 2016 52,473 $ 534.78 Granted 314 $ 960.27 Exercised (31,500 ) $ 352.79 Forfeited, canceled and expired (21,287 ) $ 810.36 Outstanding at July 6, 2017 — $ — — $ — Options vested or expected to vest — $ — — $ — Exercisable at July 6, 2017 — $ — — $ —</t>
  </si>
  <si>
    <t>Schedule of Share-based Payment Award, Stock Options, Valuation Assumptions</t>
  </si>
  <si>
    <t>The fair value of each option award is estimated on the date of grant using a Black-Scholes valuation model. The following assumptions were used for grants occurring in the predecessor period from August 28, 2016 through July 6, 2017 and the 52-week period ended August 27, 2016, the 35-week period ended August 29, 2015, and the 52-week period ended December 27, 2014: From August 28, 2016 through July 6, 2017 52-weeks ended August 27, 2016 35-weeks ended August 29, 2015 52-weeks ended December 27, 2014 Expected volatility 55% 55% 55% 40% to 45% Expected dividend yield —% —% —% —% Expected option term 5.1 – 6.5 years 5.1 – 6.5 years 5.1 – 6.5 years 6.25 years Risk-free rate of return 1.62% to 1.74% 1.62% to 1.74% 1.62% to 1.74% 1.08% to 1.16% Assumptions as of the grant date used in the fair value calculation of each year’s grants are outlined in the following table. From July 7, 2017 through August 26, 2017 Expected volatility 27.5% Expected dividend yield —% Expected option term 6.0 years Risk-free rate of return 1.975%</t>
  </si>
  <si>
    <t>Schedule of Share-based Compensation, Restricted Stock Units Award Activity</t>
  </si>
  <si>
    <t xml:space="preserve"> Units Weighted average Non-vested at July 7, 2017 — $ — Granted 65,845 $ 12.00 Vested — $ — Forfeited, canceled and expired — $ — Non-vested at August 26, 2017 65,845 $ 12.00</t>
  </si>
  <si>
    <t>Schedule of Share-based Compensation, Shares Authorized under Stock Option Plans, by Exercise Price Range</t>
  </si>
  <si>
    <t xml:space="preserve"> From August 28, 2016 through July 6, 2017 52-weeks ended August 27, 2016 35-weeks ended August 29, 2015 52-weeks ended December 27, 2014 Weighted average grant date fair value per share of options granted $ 261.80 $ 261.80 $ 142.28 $ 142.28 Intrinsic value of options exercised $ 11,106 $ 326 $ 11 $ 1,023 Fair value of shares vested $ — $ 2,145 $ 757 $ 1,485 Tax benefit related to stock option expense $ 910 $ 595 $ 20 $ 395</t>
  </si>
  <si>
    <t>Accumulated Other Comprehensive Loss (Tables)</t>
  </si>
  <si>
    <t>Schedule of Accumulated Other Comprehensive Income (Loss)</t>
  </si>
  <si>
    <t>.</t>
  </si>
  <si>
    <t>Segment and Customer Information (Tables)</t>
  </si>
  <si>
    <t>Schedule of Revenue from External Customers and Long-Lived Assets, by Geographical Areas</t>
  </si>
  <si>
    <t>The following is a summary of geographical information: 2017 2016 2015 2014 From July 7, 2017 From August 28, 2016 52-weeks ended 35-weeks ended 52-weeks ended August 27, 2016 August 29, 2015 December 27, 2014 (Successor) (Predecessor) (Predecessor) (Predecessor) (Predecessor) Revenues from external customers North America $ 52,373 $ 316,776 $ 399,922 $ 234,564 $ 398,321 International 3,961 23,061 27,936 18,334 31,537 Total $ 56,334 $ 339,837 $ 427,858 $ 252,898 $ 429,858 Long lived assets North America $ 2,073 $ 1,759 $ 2,226 $ 2,481 $ 2,172 International 32 34 47 69 50 Total $ 2,105 $ 1,793 $ 2,273 $ 2,550 $ 2,222</t>
  </si>
  <si>
    <t>Schedules of Concentration of Risk, by Risk Factor</t>
  </si>
  <si>
    <t>Credit risk for the Company was concentrated in the following customer who comprised more than 10% of the Company’s total sales for the successor period from July 7, 2017 through August 26, 2017 , the predecessor period from August 28, 2016 through July 6, 2017 , the 52-week period ending August 27, 2016, the 35-week period ending August 29, 2015, and 52-week period ending December 27, 2014: 2017 2016 2015 2014 From July 7, 2017 From August 28, 2016 52-weeks ended 35-weeks ended 52-weeks ended August 27, 2016 August 29, 2015 December 27, 2014 (Successor) (Predecessor) (Predecessor) (Predecessor) (Predecessor) Customer 1 42% 46% 41% 38% 40% At August 26, 2017 and August 27, 2016 , the Company had a single significant customer that accounted for the following amounts of the Company’s accounts receivable: August 26, 2017 August 27, 2016 (Successor) (Predecessor) Customer 1 $ 14,886 34 % $ 14,884 34 %</t>
  </si>
  <si>
    <t>Unaudited Quarterly Financial Data (Tables)</t>
  </si>
  <si>
    <t>Quarterly Financial Information</t>
  </si>
  <si>
    <t>Summarized quarterly financial data: (Successor) (Predecessor) From July 7, 2017 From 13-weeks ended 13-weeks ended 13-weeks ended May 27, 2017 February 25, 2017 November 26, 2016 Net sales $ 56,334 $ 41,223 $ 96,503 $ 102,308 $ 99,803 Income from operations 1,859 (18,660 ) 10,628 13,305 18,460 Net income $ 450 $ (17,082 ) $ 4,347 3,463 6,787 Earnings per share from net income: Basic $ 0.01 Diluted $ 0.01 52-weeks ended 13-weeks ended 13-weeks ended 13-weeks ended 13-weeks ended August 27, 2016 August 27, 2016 May 28, 2016 February 27, 2016 November 28, 2015 Net sales $ 427,858 $ 103,491 $ 104,590 $ 120,095 $ 99,682 Income from operations 45,959 10,124 7,992 11,424 16,419 Net income $ 10,034 $ 1,159 $ 776 $ 2,390 $ 5,709</t>
  </si>
  <si>
    <t>Summary of Significant Accounting Policies - Concentration of Credit Risk (Details) CAD in Millions, $ in Millions</t>
  </si>
  <si>
    <t>Aug. 26, 2017USD ($)financial_instituiton</t>
  </si>
  <si>
    <t>Aug. 26, 2017CAD</t>
  </si>
  <si>
    <t>Aug. 27, 2016USD ($)</t>
  </si>
  <si>
    <t>Business Acquisition [Line Items]</t>
  </si>
  <si>
    <t>Number of financial institutions | financial_instituiton</t>
  </si>
  <si>
    <t>Uninsured cash balances | $</t>
  </si>
  <si>
    <t>Wellness Foods, Inc.</t>
  </si>
  <si>
    <t>Uninsured cash balances | CAD</t>
  </si>
  <si>
    <t>Summary of Significant Accounting Policies - Accounts Receivable and Trade Promotions (Details) - USD ($) $ in Millions</t>
  </si>
  <si>
    <t>Valuation and Qualifying Accounts Disclosure [Line Items]</t>
  </si>
  <si>
    <t>Allowance for doubtful accounts</t>
  </si>
  <si>
    <t>Allowance for Promotions</t>
  </si>
  <si>
    <t>Allowance for commitments</t>
  </si>
  <si>
    <t>Summary of Significant Accounting Policies - Inventories (Details) - USD ($) $ in Millions</t>
  </si>
  <si>
    <t>Reservation percent for obsolete inventory four to six months</t>
  </si>
  <si>
    <t>50.00%</t>
  </si>
  <si>
    <t>Reservation percent for obsolete inventory within three months</t>
  </si>
  <si>
    <t>100.00%</t>
  </si>
  <si>
    <t>Provision for obsolete inventory</t>
  </si>
  <si>
    <t>Simply Good Foods</t>
  </si>
  <si>
    <t>Inventory fair value step-up</t>
  </si>
  <si>
    <t>Summary of Significant Accounting Policies - Property and Equipment Additional Information (Details) - Website development costs - USD ($)</t>
  </si>
  <si>
    <t>Property, Plant and Equipment [Line Items]</t>
  </si>
  <si>
    <t>Estimated useful lives</t>
  </si>
  <si>
    <t>3 years</t>
  </si>
  <si>
    <t>Amortization of capitalized website development</t>
  </si>
  <si>
    <t>Disposal of fully amortized costs</t>
  </si>
  <si>
    <t>Disposal amount</t>
  </si>
  <si>
    <t>Summary of Significant Accounting Policies - Property and Equipment Website Development Costs (Details) - USD ($) $ in Thousands</t>
  </si>
  <si>
    <t>Website development costs, gross</t>
  </si>
  <si>
    <t>Accumulated amortization</t>
  </si>
  <si>
    <t>Website development costs</t>
  </si>
  <si>
    <t>(Predecessor) | Website development costs</t>
  </si>
  <si>
    <t>Summary of Significant Accounting Policies - Property and Equipment Useful Lives (Details)</t>
  </si>
  <si>
    <t>Furniture and fixtures</t>
  </si>
  <si>
    <t>7 years</t>
  </si>
  <si>
    <t>Computer equipment, software, and website development costs | Minimum</t>
  </si>
  <si>
    <t>Computer equipment, software, and website development costs | Maximum</t>
  </si>
  <si>
    <t>5 years</t>
  </si>
  <si>
    <t>Machinery and equipment</t>
  </si>
  <si>
    <t>Office equipment | Minimum</t>
  </si>
  <si>
    <t>Office equipment | Maximum</t>
  </si>
  <si>
    <t>Summary of Significant Accounting Policies - Research and Development Activities (Details) - USD ($) $ in Millions</t>
  </si>
  <si>
    <t>Research and development expenses</t>
  </si>
  <si>
    <t>Summary of Significant Accounting Policies - Advertising Costs (Details) - USD ($)</t>
  </si>
  <si>
    <t>Entity Information [Line Items]</t>
  </si>
  <si>
    <t>Advertising expense</t>
  </si>
  <si>
    <t>Production costs</t>
  </si>
  <si>
    <t>Summary of Significant Accounting Policies - Shipping and Handling Costs (Details) - USD ($) $ in Thousands</t>
  </si>
  <si>
    <t>Shipping and handling costs</t>
  </si>
  <si>
    <t>Business Combinations - Acquisition of Atkins Narrative (Details) - USD ($) $ / shares in Units, shares in Thousands</t>
  </si>
  <si>
    <t>Jul. 07, 2017</t>
  </si>
  <si>
    <t>Proceeds private placement equity investment</t>
  </si>
  <si>
    <t>Acquisition of Atkins</t>
  </si>
  <si>
    <t>Cash held in trust account</t>
  </si>
  <si>
    <t>Cash on hand at Conyers Park</t>
  </si>
  <si>
    <t>Payment for debt issuance costs related to the new tern loan</t>
  </si>
  <si>
    <t>Cash paid in acquisition-related transaction costs</t>
  </si>
  <si>
    <t>Cash paid to retire the predecessor long term debt</t>
  </si>
  <si>
    <t>Consideration amount</t>
  </si>
  <si>
    <t>Shares issued at business combination (in shares)</t>
  </si>
  <si>
    <t>Common stock value (in dollars per share)</t>
  </si>
  <si>
    <t>Equity consideration at fair value</t>
  </si>
  <si>
    <t>TRA fair value</t>
  </si>
  <si>
    <t>TRA contingent payment (up to)</t>
  </si>
  <si>
    <t>Percentage of the value of the recorded tax attributes</t>
  </si>
  <si>
    <t>Legal costs</t>
  </si>
  <si>
    <t>Advisory fees</t>
  </si>
  <si>
    <t>Contingent change-in-control bonuses</t>
  </si>
  <si>
    <t>Term facility | Acquisition of Atkins</t>
  </si>
  <si>
    <t>Term loan debt</t>
  </si>
  <si>
    <t>IPO | Acquisition of Atkins</t>
  </si>
  <si>
    <t>Payment for equity issuance cost</t>
  </si>
  <si>
    <t>Private Placement | Acquisition of Atkins</t>
  </si>
  <si>
    <t>Business Combinations - Purchase Price Consideration (Details) - Acquisition of Atkins $ in Thousands</t>
  </si>
  <si>
    <t>Jul. 07, 2017USD ($)</t>
  </si>
  <si>
    <t>Cash paid</t>
  </si>
  <si>
    <t>Equity consideration paid to selling equity holders</t>
  </si>
  <si>
    <t>Total cash and equity consideration</t>
  </si>
  <si>
    <t>Tax receivable arrangement payable to selling equity holders</t>
  </si>
  <si>
    <t>Total consideration</t>
  </si>
  <si>
    <t>Business Combinations - Schedule of Business Acquisitions by Acquisition, Equity Interest Issued or Issuable (Details) - Acquisition of Atkins $ / shares in Units, shares in Thousands, $ in Thousands</t>
  </si>
  <si>
    <t>Jul. 07, 2017USD ($)$ / sharesshares</t>
  </si>
  <si>
    <t>Shares of Simply Good Foods paid to former equity holders of Atkins | shares</t>
  </si>
  <si>
    <t>Fair Value of SMPL equity per share (in dollars per share) | $ / shares</t>
  </si>
  <si>
    <t>Equity consideration paid | $</t>
  </si>
  <si>
    <t>Business Combinations - Atkins Schedule of Recognized Identified Assets Acquired and Liabilities Assumed (Details) - USD ($) $ in Thousands</t>
  </si>
  <si>
    <t>Liabilities assumed:</t>
  </si>
  <si>
    <t>Assets acquired:</t>
  </si>
  <si>
    <t>Prepaid expenses and other current assets</t>
  </si>
  <si>
    <t>Intangible assets</t>
  </si>
  <si>
    <t>Other long-term assets</t>
  </si>
  <si>
    <t>Other current liabilities</t>
  </si>
  <si>
    <t>Total identifiable net assets</t>
  </si>
  <si>
    <t>Total purchase price</t>
  </si>
  <si>
    <t>Deferred income taxes, step-up</t>
  </si>
  <si>
    <t>Business Combinations - Business Acquisition, Pro Forma Information (Details) - Acquisition of Atkins - USD ($) $ in Thousands</t>
  </si>
  <si>
    <t>Revenue</t>
  </si>
  <si>
    <t>Net income</t>
  </si>
  <si>
    <t>Business Combinations - Acquisition of Wellness Foods (Details) - USD ($) $ in Thousands</t>
  </si>
  <si>
    <t>Dec. 21, 2016</t>
  </si>
  <si>
    <t>Amortization term</t>
  </si>
  <si>
    <t>15 years</t>
  </si>
  <si>
    <t>Intangible assets subject to amortization</t>
  </si>
  <si>
    <t>Business Combinations - Wellness Foods Schedule of Recognized Identified Assets Acquired and Liabilities Assumed (Details) - USD ($) $ in Thousands</t>
  </si>
  <si>
    <t>Other taxes payable (VAT)</t>
  </si>
  <si>
    <t>Income taxes payable</t>
  </si>
  <si>
    <t>Property and Equipment, Net - Property and Equipment (Details) - USD ($) $ in Thousands</t>
  </si>
  <si>
    <t>Less: accumulated depreciation and amortization</t>
  </si>
  <si>
    <t>Computer equipment and software</t>
  </si>
  <si>
    <t>Leasehold improvements</t>
  </si>
  <si>
    <t>Construction in progress</t>
  </si>
  <si>
    <t>Property and Equipment, Net - Narrative (Details) - USD ($) $ in Millions</t>
  </si>
  <si>
    <t>Goodwill and Intangibles - Schedule of Goodwill (Details) - USD ($) $ in Thousands</t>
  </si>
  <si>
    <t>Goodwill [Roll Forward]</t>
  </si>
  <si>
    <t>Goodwill acquired during the period</t>
  </si>
  <si>
    <t>Effect of exchange rate changes</t>
  </si>
  <si>
    <t>Elimination of predecessor goodwill</t>
  </si>
  <si>
    <t>Ending Balance</t>
  </si>
  <si>
    <t>Beginning Balance</t>
  </si>
  <si>
    <t>Goodwill and Intangibles - Narrative (Details) - USD ($)</t>
  </si>
  <si>
    <t>Goodwill [Line Items]</t>
  </si>
  <si>
    <t>Goodwill impairment charges</t>
  </si>
  <si>
    <t>Amortization expense</t>
  </si>
  <si>
    <t>Goodwill and Intangibles - Schedule of Intangible Assets (Details) - USD ($) $ in Thousands</t>
  </si>
  <si>
    <t>Intangible assets with indefinite life:</t>
  </si>
  <si>
    <t>Intangible assets, Gross carrying amount</t>
  </si>
  <si>
    <t>Intangible assets, Net carrying amount</t>
  </si>
  <si>
    <t>Brands and trademarks</t>
  </si>
  <si>
    <t>Intangible assets with finite lives:</t>
  </si>
  <si>
    <t>Indefinite-lived intangible assets</t>
  </si>
  <si>
    <t>Brands and trademarks | (Predecessor)</t>
  </si>
  <si>
    <t>Customer relationships</t>
  </si>
  <si>
    <t>Useful Life</t>
  </si>
  <si>
    <t>Finite-lived intangible assets, Gross carrying amount</t>
  </si>
  <si>
    <t>Finite-lived intangible assets, Net carrying amount</t>
  </si>
  <si>
    <t>Customer relationships | (Predecessor)</t>
  </si>
  <si>
    <t>Proprietary recipes and formulas</t>
  </si>
  <si>
    <t>Proprietary recipes and formulas | (Predecessor)</t>
  </si>
  <si>
    <t>Licensing agreements</t>
  </si>
  <si>
    <t>14 years</t>
  </si>
  <si>
    <t>Goodwill and Intangibles - Schedule of Finite-Lived Intangible Assets, Future Amortization Expense (Details) $ in Thousands</t>
  </si>
  <si>
    <t>Aug. 26, 2017USD ($)</t>
  </si>
  <si>
    <t>2023 and thereafter</t>
  </si>
  <si>
    <t>Accrued Expenses and Other Current Liabilities (Details) - USD ($) $ in Thousands</t>
  </si>
  <si>
    <t>Professional fees</t>
  </si>
  <si>
    <t>Accrued advertising allowances and claims</t>
  </si>
  <si>
    <t>Accrued bonus</t>
  </si>
  <si>
    <t>Freight accrual</t>
  </si>
  <si>
    <t>Payroll-related accruals</t>
  </si>
  <si>
    <t>Commissions</t>
  </si>
  <si>
    <t>VAT payable</t>
  </si>
  <si>
    <t>Long-Term Debt and Line of Credit - Narrative (Details) - USD ($)</t>
  </si>
  <si>
    <t>Apr. 03, 2013</t>
  </si>
  <si>
    <t>Debt Instrument [Line Items]</t>
  </si>
  <si>
    <t>Line of Credit</t>
  </si>
  <si>
    <t>Outstanding debt</t>
  </si>
  <si>
    <t>Barclays Bank PLC and Other Parties | New Credit Facilities</t>
  </si>
  <si>
    <t>Net leverage ratio (equal to or less than)</t>
  </si>
  <si>
    <t>Net leverage ratio post reduction (equal to or less than)</t>
  </si>
  <si>
    <t>Barclays Bank PLC and Other Parties | Term facility | New Credit Facilities</t>
  </si>
  <si>
    <t>Borrowing capacity</t>
  </si>
  <si>
    <t>Maturity period</t>
  </si>
  <si>
    <t>Amounts drawn</t>
  </si>
  <si>
    <t>Prepayment premium percent</t>
  </si>
  <si>
    <t>1.00%</t>
  </si>
  <si>
    <t>Barclays Bank PLC and Other Parties | Term facility | New Credit Facilities | LIBOR</t>
  </si>
  <si>
    <t>Interest rate floor</t>
  </si>
  <si>
    <t>Barclays Bank PLC and Other Parties | Revolving Credit Facility | New Credit Facilities</t>
  </si>
  <si>
    <t>Percent of commitments (in excess of)</t>
  </si>
  <si>
    <t>30.00%</t>
  </si>
  <si>
    <t>Credit Suisse Securities (USA) LLC | First Lien Credit Agreement</t>
  </si>
  <si>
    <t>Number of days for payment</t>
  </si>
  <si>
    <t>120 days</t>
  </si>
  <si>
    <t>Credit Suisse Securities (USA) LLC | Term facility | First Lien Credit Agreement</t>
  </si>
  <si>
    <t>Credit Suisse Securities (USA) LLC | Term facility | First Lien Credit Agreement | LIBOR</t>
  </si>
  <si>
    <t>1.25%</t>
  </si>
  <si>
    <t>Credit Suisse Securities (USA) LLC | Term facility | Second Lien Credit Agreement</t>
  </si>
  <si>
    <t>Credit Suisse Securities (USA) LLC | Term facility | Second Lien Credit Agreement | LIBOR</t>
  </si>
  <si>
    <t>Credit Suisse Securities (USA) LLC | Revolving Credit Facility | First Lien Credit Agreement</t>
  </si>
  <si>
    <t>Credit Suisse Securities (USA) LLC | Revolving Credit Facility | First Lien Credit Agreement | LIBOR</t>
  </si>
  <si>
    <t>Line of Credit | Barclays Bank PLC and Other Parties | New Credit Facilities | Base Rate</t>
  </si>
  <si>
    <t>Basis spread on variable rate</t>
  </si>
  <si>
    <t>0.50%</t>
  </si>
  <si>
    <t>Line of Credit | Barclays Bank PLC and Other Parties | New Credit Facilities | Eurocurrency</t>
  </si>
  <si>
    <t>Line of Credit | Barclays Bank PLC and Other Parties | Term facility | New Credit Facilities | Eurocurrency</t>
  </si>
  <si>
    <t>3.00%</t>
  </si>
  <si>
    <t>Line of Credit | Barclays Bank PLC and Other Parties | Term facility | New Credit Facilities | LIBOR</t>
  </si>
  <si>
    <t>4.00%</t>
  </si>
  <si>
    <t>Line of Credit | Barclays Bank PLC and Other Parties | Revolving Credit Facility | New Credit Facilities | Eurocurrency</t>
  </si>
  <si>
    <t>2.00%</t>
  </si>
  <si>
    <t>Line of Credit | Barclays Bank PLC and Other Parties | Revolving Credit Facility | New Credit Facilities | LIBOR</t>
  </si>
  <si>
    <t>Line of Credit | Credit Suisse Securities (USA) LLC | Term facility | First Lien Credit Agreement | LIBOR</t>
  </si>
  <si>
    <t>5.00%</t>
  </si>
  <si>
    <t>Line of Credit | Credit Suisse Securities (USA) LLC | Term facility | Second Lien Credit Agreement | LIBOR</t>
  </si>
  <si>
    <t>8.50%</t>
  </si>
  <si>
    <t>Line of Credit | Credit Suisse Securities (USA) LLC | Revolving Credit Facility | First Lien Credit Agreement | LIBOR</t>
  </si>
  <si>
    <t>Long-Term Debt and Line of Credit - Schedule of Debt (Details) - USD ($) $ in Thousands</t>
  </si>
  <si>
    <t>Debt, gross</t>
  </si>
  <si>
    <t>Less: long term deferred financing fees</t>
  </si>
  <si>
    <t>Total debt</t>
  </si>
  <si>
    <t>Less: current maturities, net of deferred financing fees of $1.3 million at August 26, 2017, $1.8 million at August 27, 2016</t>
  </si>
  <si>
    <t>Net of deferred financing fees, current</t>
  </si>
  <si>
    <t>Long-term debt, net of deferred financing fees</t>
  </si>
  <si>
    <t>Long-Term Debt and Line of Credit - Schedule of Maturities of Long-term Debt (Details) $ in Thousands</t>
  </si>
  <si>
    <t>Barclays Bank PLC and Other Parties | Line of Credit | New Credit Facilities</t>
  </si>
  <si>
    <t>Thereafter</t>
  </si>
  <si>
    <t>Fair Value of Financial Instruments - Fair Value, Liabilities Measured on Recurring and Nonrecurring Basis (Details) - USD ($) $ in Thousands</t>
  </si>
  <si>
    <t>Liabilities</t>
  </si>
  <si>
    <t>TRA liability</t>
  </si>
  <si>
    <t>Predecessor</t>
  </si>
  <si>
    <t>Warrants</t>
  </si>
  <si>
    <t>Predecessor | Level 1</t>
  </si>
  <si>
    <t>Predecessor | Level 2</t>
  </si>
  <si>
    <t>Predecessor | Level 3</t>
  </si>
  <si>
    <t>Fair Value of Financial Instruments - Narrative (Details) - USD ($) $ in Thousands</t>
  </si>
  <si>
    <t>Fair Value, Assets and Liabilities Measured on Recurring and Nonrecurring Basis [Line Items]</t>
  </si>
  <si>
    <t>Other income (expense) included in changes in warrant liabilities</t>
  </si>
  <si>
    <t>Settled liabilities</t>
  </si>
  <si>
    <t>Income Taxes - Schedule of Income before Income Tax, Domestic and Foreign (Details) - USD ($) $ in Thousands</t>
  </si>
  <si>
    <t>Domestic</t>
  </si>
  <si>
    <t>Foreign</t>
  </si>
  <si>
    <t>Income Taxes - Schedule of Components of Income Tax Expense (Benefit) (Details) - USD ($) $ in Thousands</t>
  </si>
  <si>
    <t>Current:</t>
  </si>
  <si>
    <t>Federal</t>
  </si>
  <si>
    <t>State and local</t>
  </si>
  <si>
    <t>Total current</t>
  </si>
  <si>
    <t>Deferred:</t>
  </si>
  <si>
    <t>Total deferred income tax expense (benefit)</t>
  </si>
  <si>
    <t>Income Taxes - Schedule of Effective Income Tax Rate Reconciliation (Details)</t>
  </si>
  <si>
    <t>Statutory income tax expense:</t>
  </si>
  <si>
    <t>34.00%</t>
  </si>
  <si>
    <t>State income tax expense, net of federal</t>
  </si>
  <si>
    <t>1.70%</t>
  </si>
  <si>
    <t>Valuation allowance</t>
  </si>
  <si>
    <t>5.20%</t>
  </si>
  <si>
    <t>Taxes on foreign income above (below) the U.S. tax</t>
  </si>
  <si>
    <t>(3.30%)</t>
  </si>
  <si>
    <t>0.00%</t>
  </si>
  <si>
    <t>Change in tax rate</t>
  </si>
  <si>
    <t>Non-Deductible Transaction Costs</t>
  </si>
  <si>
    <t>Other permanent items</t>
  </si>
  <si>
    <t>1.60%</t>
  </si>
  <si>
    <t>39.20%</t>
  </si>
  <si>
    <t>35.00%</t>
  </si>
  <si>
    <t>2.90%</t>
  </si>
  <si>
    <t>21.00%</t>
  </si>
  <si>
    <t>3.90%</t>
  </si>
  <si>
    <t>(4.30%)</t>
  </si>
  <si>
    <t>(0.90%)</t>
  </si>
  <si>
    <t>2.20%</t>
  </si>
  <si>
    <t>(7.50%)</t>
  </si>
  <si>
    <t>5.90%</t>
  </si>
  <si>
    <t>(11.80%)</t>
  </si>
  <si>
    <t>1.40%</t>
  </si>
  <si>
    <t>(0.20%)</t>
  </si>
  <si>
    <t>8.80%</t>
  </si>
  <si>
    <t>(4.20%)</t>
  </si>
  <si>
    <t>0.60%</t>
  </si>
  <si>
    <t>(0.50%)</t>
  </si>
  <si>
    <t>182.70%</t>
  </si>
  <si>
    <t>(1.60%)</t>
  </si>
  <si>
    <t>6.00%</t>
  </si>
  <si>
    <t>0.20%</t>
  </si>
  <si>
    <t>0.30%</t>
  </si>
  <si>
    <t>44.80%</t>
  </si>
  <si>
    <t>219.30%</t>
  </si>
  <si>
    <t>42.80%</t>
  </si>
  <si>
    <t>40.80%</t>
  </si>
  <si>
    <t>Income Taxes - Schedule of Deferred Tax Assets and Liabilities (Details) - USD ($) $ in Thousands</t>
  </si>
  <si>
    <t>Deferred Tax Assets</t>
  </si>
  <si>
    <t>Accounts receivable allowances</t>
  </si>
  <si>
    <t>Inventories reserves</t>
  </si>
  <si>
    <t>Accrued expenses</t>
  </si>
  <si>
    <t>Net operating loss carryforwards</t>
  </si>
  <si>
    <t>Stock Compensation</t>
  </si>
  <si>
    <t>Tax Credits</t>
  </si>
  <si>
    <t>Valuation Allowance</t>
  </si>
  <si>
    <t>Deferred tax asset, net of valuation allowance</t>
  </si>
  <si>
    <t>Deferred tax liabilities:</t>
  </si>
  <si>
    <t>Prepaid expense</t>
  </si>
  <si>
    <t>Excess tax over book depreciation</t>
  </si>
  <si>
    <t>Deferred tax liabilities</t>
  </si>
  <si>
    <t>Net Deferred tax liabilities</t>
  </si>
  <si>
    <t>Income Taxes - Narrative (Details) - USD ($)</t>
  </si>
  <si>
    <t>DTA NOL, federal</t>
  </si>
  <si>
    <t>DTA NOL, state</t>
  </si>
  <si>
    <t>Unremitted earnings</t>
  </si>
  <si>
    <t>Valuation allowance on deferred tax asset</t>
  </si>
  <si>
    <t>Unrecognized tax benefits</t>
  </si>
  <si>
    <t>Accrued interest or penalties</t>
  </si>
  <si>
    <t>Domestic Tax Authority</t>
  </si>
  <si>
    <t>Operating loss carryforwards</t>
  </si>
  <si>
    <t>State and Local Jurisdiction</t>
  </si>
  <si>
    <t>Foreign Tax Authority</t>
  </si>
  <si>
    <t>Percent of alternative minimum tax credit carryforwards</t>
  </si>
  <si>
    <t>75.00%</t>
  </si>
  <si>
    <t>Alternative minimum tax credit carryforwards (up to)</t>
  </si>
  <si>
    <t>Contingent payments</t>
  </si>
  <si>
    <t>Percent of the value of the recorded tax attributes</t>
  </si>
  <si>
    <t>Percent of the deemed benefits</t>
  </si>
  <si>
    <t>Tax savings rate</t>
  </si>
  <si>
    <t>37.00%</t>
  </si>
  <si>
    <t>Imputed interest rate</t>
  </si>
  <si>
    <t>10.00%</t>
  </si>
  <si>
    <t>TRA payment period</t>
  </si>
  <si>
    <t>90 days</t>
  </si>
  <si>
    <t>Income Taxes - Schedule of Unrecognized Tax Benefits Roll Forward (Details) - USD ($)</t>
  </si>
  <si>
    <t>Reconciliation of Unrecognized Tax Benefits, Excluding Amounts Pertaining to Examined Tax Returns [Roll Forward]</t>
  </si>
  <si>
    <t>Beginning of period</t>
  </si>
  <si>
    <t>Increases for tax positions related to the current period</t>
  </si>
  <si>
    <t>Increases for tax positions related to prior periods</t>
  </si>
  <si>
    <t>Decreases for tax positions related to prior periods</t>
  </si>
  <si>
    <t>Decreases related to settlements</t>
  </si>
  <si>
    <t>Decreases due to lapsed statute of limitations</t>
  </si>
  <si>
    <t>End of period</t>
  </si>
  <si>
    <t>Income Taxes - Schedule of Undiscounted Future Expected Tax Receivable Agreement Payments (Details) $ in Thousands</t>
  </si>
  <si>
    <t>Commitments and Contingencies - Schedule of Future Minimum Rental Payments for Operating Leases (Details) $ in Thousands</t>
  </si>
  <si>
    <t>Commitments and Contingencies - Narrative (Details) $ in Millions</t>
  </si>
  <si>
    <t>Aug. 29, 2015USD ($)</t>
  </si>
  <si>
    <t>Jul. 06, 2017USD ($)</t>
  </si>
  <si>
    <t>Aug. 26, 2017building</t>
  </si>
  <si>
    <t>Dec. 27, 2014USD ($)</t>
  </si>
  <si>
    <t>Number of buildings with non-cancelable operating leases | building</t>
  </si>
  <si>
    <t>Rent expense</t>
  </si>
  <si>
    <t>Stockholders' Equity (Details)</t>
  </si>
  <si>
    <t>Aug. 26, 2017USD ($)$ / sharesshares</t>
  </si>
  <si>
    <t>Aug. 26, 2017USD ($)trading_dayvote$ / sharesshares</t>
  </si>
  <si>
    <t>Aug. 27, 2016USD ($)$ / sharesshares</t>
  </si>
  <si>
    <t>Class of Stock [Line Items]</t>
  </si>
  <si>
    <t>Common shares par value (in dollars per share) | $ / shares</t>
  </si>
  <si>
    <t>Preferred stock par value (in dollars per share) | $ / shares</t>
  </si>
  <si>
    <t>Preferred shares outstanding (in shares)</t>
  </si>
  <si>
    <t>Number of days after completion of business combination</t>
  </si>
  <si>
    <t>30 days</t>
  </si>
  <si>
    <t>Warrant expiration period</t>
  </si>
  <si>
    <t>Warrant call price per share (in dollars per share) | $ / shares</t>
  </si>
  <si>
    <t>Written notice of redemption period (not less than)</t>
  </si>
  <si>
    <t>Number of trading days within a 30-trading day period | trading_day</t>
  </si>
  <si>
    <t>Trading day period</t>
  </si>
  <si>
    <t>Number of business days before notice of redemption</t>
  </si>
  <si>
    <t>3 days</t>
  </si>
  <si>
    <t>Other income (expense) included in changes in warrant liabilities | $</t>
  </si>
  <si>
    <t>Warrant liabilities | $</t>
  </si>
  <si>
    <t>Number of shares authorized to purchase per warrant (in shares)</t>
  </si>
  <si>
    <t>Warrant price per share (in dollars per share) | $ / shares</t>
  </si>
  <si>
    <t>Common stock price (equals or exceeds) (in dollars per share) | $ / shares</t>
  </si>
  <si>
    <t>Restricted Stock Units (RSUs)</t>
  </si>
  <si>
    <t>Restricted Stock Units of Common Stock issued (in shares)</t>
  </si>
  <si>
    <t>Restricted Stock Units (RSUs) | Common Stock</t>
  </si>
  <si>
    <t>Number of votes per share | vote</t>
  </si>
  <si>
    <t>Public Warrants</t>
  </si>
  <si>
    <t>Warrants issued (in shares)</t>
  </si>
  <si>
    <t>Private Placement Warrants</t>
  </si>
  <si>
    <t>Earnings Per Share (Details) - USD ($) $ / shares in Units, $ in Thousands</t>
  </si>
  <si>
    <t>Numerator:</t>
  </si>
  <si>
    <t>Net income available to common stock shareholders</t>
  </si>
  <si>
    <t>Denominator:</t>
  </si>
  <si>
    <t>Weighted average common shares - basic (in shares)</t>
  </si>
  <si>
    <t>Basic earnings per share from net income (in dollars per share)</t>
  </si>
  <si>
    <t>Warrant conversion (in shares)</t>
  </si>
  <si>
    <t>Restricted stock units (in shares)</t>
  </si>
  <si>
    <t>Weighted average common shares - diluted (in shares)</t>
  </si>
  <si>
    <t>Diluted earnings per share from net income (in dollars per share)</t>
  </si>
  <si>
    <t>Stock Option Plan - Narrative (Details)</t>
  </si>
  <si>
    <t>Oct. 01, 2016USD ($)</t>
  </si>
  <si>
    <t>Jul. 31, 2017shares</t>
  </si>
  <si>
    <t>Jan. 31, 2011tranche</t>
  </si>
  <si>
    <t>Aug. 29, 2015USD ($)shares</t>
  </si>
  <si>
    <t>Aug. 27, 2016USD ($)employeeshares</t>
  </si>
  <si>
    <t>Dec. 27, 2014USD ($)shares</t>
  </si>
  <si>
    <t>Share-based Compensation Arrangement by Share-based Payment Award [Line Items]</t>
  </si>
  <si>
    <t>Cash from stock option exercises</t>
  </si>
  <si>
    <t>Vesting period</t>
  </si>
  <si>
    <t>Stock based compensation expense</t>
  </si>
  <si>
    <t>Weighted average recognition period</t>
  </si>
  <si>
    <t>2 years 10 months 24 days</t>
  </si>
  <si>
    <t>Number of units granted (in shares) | shares</t>
  </si>
  <si>
    <t>Weighted-average market value (in dollars per share) | $ / shares</t>
  </si>
  <si>
    <t>Unrecognized compensation cost related to restricted stock awards</t>
  </si>
  <si>
    <t>Restricted shares vested (in shares) | shares</t>
  </si>
  <si>
    <t>Incentive Plan</t>
  </si>
  <si>
    <t>Maximum shares to be issued (in shares) | shares</t>
  </si>
  <si>
    <t>Expiration period</t>
  </si>
  <si>
    <t>10 years</t>
  </si>
  <si>
    <t>Fair value of shares vested</t>
  </si>
  <si>
    <t>Unrecognized compensation cost related to stock options</t>
  </si>
  <si>
    <t>Incentive Plan | Employee Stock Option</t>
  </si>
  <si>
    <t>(Predecessor) | Option Plan</t>
  </si>
  <si>
    <t>Common stock reserved for future issuance (in shares) | shares</t>
  </si>
  <si>
    <t>Options granted (in shares) | shares</t>
  </si>
  <si>
    <t>Options available for future grant (in shares) | shares</t>
  </si>
  <si>
    <t>(Predecessor) | Option Plan | Performance Shares</t>
  </si>
  <si>
    <t>Number of tranches | tranche</t>
  </si>
  <si>
    <t>Number of employees impacted by modification | employee</t>
  </si>
  <si>
    <t>Incremental compensation cost</t>
  </si>
  <si>
    <t>(Predecessor) | Option Plan | Employee Stock Option</t>
  </si>
  <si>
    <t>Stock Option Plan - Share-based Compensation, Stock Options, Activity (Details) - USD ($) $ / shares in Units, $ in Thousands</t>
  </si>
  <si>
    <t>Awards</t>
  </si>
  <si>
    <t>Outstanding at beginning of period (in shares)</t>
  </si>
  <si>
    <t>Granted (in shares)</t>
  </si>
  <si>
    <t>Exercised (in shares)</t>
  </si>
  <si>
    <t>Forfeited, canceled and expired (in shares)</t>
  </si>
  <si>
    <t>Outstanding at end of period (in shares)</t>
  </si>
  <si>
    <t>Fair value per share granted (in dollars per share)</t>
  </si>
  <si>
    <t>Fair value per share outstanding (in dollars per share)</t>
  </si>
  <si>
    <t>Weighted average exercise price</t>
  </si>
  <si>
    <t>Outstanding at beginning of period (in dollars per share)</t>
  </si>
  <si>
    <t>Granted (in dollars per share)</t>
  </si>
  <si>
    <t>Exercised (in dollars per share)</t>
  </si>
  <si>
    <t>Forfeited, canceled and expired (in dollars per share)</t>
  </si>
  <si>
    <t>Outstanding at end of period (in dollars per share)</t>
  </si>
  <si>
    <t>Outstanding at end of period, Weighted average contractual life</t>
  </si>
  <si>
    <t>Outstanding at end of period, Aggregate intrinsic value</t>
  </si>
  <si>
    <t>Options vested or expected to vest (in shares)</t>
  </si>
  <si>
    <t>Exercisable (in shares)</t>
  </si>
  <si>
    <t>Options vested or expected to vest (in dollars per share)</t>
  </si>
  <si>
    <t>Exercisable (in dollars per share)</t>
  </si>
  <si>
    <t>0 years</t>
  </si>
  <si>
    <t>Options vested or expected to vest, contractual life</t>
  </si>
  <si>
    <t>Exercisable, contractual life</t>
  </si>
  <si>
    <t>Options vested or expected to vest, Aggregate intrinsic value</t>
  </si>
  <si>
    <t>Exercisable, Aggregate intrinsic value</t>
  </si>
  <si>
    <t>Stock Option Plan - Schedule of Share-based Payment Award, Stock Options, Valuation Assumptions (Details)</t>
  </si>
  <si>
    <t>Expected volatility</t>
  </si>
  <si>
    <t>27.50%</t>
  </si>
  <si>
    <t>Expected dividend yield</t>
  </si>
  <si>
    <t>Expected option term</t>
  </si>
  <si>
    <t>6 years</t>
  </si>
  <si>
    <t>Risk-free rate of return</t>
  </si>
  <si>
    <t>1.975%</t>
  </si>
  <si>
    <t>55.00%</t>
  </si>
  <si>
    <t>Expected volatility minimum</t>
  </si>
  <si>
    <t>40.00%</t>
  </si>
  <si>
    <t>Expected volatility maximum</t>
  </si>
  <si>
    <t>45.00%</t>
  </si>
  <si>
    <t>6 years 3 months</t>
  </si>
  <si>
    <t>Risk-free rate of return minimum</t>
  </si>
  <si>
    <t>1.62%</t>
  </si>
  <si>
    <t>1.08%</t>
  </si>
  <si>
    <t>Risk-free rate of return maximum</t>
  </si>
  <si>
    <t>1.74%</t>
  </si>
  <si>
    <t>1.16%</t>
  </si>
  <si>
    <t>(Predecessor) | Minimum | Option Plan</t>
  </si>
  <si>
    <t>5 years 1 month 6 days</t>
  </si>
  <si>
    <t>(Predecessor) | Maximum | Option Plan</t>
  </si>
  <si>
    <t>6 years 6 months</t>
  </si>
  <si>
    <t>Stock Option Plan - Schedule of Share-based Compensation, Restricted Stock Units Award Activity (Details) - Restricted Stock Units (RSUs)</t>
  </si>
  <si>
    <t>Aug. 26, 2017$ / sharesshares</t>
  </si>
  <si>
    <t>Units</t>
  </si>
  <si>
    <t>Non-vested at beginning of period (in shares) | shares</t>
  </si>
  <si>
    <t>Granted (in shares) | shares</t>
  </si>
  <si>
    <t>Vested (in shares) | shares</t>
  </si>
  <si>
    <t>Forfeited, canceled and expired (in shares) | shares</t>
  </si>
  <si>
    <t>Non-vested at end of period (in shares) | shares</t>
  </si>
  <si>
    <t>Weighted average grant-date fair value</t>
  </si>
  <si>
    <t>Non-vested at beginning of period (in dollars per share) | $ / shares</t>
  </si>
  <si>
    <t>Granted (in dollars per share) | $ / shares</t>
  </si>
  <si>
    <t>Vested (in dollars per share) | $ / shares</t>
  </si>
  <si>
    <t>Forfeited, canceled and expired (in dollars per share) | $ / shares</t>
  </si>
  <si>
    <t>Non-vested at end of period (in dollars per share) | $ / shares</t>
  </si>
  <si>
    <t>Stock Option Plan - Schedule of Share-based Compensation, Shares Authorized under Stock Option Plans, by Exercise Price Range (Details) - (Predecessor) - USD ($) $ / shares in Units, $ in Thousands</t>
  </si>
  <si>
    <t>Share-based Compensation, Shares Authorized under Stock Option Plans, Exercise Price Range [Line Items]</t>
  </si>
  <si>
    <t>Weighted average grant date fair value per share of options granted (in dollars per share)</t>
  </si>
  <si>
    <t>Intrinsic value of options exercised</t>
  </si>
  <si>
    <t>Tax benefit related to stock option expense</t>
  </si>
  <si>
    <t>Related Party Transactions (Details) - (Predecessor) - Former Majority Stockholder, Atkins - Majority Shareholder - USD ($) $ in Millions</t>
  </si>
  <si>
    <t>Management fee</t>
  </si>
  <si>
    <t>Related Party Transaction [Line Items]</t>
  </si>
  <si>
    <t>Percent of consolidated adjusted earnings before interest</t>
  </si>
  <si>
    <t>Management fee expense</t>
  </si>
  <si>
    <t>Minimum | Management fee</t>
  </si>
  <si>
    <t>Management fee minimum</t>
  </si>
  <si>
    <t>Maximum | Out-of-pocket expenses</t>
  </si>
  <si>
    <t>Annual reimbursements for out-of-pocket expenses maximum</t>
  </si>
  <si>
    <t>Accumulated Other Comprehensive Loss (Details) - USD ($) $ in Thousands</t>
  </si>
  <si>
    <t>AOCI Attributable to Parent, Net of Tax [Roll Forward]</t>
  </si>
  <si>
    <t>Beginning balance</t>
  </si>
  <si>
    <t>Ending balance</t>
  </si>
  <si>
    <t>Foreign Currency Translation | (Predecessor)</t>
  </si>
  <si>
    <t>Elimination of accumulated other comprehensive loss (Predecessor)</t>
  </si>
  <si>
    <t>Foreign Currency Translation | Successor</t>
  </si>
  <si>
    <t>Foreign currency translation adjustments (Successor)</t>
  </si>
  <si>
    <t>Segment and Customer Information - Narrative (Details)</t>
  </si>
  <si>
    <t>Aug. 26, 2017segment</t>
  </si>
  <si>
    <t>Number of operating segments</t>
  </si>
  <si>
    <t>Segment and Customer Information - Schedule of Revenue from External Customers and Long-Lived Assets, by Geographical Areas (Details) - USD ($) $ in Thousands</t>
  </si>
  <si>
    <t>1 Months Ended</t>
  </si>
  <si>
    <t>3 Months Ended</t>
  </si>
  <si>
    <t>May 27, 2017</t>
  </si>
  <si>
    <t>Nov. 26, 2016</t>
  </si>
  <si>
    <t>May 28, 2016</t>
  </si>
  <si>
    <t>Feb. 27, 2016</t>
  </si>
  <si>
    <t>Nov. 28, 2015</t>
  </si>
  <si>
    <t>Revenues from External Customers and Long-Lived Assets [Line Items]</t>
  </si>
  <si>
    <t>Revenues from external customers</t>
  </si>
  <si>
    <t>Long lived assets</t>
  </si>
  <si>
    <t>North America</t>
  </si>
  <si>
    <t>International</t>
  </si>
  <si>
    <t>(Predecessor) | North America</t>
  </si>
  <si>
    <t>(Predecessor) | International</t>
  </si>
  <si>
    <t>Segment and Customer Information - Schedules of Concentration of Risk, by Risk Factor (Details) - USD ($) $ in Thousands</t>
  </si>
  <si>
    <t>Concentration Risk [Line Items]</t>
  </si>
  <si>
    <t>Customer 1 | Customer Concentration Risk | Sales Revenue, Net</t>
  </si>
  <si>
    <t>Risk percentage</t>
  </si>
  <si>
    <t>42.00%</t>
  </si>
  <si>
    <t>Customer 1 | Customer Concentration Risk | Accounts Receivable</t>
  </si>
  <si>
    <t>Customer 1 | (Predecessor) | Customer Concentration Risk | Sales Revenue, Net</t>
  </si>
  <si>
    <t>38.00%</t>
  </si>
  <si>
    <t>46.00%</t>
  </si>
  <si>
    <t>41.00%</t>
  </si>
  <si>
    <t>Customer 1 | (Predecessor) | Customer Concentration Risk | Accounts Receivable</t>
  </si>
  <si>
    <t>Significant Agreement (Details) - USD ($) $ in Thousands</t>
  </si>
  <si>
    <t>Sep. 01, 2016</t>
  </si>
  <si>
    <t>Minimum royalty payment</t>
  </si>
  <si>
    <t>Annual increase in royalty percent</t>
  </si>
  <si>
    <t>Royalty term</t>
  </si>
  <si>
    <t>Royalty term potential extension period</t>
  </si>
  <si>
    <t>Depreciable life</t>
  </si>
  <si>
    <t>Licensing agreements | Acquisition of Atkins</t>
  </si>
  <si>
    <t>Unaudited Quarterly Financial Data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0_);_(&quot;CAD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27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0582573</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501000</v>
      </c>
    </row>
    <row r="4" spans="1:3">
      <c r="A4" s="4" t="s">
        <v>33</v>
      </c>
      <c r="B4" s="5" t="n">
        <v>37181000</v>
      </c>
    </row>
    <row r="5" spans="1:3">
      <c r="A5" s="4" t="s">
        <v>34</v>
      </c>
      <c r="B5" s="5" t="n">
        <v>29062000</v>
      </c>
    </row>
    <row r="6" spans="1:3">
      <c r="A6" s="4" t="s">
        <v>35</v>
      </c>
      <c r="B6" s="5" t="n">
        <v>2904000</v>
      </c>
    </row>
    <row r="7" spans="1:3">
      <c r="A7" s="4" t="s">
        <v>36</v>
      </c>
      <c r="B7" s="5" t="n">
        <v>8263000</v>
      </c>
    </row>
    <row r="8" spans="1:3">
      <c r="A8" s="4" t="s">
        <v>37</v>
      </c>
      <c r="B8" s="5" t="n">
        <v>133911000</v>
      </c>
    </row>
    <row r="9" spans="1:3">
      <c r="A9" s="3" t="s">
        <v>38</v>
      </c>
    </row>
    <row r="10" spans="1:3">
      <c r="A10" s="4" t="s">
        <v>39</v>
      </c>
      <c r="B10" s="5" t="n">
        <v>2105000</v>
      </c>
    </row>
    <row r="11" spans="1:3">
      <c r="A11" s="4" t="s">
        <v>40</v>
      </c>
      <c r="B11" s="5" t="n">
        <v>319148000</v>
      </c>
    </row>
    <row r="12" spans="1:3">
      <c r="A12" s="4" t="s">
        <v>41</v>
      </c>
      <c r="B12" s="5" t="n">
        <v>465030000</v>
      </c>
    </row>
    <row r="13" spans="1:3">
      <c r="A13" s="4" t="s">
        <v>42</v>
      </c>
      <c r="B13" s="5" t="n">
        <v>2294000</v>
      </c>
    </row>
    <row r="14" spans="1:3">
      <c r="A14" s="4" t="s">
        <v>43</v>
      </c>
      <c r="B14" s="5" t="n">
        <v>922488000</v>
      </c>
    </row>
    <row r="15" spans="1:3">
      <c r="A15" s="3" t="s">
        <v>44</v>
      </c>
    </row>
    <row r="16" spans="1:3">
      <c r="A16" s="4" t="s">
        <v>45</v>
      </c>
      <c r="B16" s="5" t="n">
        <v>14859000</v>
      </c>
    </row>
    <row r="17" spans="1:3">
      <c r="A17" s="4" t="s">
        <v>46</v>
      </c>
      <c r="B17" s="5" t="n">
        <v>561000</v>
      </c>
    </row>
    <row r="18" spans="1:3">
      <c r="A18" s="4" t="s">
        <v>47</v>
      </c>
      <c r="B18" s="5" t="n">
        <v>15042000</v>
      </c>
    </row>
    <row r="19" spans="1:3">
      <c r="A19" s="4" t="s">
        <v>48</v>
      </c>
      <c r="B19" s="5" t="n">
        <v>2548000</v>
      </c>
    </row>
    <row r="20" spans="1:3">
      <c r="A20" s="4" t="s">
        <v>49</v>
      </c>
      <c r="B20" s="5" t="n">
        <v>234000</v>
      </c>
    </row>
    <row r="21" spans="1:3">
      <c r="A21" s="4" t="s">
        <v>50</v>
      </c>
      <c r="B21" s="5" t="n">
        <v>33244000</v>
      </c>
    </row>
    <row r="22" spans="1:3">
      <c r="A22" s="3" t="s">
        <v>51</v>
      </c>
    </row>
    <row r="23" spans="1:3">
      <c r="A23" s="4" t="s">
        <v>52</v>
      </c>
      <c r="B23" s="5" t="n">
        <v>191856000</v>
      </c>
    </row>
    <row r="24" spans="1:3">
      <c r="A24" s="4" t="s">
        <v>53</v>
      </c>
      <c r="B24" s="5" t="n">
        <v>0</v>
      </c>
    </row>
    <row r="25" spans="1:3">
      <c r="A25" s="4" t="s">
        <v>54</v>
      </c>
      <c r="B25" s="5" t="n">
        <v>23127000</v>
      </c>
    </row>
    <row r="26" spans="1:3">
      <c r="A26" s="4" t="s">
        <v>55</v>
      </c>
      <c r="B26" s="5" t="n">
        <v>75559000</v>
      </c>
    </row>
    <row r="27" spans="1:3">
      <c r="A27" s="4" t="s">
        <v>56</v>
      </c>
      <c r="B27" s="5" t="n">
        <v>323786000</v>
      </c>
    </row>
    <row r="28" spans="1:3">
      <c r="A28" s="4" t="s">
        <v>57</v>
      </c>
      <c r="B28" s="4" t="s">
        <v>58</v>
      </c>
    </row>
    <row r="29" spans="1:3">
      <c r="A29" s="3" t="s">
        <v>59</v>
      </c>
    </row>
    <row r="30" spans="1:3">
      <c r="A30" s="4" t="s">
        <v>60</v>
      </c>
      <c r="B30" s="5" t="n">
        <v>0</v>
      </c>
    </row>
    <row r="31" spans="1:3">
      <c r="A31" s="4" t="s">
        <v>61</v>
      </c>
      <c r="B31" s="5" t="n">
        <v>706000</v>
      </c>
    </row>
    <row r="32" spans="1:3">
      <c r="A32" s="4" t="s">
        <v>62</v>
      </c>
      <c r="B32" s="5" t="n">
        <v>610138000</v>
      </c>
    </row>
    <row r="33" spans="1:3">
      <c r="A33" s="4" t="s">
        <v>63</v>
      </c>
      <c r="B33" s="5" t="n">
        <v>-12161000</v>
      </c>
    </row>
    <row r="34" spans="1:3">
      <c r="A34" s="4" t="s">
        <v>64</v>
      </c>
      <c r="B34" s="5" t="n">
        <v>19000</v>
      </c>
    </row>
    <row r="35" spans="1:3">
      <c r="A35" s="4" t="s">
        <v>65</v>
      </c>
      <c r="B35" s="5" t="n">
        <v>598702000</v>
      </c>
    </row>
    <row r="36" spans="1:3">
      <c r="A36" s="4" t="s">
        <v>66</v>
      </c>
      <c r="B36" s="5" t="n">
        <v>922488000</v>
      </c>
    </row>
    <row r="37" spans="1:3">
      <c r="A37" s="4" t="s">
        <v>67</v>
      </c>
    </row>
    <row r="38" spans="1:3">
      <c r="A38" s="3" t="s">
        <v>31</v>
      </c>
    </row>
    <row r="39" spans="1:3">
      <c r="A39" s="4" t="s">
        <v>32</v>
      </c>
      <c r="C39" s="6" t="n">
        <v>78492000</v>
      </c>
    </row>
    <row r="40" spans="1:3">
      <c r="A40" s="4" t="s">
        <v>33</v>
      </c>
      <c r="C40" s="5" t="n">
        <v>42839000</v>
      </c>
    </row>
    <row r="41" spans="1:3">
      <c r="A41" s="4" t="s">
        <v>34</v>
      </c>
      <c r="C41" s="5" t="n">
        <v>27544000</v>
      </c>
    </row>
    <row r="42" spans="1:3">
      <c r="A42" s="4" t="s">
        <v>35</v>
      </c>
      <c r="C42" s="5" t="n">
        <v>1753000</v>
      </c>
    </row>
    <row r="43" spans="1:3">
      <c r="A43" s="4" t="s">
        <v>36</v>
      </c>
      <c r="C43" s="5" t="n">
        <v>8353000</v>
      </c>
    </row>
    <row r="44" spans="1:3">
      <c r="A44" s="4" t="s">
        <v>37</v>
      </c>
      <c r="C44" s="5" t="n">
        <v>158981000</v>
      </c>
    </row>
    <row r="45" spans="1:3">
      <c r="A45" s="3" t="s">
        <v>38</v>
      </c>
    </row>
    <row r="46" spans="1:3">
      <c r="A46" s="4" t="s">
        <v>39</v>
      </c>
      <c r="C46" s="5" t="n">
        <v>2273000</v>
      </c>
    </row>
    <row r="47" spans="1:3">
      <c r="A47" s="4" t="s">
        <v>40</v>
      </c>
      <c r="C47" s="5" t="n">
        <v>185688000</v>
      </c>
    </row>
    <row r="48" spans="1:3">
      <c r="A48" s="4" t="s">
        <v>41</v>
      </c>
      <c r="C48" s="5" t="n">
        <v>40724000</v>
      </c>
    </row>
    <row r="49" spans="1:3">
      <c r="A49" s="4" t="s">
        <v>42</v>
      </c>
      <c r="C49" s="5" t="n">
        <v>1846000</v>
      </c>
    </row>
    <row r="50" spans="1:3">
      <c r="A50" s="4" t="s">
        <v>43</v>
      </c>
      <c r="C50" s="5" t="n">
        <v>389512000</v>
      </c>
    </row>
    <row r="51" spans="1:3">
      <c r="A51" s="3" t="s">
        <v>44</v>
      </c>
    </row>
    <row r="52" spans="1:3">
      <c r="A52" s="4" t="s">
        <v>45</v>
      </c>
      <c r="C52" s="5" t="n">
        <v>18750000</v>
      </c>
    </row>
    <row r="53" spans="1:3">
      <c r="A53" s="4" t="s">
        <v>46</v>
      </c>
      <c r="C53" s="5" t="n">
        <v>4028000</v>
      </c>
    </row>
    <row r="54" spans="1:3">
      <c r="A54" s="4" t="s">
        <v>47</v>
      </c>
      <c r="C54" s="5" t="n">
        <v>16629000</v>
      </c>
    </row>
    <row r="55" spans="1:3">
      <c r="A55" s="4" t="s">
        <v>48</v>
      </c>
      <c r="C55" s="5" t="n">
        <v>0</v>
      </c>
    </row>
    <row r="56" spans="1:3">
      <c r="A56" s="4" t="s">
        <v>49</v>
      </c>
      <c r="C56" s="5" t="n">
        <v>11387000</v>
      </c>
    </row>
    <row r="57" spans="1:3">
      <c r="A57" s="4" t="s">
        <v>50</v>
      </c>
      <c r="C57" s="5" t="n">
        <v>50794000</v>
      </c>
    </row>
    <row r="58" spans="1:3">
      <c r="A58" s="3" t="s">
        <v>51</v>
      </c>
    </row>
    <row r="59" spans="1:3">
      <c r="A59" s="4" t="s">
        <v>52</v>
      </c>
      <c r="C59" s="5" t="n">
        <v>321638000</v>
      </c>
    </row>
    <row r="60" spans="1:3">
      <c r="A60" s="4" t="s">
        <v>53</v>
      </c>
      <c r="C60" s="5" t="n">
        <v>15722000</v>
      </c>
    </row>
    <row r="61" spans="1:3">
      <c r="A61" s="4" t="s">
        <v>54</v>
      </c>
      <c r="C61" s="5" t="n">
        <v>0</v>
      </c>
    </row>
    <row r="62" spans="1:3">
      <c r="A62" s="4" t="s">
        <v>55</v>
      </c>
      <c r="C62" s="5" t="n">
        <v>29192000</v>
      </c>
    </row>
    <row r="63" spans="1:3">
      <c r="A63" s="4" t="s">
        <v>56</v>
      </c>
      <c r="C63" s="5" t="n">
        <v>417346000</v>
      </c>
    </row>
    <row r="64" spans="1:3">
      <c r="A64" s="4" t="s">
        <v>57</v>
      </c>
      <c r="C64" s="4" t="s">
        <v>58</v>
      </c>
    </row>
    <row r="65" spans="1:3">
      <c r="A65" s="3" t="s">
        <v>59</v>
      </c>
    </row>
    <row r="66" spans="1:3">
      <c r="A66" s="4" t="s">
        <v>61</v>
      </c>
      <c r="C66" s="5" t="n">
        <v>5000</v>
      </c>
    </row>
    <row r="67" spans="1:3">
      <c r="A67" s="4" t="s">
        <v>62</v>
      </c>
      <c r="C67" s="5" t="n">
        <v>-43551000</v>
      </c>
    </row>
    <row r="68" spans="1:3">
      <c r="A68" s="4" t="s">
        <v>63</v>
      </c>
      <c r="C68" s="5" t="n">
        <v>16155000</v>
      </c>
    </row>
    <row r="69" spans="1:3">
      <c r="A69" s="4" t="s">
        <v>64</v>
      </c>
      <c r="C69" s="5" t="n">
        <v>-443000</v>
      </c>
    </row>
    <row r="70" spans="1:3">
      <c r="A70" s="4" t="s">
        <v>65</v>
      </c>
      <c r="B70" s="6" t="n">
        <v>-28027000</v>
      </c>
      <c r="C70" s="5" t="n">
        <v>-27834000</v>
      </c>
    </row>
    <row r="71" spans="1:3">
      <c r="A71" s="4" t="s">
        <v>66</v>
      </c>
      <c r="C71" s="6" t="n">
        <v>3895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00</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8</v>
      </c>
    </row>
    <row r="4" spans="1:2">
      <c r="A4" s="4" t="s">
        <v>24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6</v>
      </c>
    </row>
    <row r="4" spans="1:2">
      <c r="A4" s="4" t="s">
        <v>24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79</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0</v>
      </c>
    </row>
    <row r="2" spans="1:3">
      <c r="A2" s="4" t="s">
        <v>69</v>
      </c>
      <c r="B2" s="7" t="n">
        <v>0.01</v>
      </c>
    </row>
    <row r="3" spans="1:3">
      <c r="A3" s="4" t="s">
        <v>70</v>
      </c>
      <c r="B3" s="5" t="n">
        <v>100000000</v>
      </c>
    </row>
    <row r="4" spans="1:3">
      <c r="A4" s="4" t="s">
        <v>71</v>
      </c>
      <c r="B4" s="5" t="n">
        <v>0</v>
      </c>
    </row>
    <row r="5" spans="1:3">
      <c r="A5" s="4" t="s">
        <v>72</v>
      </c>
      <c r="B5" s="7" t="n">
        <v>0.01</v>
      </c>
    </row>
    <row r="6" spans="1:3">
      <c r="A6" s="4" t="s">
        <v>73</v>
      </c>
      <c r="B6" s="5" t="n">
        <v>600000000</v>
      </c>
    </row>
    <row r="7" spans="1:3">
      <c r="A7" s="4" t="s">
        <v>74</v>
      </c>
      <c r="B7" s="5" t="n">
        <v>70628322</v>
      </c>
    </row>
    <row r="8" spans="1:3">
      <c r="A8" s="4" t="s">
        <v>75</v>
      </c>
      <c r="B8" s="5" t="n">
        <v>70628322</v>
      </c>
    </row>
    <row r="9" spans="1:3">
      <c r="A9" s="4" t="s">
        <v>67</v>
      </c>
    </row>
    <row r="10" spans="1:3">
      <c r="A10" s="4" t="s">
        <v>72</v>
      </c>
      <c r="B10" s="7" t="n">
        <v>0.01</v>
      </c>
      <c r="C10" s="7" t="n">
        <v>0.01</v>
      </c>
    </row>
    <row r="11" spans="1:3">
      <c r="A11" s="4" t="s">
        <v>73</v>
      </c>
      <c r="B11" s="5" t="n">
        <v>600000</v>
      </c>
      <c r="C11" s="5" t="n">
        <v>600000000</v>
      </c>
    </row>
    <row r="12" spans="1:3">
      <c r="A12" s="4" t="s">
        <v>74</v>
      </c>
      <c r="C12" s="5" t="n">
        <v>508132000</v>
      </c>
    </row>
    <row r="13" spans="1:3">
      <c r="A13" s="4" t="s">
        <v>75</v>
      </c>
      <c r="C13" s="5" t="n">
        <v>5081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76</v>
      </c>
      <c r="B1" s="2" t="s">
        <v>77</v>
      </c>
      <c r="C1" s="2" t="s">
        <v>78</v>
      </c>
      <c r="D1" s="2" t="s">
        <v>79</v>
      </c>
      <c r="E1" s="2" t="s">
        <v>1</v>
      </c>
    </row>
    <row r="2" spans="1:6">
      <c r="B2" s="2" t="s">
        <v>2</v>
      </c>
      <c r="C2" s="2" t="s">
        <v>80</v>
      </c>
      <c r="D2" s="2" t="s">
        <v>81</v>
      </c>
      <c r="E2" s="2" t="s">
        <v>30</v>
      </c>
      <c r="F2" s="2" t="s">
        <v>82</v>
      </c>
    </row>
    <row r="3" spans="1:6">
      <c r="A3" s="4" t="s">
        <v>83</v>
      </c>
      <c r="B3" s="6" t="n">
        <v>56334</v>
      </c>
    </row>
    <row r="4" spans="1:6">
      <c r="A4" s="4" t="s">
        <v>84</v>
      </c>
      <c r="B4" s="5" t="n">
        <v>35941</v>
      </c>
    </row>
    <row r="5" spans="1:6">
      <c r="A5" s="4" t="s">
        <v>85</v>
      </c>
      <c r="B5" s="5" t="n">
        <v>20393</v>
      </c>
    </row>
    <row r="6" spans="1:6">
      <c r="A6" s="3" t="s">
        <v>86</v>
      </c>
    </row>
    <row r="7" spans="1:6">
      <c r="A7" s="4" t="s">
        <v>87</v>
      </c>
      <c r="B7" s="5" t="n">
        <v>2784</v>
      </c>
    </row>
    <row r="8" spans="1:6">
      <c r="A8" s="4" t="s">
        <v>88</v>
      </c>
      <c r="B8" s="5" t="n">
        <v>2322</v>
      </c>
    </row>
    <row r="9" spans="1:6">
      <c r="A9" s="4" t="s">
        <v>89</v>
      </c>
      <c r="B9" s="5" t="n">
        <v>4615</v>
      </c>
    </row>
    <row r="10" spans="1:6">
      <c r="A10" s="4" t="s">
        <v>90</v>
      </c>
      <c r="B10" s="5" t="n">
        <v>7813</v>
      </c>
    </row>
    <row r="11" spans="1:6">
      <c r="A11" s="4" t="s">
        <v>91</v>
      </c>
      <c r="B11" s="5" t="n">
        <v>1000</v>
      </c>
    </row>
    <row r="12" spans="1:6">
      <c r="A12" s="4" t="s">
        <v>92</v>
      </c>
      <c r="B12" s="5" t="n">
        <v>0</v>
      </c>
    </row>
    <row r="13" spans="1:6">
      <c r="A13" s="4" t="s">
        <v>93</v>
      </c>
      <c r="B13" s="5" t="n">
        <v>0</v>
      </c>
    </row>
    <row r="14" spans="1:6">
      <c r="A14" s="4" t="s">
        <v>94</v>
      </c>
      <c r="B14" s="5" t="n">
        <v>18534</v>
      </c>
    </row>
    <row r="15" spans="1:6">
      <c r="A15" s="4" t="s">
        <v>95</v>
      </c>
      <c r="B15" s="5" t="n">
        <v>1859</v>
      </c>
    </row>
    <row r="16" spans="1:6">
      <c r="A16" s="3" t="s">
        <v>96</v>
      </c>
    </row>
    <row r="17" spans="1:6">
      <c r="A17" s="4" t="s">
        <v>97</v>
      </c>
      <c r="B17" s="5" t="n">
        <v>0</v>
      </c>
    </row>
    <row r="18" spans="1:6">
      <c r="A18" s="4" t="s">
        <v>98</v>
      </c>
      <c r="B18" s="5" t="n">
        <v>-1662</v>
      </c>
    </row>
    <row r="19" spans="1:6">
      <c r="A19" s="4" t="s">
        <v>99</v>
      </c>
      <c r="B19" s="5" t="n">
        <v>513</v>
      </c>
    </row>
    <row r="20" spans="1:6">
      <c r="A20" s="4" t="s">
        <v>100</v>
      </c>
      <c r="B20" s="5" t="n">
        <v>30</v>
      </c>
    </row>
    <row r="21" spans="1:6">
      <c r="A21" s="4" t="s">
        <v>101</v>
      </c>
      <c r="B21" s="5" t="n">
        <v>-1119</v>
      </c>
    </row>
    <row r="22" spans="1:6">
      <c r="A22" s="4" t="s">
        <v>102</v>
      </c>
      <c r="B22" s="5" t="n">
        <v>740</v>
      </c>
    </row>
    <row r="23" spans="1:6">
      <c r="A23" s="4" t="s">
        <v>103</v>
      </c>
      <c r="B23" s="5" t="n">
        <v>290</v>
      </c>
    </row>
    <row r="24" spans="1:6">
      <c r="A24" s="4" t="s">
        <v>104</v>
      </c>
      <c r="B24" s="5" t="n">
        <v>450</v>
      </c>
      <c r="E24" s="6" t="n">
        <v>10034</v>
      </c>
    </row>
    <row r="25" spans="1:6">
      <c r="A25" s="3" t="s">
        <v>105</v>
      </c>
    </row>
    <row r="26" spans="1:6">
      <c r="A26" s="4" t="s">
        <v>106</v>
      </c>
      <c r="B26" s="5" t="n">
        <v>19</v>
      </c>
    </row>
    <row r="27" spans="1:6">
      <c r="A27" s="4" t="s">
        <v>107</v>
      </c>
      <c r="B27" s="6" t="n">
        <v>469</v>
      </c>
    </row>
    <row r="28" spans="1:6">
      <c r="A28" s="3" t="s">
        <v>108</v>
      </c>
    </row>
    <row r="29" spans="1:6">
      <c r="A29" s="4" t="s">
        <v>109</v>
      </c>
      <c r="B29" s="7" t="n">
        <v>0.01</v>
      </c>
    </row>
    <row r="30" spans="1:6">
      <c r="A30" s="4" t="s">
        <v>110</v>
      </c>
      <c r="B30" s="7" t="n">
        <v>0.01</v>
      </c>
    </row>
    <row r="31" spans="1:6">
      <c r="A31" s="3" t="s">
        <v>111</v>
      </c>
    </row>
    <row r="32" spans="1:6">
      <c r="A32" s="4" t="s">
        <v>112</v>
      </c>
      <c r="B32" s="5" t="n">
        <v>70562477</v>
      </c>
    </row>
    <row r="33" spans="1:6">
      <c r="A33" s="4" t="s">
        <v>113</v>
      </c>
      <c r="B33" s="5" t="n">
        <v>71254770</v>
      </c>
    </row>
    <row r="34" spans="1:6">
      <c r="A34" s="4" t="s">
        <v>67</v>
      </c>
    </row>
    <row r="35" spans="1:6">
      <c r="A35" s="4" t="s">
        <v>83</v>
      </c>
      <c r="C35" s="6" t="n">
        <v>252898</v>
      </c>
      <c r="D35" s="6" t="n">
        <v>339837</v>
      </c>
      <c r="E35" s="5" t="n">
        <v>427858</v>
      </c>
      <c r="F35" s="6" t="n">
        <v>429858</v>
      </c>
    </row>
    <row r="36" spans="1:6">
      <c r="A36" s="4" t="s">
        <v>84</v>
      </c>
      <c r="C36" s="5" t="n">
        <v>151978</v>
      </c>
      <c r="D36" s="5" t="n">
        <v>179998</v>
      </c>
      <c r="E36" s="5" t="n">
        <v>248464</v>
      </c>
      <c r="F36" s="5" t="n">
        <v>249832</v>
      </c>
    </row>
    <row r="37" spans="1:6">
      <c r="A37" s="4" t="s">
        <v>85</v>
      </c>
      <c r="C37" s="5" t="n">
        <v>100920</v>
      </c>
      <c r="D37" s="5" t="n">
        <v>159839</v>
      </c>
      <c r="E37" s="5" t="n">
        <v>179394</v>
      </c>
      <c r="F37" s="5" t="n">
        <v>180026</v>
      </c>
    </row>
    <row r="38" spans="1:6">
      <c r="A38" s="3" t="s">
        <v>86</v>
      </c>
    </row>
    <row r="39" spans="1:6">
      <c r="A39" s="4" t="s">
        <v>87</v>
      </c>
      <c r="C39" s="5" t="n">
        <v>11429</v>
      </c>
      <c r="D39" s="5" t="n">
        <v>14970</v>
      </c>
      <c r="E39" s="5" t="n">
        <v>18489</v>
      </c>
      <c r="F39" s="5" t="n">
        <v>19481</v>
      </c>
    </row>
    <row r="40" spans="1:6">
      <c r="A40" s="4" t="s">
        <v>88</v>
      </c>
      <c r="C40" s="5" t="n">
        <v>14632</v>
      </c>
      <c r="D40" s="5" t="n">
        <v>13905</v>
      </c>
      <c r="E40" s="5" t="n">
        <v>18513</v>
      </c>
      <c r="F40" s="5" t="n">
        <v>22282</v>
      </c>
    </row>
    <row r="41" spans="1:6">
      <c r="A41" s="4" t="s">
        <v>89</v>
      </c>
      <c r="C41" s="5" t="n">
        <v>30515</v>
      </c>
      <c r="D41" s="5" t="n">
        <v>33589</v>
      </c>
      <c r="E41" s="5" t="n">
        <v>37751</v>
      </c>
      <c r="F41" s="5" t="n">
        <v>33548</v>
      </c>
    </row>
    <row r="42" spans="1:6">
      <c r="A42" s="4" t="s">
        <v>90</v>
      </c>
      <c r="C42" s="5" t="n">
        <v>29028</v>
      </c>
      <c r="D42" s="5" t="n">
        <v>39276</v>
      </c>
      <c r="E42" s="5" t="n">
        <v>46961</v>
      </c>
      <c r="F42" s="5" t="n">
        <v>41000</v>
      </c>
    </row>
    <row r="43" spans="1:6">
      <c r="A43" s="4" t="s">
        <v>91</v>
      </c>
      <c r="C43" s="5" t="n">
        <v>7267</v>
      </c>
      <c r="D43" s="5" t="n">
        <v>8617</v>
      </c>
      <c r="E43" s="5" t="n">
        <v>10179</v>
      </c>
      <c r="F43" s="5" t="n">
        <v>11195</v>
      </c>
    </row>
    <row r="44" spans="1:6">
      <c r="A44" s="4" t="s">
        <v>92</v>
      </c>
      <c r="C44" s="5" t="n">
        <v>0</v>
      </c>
      <c r="D44" s="5" t="n">
        <v>25608</v>
      </c>
      <c r="E44" s="5" t="n">
        <v>0</v>
      </c>
      <c r="F44" s="5" t="n">
        <v>0</v>
      </c>
    </row>
    <row r="45" spans="1:6">
      <c r="A45" s="4" t="s">
        <v>93</v>
      </c>
      <c r="C45" s="5" t="n">
        <v>65</v>
      </c>
      <c r="D45" s="5" t="n">
        <v>141</v>
      </c>
      <c r="E45" s="5" t="n">
        <v>1542</v>
      </c>
      <c r="F45" s="5" t="n">
        <v>146</v>
      </c>
    </row>
    <row r="46" spans="1:6">
      <c r="A46" s="4" t="s">
        <v>94</v>
      </c>
      <c r="C46" s="5" t="n">
        <v>92936</v>
      </c>
      <c r="D46" s="5" t="n">
        <v>136106</v>
      </c>
      <c r="E46" s="5" t="n">
        <v>133435</v>
      </c>
      <c r="F46" s="5" t="n">
        <v>127652</v>
      </c>
    </row>
    <row r="47" spans="1:6">
      <c r="A47" s="4" t="s">
        <v>95</v>
      </c>
      <c r="C47" s="5" t="n">
        <v>7984</v>
      </c>
      <c r="D47" s="5" t="n">
        <v>23733</v>
      </c>
      <c r="E47" s="5" t="n">
        <v>45959</v>
      </c>
      <c r="F47" s="5" t="n">
        <v>52374</v>
      </c>
    </row>
    <row r="48" spans="1:6">
      <c r="A48" s="3" t="s">
        <v>96</v>
      </c>
    </row>
    <row r="49" spans="1:6">
      <c r="A49" s="4" t="s">
        <v>97</v>
      </c>
      <c r="C49" s="5" t="n">
        <v>1689</v>
      </c>
      <c r="D49" s="5" t="n">
        <v>722</v>
      </c>
      <c r="E49" s="5" t="n">
        <v>-722</v>
      </c>
      <c r="F49" s="5" t="n">
        <v>143</v>
      </c>
    </row>
    <row r="50" spans="1:6">
      <c r="A50" s="4" t="s">
        <v>98</v>
      </c>
      <c r="C50" s="5" t="n">
        <v>-18331</v>
      </c>
      <c r="D50" s="5" t="n">
        <v>-22724</v>
      </c>
      <c r="E50" s="5" t="n">
        <v>-27195</v>
      </c>
      <c r="F50" s="5" t="n">
        <v>-27823</v>
      </c>
    </row>
    <row r="51" spans="1:6">
      <c r="A51" s="4" t="s">
        <v>99</v>
      </c>
      <c r="C51" s="5" t="n">
        <v>-1045</v>
      </c>
      <c r="D51" s="5" t="n">
        <v>133</v>
      </c>
      <c r="E51" s="5" t="n">
        <v>-619</v>
      </c>
      <c r="F51" s="5" t="n">
        <v>-1211</v>
      </c>
    </row>
    <row r="52" spans="1:6">
      <c r="A52" s="4" t="s">
        <v>100</v>
      </c>
      <c r="C52" s="5" t="n">
        <v>55</v>
      </c>
      <c r="D52" s="5" t="n">
        <v>221</v>
      </c>
      <c r="E52" s="5" t="n">
        <v>118</v>
      </c>
      <c r="F52" s="5" t="n">
        <v>96</v>
      </c>
    </row>
    <row r="53" spans="1:6">
      <c r="A53" s="4" t="s">
        <v>101</v>
      </c>
      <c r="C53" s="5" t="n">
        <v>-17632</v>
      </c>
      <c r="D53" s="5" t="n">
        <v>-21648</v>
      </c>
      <c r="E53" s="5" t="n">
        <v>-28418</v>
      </c>
      <c r="F53" s="5" t="n">
        <v>-28795</v>
      </c>
    </row>
    <row r="54" spans="1:6">
      <c r="A54" s="4" t="s">
        <v>102</v>
      </c>
      <c r="C54" s="5" t="n">
        <v>-9648</v>
      </c>
      <c r="D54" s="5" t="n">
        <v>2085</v>
      </c>
      <c r="E54" s="5" t="n">
        <v>17541</v>
      </c>
      <c r="F54" s="5" t="n">
        <v>23579</v>
      </c>
    </row>
    <row r="55" spans="1:6">
      <c r="A55" s="4" t="s">
        <v>103</v>
      </c>
      <c r="C55" s="5" t="n">
        <v>-4334</v>
      </c>
      <c r="D55" s="5" t="n">
        <v>4570</v>
      </c>
      <c r="E55" s="5" t="n">
        <v>7507</v>
      </c>
      <c r="F55" s="5" t="n">
        <v>9623</v>
      </c>
    </row>
    <row r="56" spans="1:6">
      <c r="A56" s="4" t="s">
        <v>104</v>
      </c>
      <c r="C56" s="5" t="n">
        <v>-5314</v>
      </c>
      <c r="D56" s="5" t="n">
        <v>-2485</v>
      </c>
      <c r="E56" s="5" t="n">
        <v>10034</v>
      </c>
      <c r="F56" s="5" t="n">
        <v>13956</v>
      </c>
    </row>
    <row r="57" spans="1:6">
      <c r="A57" s="3" t="s">
        <v>105</v>
      </c>
    </row>
    <row r="58" spans="1:6">
      <c r="A58" s="4" t="s">
        <v>106</v>
      </c>
      <c r="C58" s="5" t="n">
        <v>-27</v>
      </c>
      <c r="D58" s="5" t="n">
        <v>-199</v>
      </c>
      <c r="E58" s="5" t="n">
        <v>621</v>
      </c>
      <c r="F58" s="5" t="n">
        <v>292</v>
      </c>
    </row>
    <row r="59" spans="1:6">
      <c r="A59" s="4" t="s">
        <v>107</v>
      </c>
      <c r="C59" s="6" t="n">
        <v>-5341</v>
      </c>
      <c r="D59" s="6" t="n">
        <v>-2684</v>
      </c>
      <c r="E59" s="6" t="n">
        <v>10655</v>
      </c>
      <c r="F59" s="6" t="n">
        <v>14248</v>
      </c>
    </row>
  </sheetData>
  <mergeCells count="2">
    <mergeCell ref="A1:A2"/>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17"/>
    <col customWidth="1" max="4" min="4" width="21"/>
  </cols>
  <sheetData>
    <row r="1" spans="1:4">
      <c r="A1" s="1" t="s">
        <v>333</v>
      </c>
      <c r="B1" s="2" t="s">
        <v>1</v>
      </c>
    </row>
    <row r="2" spans="1:4">
      <c r="B2" s="2" t="s">
        <v>334</v>
      </c>
      <c r="C2" s="2" t="s">
        <v>335</v>
      </c>
      <c r="D2" s="2" t="s">
        <v>336</v>
      </c>
    </row>
    <row r="3" spans="1:4">
      <c r="A3" s="3" t="s">
        <v>337</v>
      </c>
    </row>
    <row r="4" spans="1:4">
      <c r="A4" s="4" t="s">
        <v>338</v>
      </c>
      <c r="B4" s="5" t="n">
        <v>6</v>
      </c>
    </row>
    <row r="5" spans="1:4">
      <c r="A5" s="4" t="s">
        <v>339</v>
      </c>
      <c r="B5" s="8" t="n">
        <v>56.1</v>
      </c>
      <c r="D5" s="8" t="n">
        <v>78.2</v>
      </c>
    </row>
    <row r="6" spans="1:4">
      <c r="A6" s="4" t="s">
        <v>340</v>
      </c>
    </row>
    <row r="7" spans="1:4">
      <c r="A7" s="3" t="s">
        <v>337</v>
      </c>
    </row>
    <row r="8" spans="1:4">
      <c r="A8" s="4" t="s">
        <v>341</v>
      </c>
      <c r="C8" s="9" t="n">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43</v>
      </c>
    </row>
    <row r="3" spans="1:3">
      <c r="A3" s="4" t="s">
        <v>344</v>
      </c>
      <c r="B3" s="8" t="n">
        <v>0.4</v>
      </c>
      <c r="C3" s="8" t="n">
        <v>0.3</v>
      </c>
    </row>
    <row r="4" spans="1:3">
      <c r="A4" s="4" t="s">
        <v>345</v>
      </c>
    </row>
    <row r="5" spans="1:3">
      <c r="A5" s="3" t="s">
        <v>343</v>
      </c>
    </row>
    <row r="6" spans="1:3">
      <c r="A6" s="4" t="s">
        <v>346</v>
      </c>
      <c r="B6" s="8" t="n">
        <v>7.8</v>
      </c>
      <c r="C6" s="8" t="n">
        <v>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337</v>
      </c>
    </row>
    <row r="4" spans="1:3">
      <c r="A4" s="4" t="s">
        <v>348</v>
      </c>
      <c r="B4" s="4" t="s">
        <v>349</v>
      </c>
    </row>
    <row r="5" spans="1:3">
      <c r="A5" s="4" t="s">
        <v>350</v>
      </c>
      <c r="B5" s="4" t="s">
        <v>351</v>
      </c>
    </row>
    <row r="6" spans="1:3">
      <c r="A6" s="4" t="s">
        <v>352</v>
      </c>
      <c r="B6" s="6" t="n">
        <v>1</v>
      </c>
      <c r="C6" s="6" t="n">
        <v>1</v>
      </c>
    </row>
    <row r="7" spans="1:3">
      <c r="A7" s="4" t="s">
        <v>353</v>
      </c>
    </row>
    <row r="8" spans="1:3">
      <c r="A8" s="3" t="s">
        <v>337</v>
      </c>
    </row>
    <row r="9" spans="1:3">
      <c r="A9" s="4" t="s">
        <v>354</v>
      </c>
      <c r="B9" s="6"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355</v>
      </c>
      <c r="B1" s="2" t="s">
        <v>77</v>
      </c>
      <c r="C1" s="2" t="s">
        <v>78</v>
      </c>
      <c r="D1" s="2" t="s">
        <v>79</v>
      </c>
      <c r="E1" s="2" t="s">
        <v>1</v>
      </c>
    </row>
    <row r="2" spans="1:7">
      <c r="B2" s="2" t="s">
        <v>2</v>
      </c>
      <c r="C2" s="2" t="s">
        <v>80</v>
      </c>
      <c r="D2" s="2" t="s">
        <v>81</v>
      </c>
      <c r="E2" s="2" t="s">
        <v>2</v>
      </c>
      <c r="F2" s="2" t="s">
        <v>30</v>
      </c>
      <c r="G2" s="2" t="s">
        <v>82</v>
      </c>
    </row>
    <row r="3" spans="1:7">
      <c r="A3" s="3" t="s">
        <v>356</v>
      </c>
    </row>
    <row r="4" spans="1:7">
      <c r="A4" s="4" t="s">
        <v>357</v>
      </c>
      <c r="E4" s="4" t="s">
        <v>358</v>
      </c>
    </row>
    <row r="5" spans="1:7">
      <c r="A5" s="4" t="s">
        <v>359</v>
      </c>
      <c r="B5" s="6" t="n">
        <v>100000</v>
      </c>
    </row>
    <row r="6" spans="1:7">
      <c r="A6" s="4" t="s">
        <v>360</v>
      </c>
      <c r="B6" s="5" t="n">
        <v>0</v>
      </c>
      <c r="C6" s="6" t="n">
        <v>0</v>
      </c>
      <c r="D6" s="6" t="n">
        <v>0</v>
      </c>
      <c r="F6" s="6" t="n">
        <v>0</v>
      </c>
      <c r="G6" s="6" t="n">
        <v>1900000</v>
      </c>
    </row>
    <row r="7" spans="1:7">
      <c r="A7" s="4" t="s">
        <v>361</v>
      </c>
      <c r="B7" s="6" t="n">
        <v>0</v>
      </c>
      <c r="C7" s="5" t="n">
        <v>0</v>
      </c>
      <c r="D7" s="5" t="n">
        <v>0</v>
      </c>
      <c r="F7" s="5" t="n">
        <v>0</v>
      </c>
      <c r="G7" s="5" t="n">
        <v>1900000</v>
      </c>
    </row>
    <row r="8" spans="1:7">
      <c r="A8" s="4" t="s">
        <v>67</v>
      </c>
    </row>
    <row r="9" spans="1:7">
      <c r="A9" s="3" t="s">
        <v>356</v>
      </c>
    </row>
    <row r="10" spans="1:7">
      <c r="A10" s="4" t="s">
        <v>359</v>
      </c>
      <c r="C10" s="6" t="n">
        <v>300000</v>
      </c>
      <c r="D10" s="6" t="n">
        <v>500000</v>
      </c>
      <c r="F10" s="6" t="n">
        <v>600000</v>
      </c>
      <c r="G10" s="6" t="n">
        <v>800000</v>
      </c>
    </row>
  </sheetData>
  <mergeCells count="2">
    <mergeCell ref="A1:A2"/>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56</v>
      </c>
    </row>
    <row r="3" spans="1:3">
      <c r="A3" s="4" t="s">
        <v>363</v>
      </c>
      <c r="B3" s="6" t="n">
        <v>2253</v>
      </c>
      <c r="C3" s="6" t="n">
        <v>5549</v>
      </c>
    </row>
    <row r="4" spans="1:3">
      <c r="A4" s="4" t="s">
        <v>364</v>
      </c>
      <c r="B4" s="5" t="n">
        <v>-148</v>
      </c>
      <c r="C4" s="5" t="n">
        <v>-3276</v>
      </c>
    </row>
    <row r="5" spans="1:3">
      <c r="A5" s="4" t="s">
        <v>39</v>
      </c>
      <c r="B5" s="5" t="n">
        <v>2105</v>
      </c>
      <c r="C5" s="5" t="n">
        <v>2273</v>
      </c>
    </row>
    <row r="6" spans="1:3">
      <c r="A6" s="4" t="s">
        <v>365</v>
      </c>
    </row>
    <row r="7" spans="1:3">
      <c r="A7" s="3" t="s">
        <v>356</v>
      </c>
    </row>
    <row r="8" spans="1:3">
      <c r="A8" s="4" t="s">
        <v>363</v>
      </c>
      <c r="B8" s="5" t="n">
        <v>899</v>
      </c>
    </row>
    <row r="9" spans="1:3">
      <c r="A9" s="4" t="s">
        <v>364</v>
      </c>
      <c r="B9" s="5" t="n">
        <v>-91</v>
      </c>
    </row>
    <row r="10" spans="1:3">
      <c r="A10" s="4" t="s">
        <v>39</v>
      </c>
      <c r="B10" s="6" t="n">
        <v>808</v>
      </c>
    </row>
    <row r="11" spans="1:3">
      <c r="A11" s="4" t="s">
        <v>366</v>
      </c>
    </row>
    <row r="12" spans="1:3">
      <c r="A12" s="3" t="s">
        <v>356</v>
      </c>
    </row>
    <row r="13" spans="1:3">
      <c r="A13" s="4" t="s">
        <v>363</v>
      </c>
      <c r="C13" s="5" t="n">
        <v>2063</v>
      </c>
    </row>
    <row r="14" spans="1:3">
      <c r="A14" s="4" t="s">
        <v>364</v>
      </c>
      <c r="C14" s="5" t="n">
        <v>-1215</v>
      </c>
    </row>
    <row r="15" spans="1:3">
      <c r="A15" s="4" t="s">
        <v>39</v>
      </c>
      <c r="C15" s="6" t="n">
        <v>8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56</v>
      </c>
    </row>
    <row r="5" spans="1:2">
      <c r="A5" s="4" t="s">
        <v>357</v>
      </c>
      <c r="B5" s="4" t="s">
        <v>369</v>
      </c>
    </row>
    <row r="6" spans="1:2">
      <c r="A6" s="4" t="s">
        <v>370</v>
      </c>
    </row>
    <row r="7" spans="1:2">
      <c r="A7" s="3" t="s">
        <v>356</v>
      </c>
    </row>
    <row r="8" spans="1:2">
      <c r="A8" s="4" t="s">
        <v>357</v>
      </c>
      <c r="B8" s="4" t="s">
        <v>358</v>
      </c>
    </row>
    <row r="9" spans="1:2">
      <c r="A9" s="4" t="s">
        <v>371</v>
      </c>
    </row>
    <row r="10" spans="1:2">
      <c r="A10" s="3" t="s">
        <v>356</v>
      </c>
    </row>
    <row r="11" spans="1:2">
      <c r="A11" s="4" t="s">
        <v>357</v>
      </c>
      <c r="B11" s="4" t="s">
        <v>372</v>
      </c>
    </row>
    <row r="12" spans="1:2">
      <c r="A12" s="4" t="s">
        <v>373</v>
      </c>
    </row>
    <row r="13" spans="1:2">
      <c r="A13" s="3" t="s">
        <v>356</v>
      </c>
    </row>
    <row r="14" spans="1:2">
      <c r="A14" s="4" t="s">
        <v>357</v>
      </c>
      <c r="B14" s="4" t="s">
        <v>369</v>
      </c>
    </row>
    <row r="15" spans="1:2">
      <c r="A15" s="4" t="s">
        <v>374</v>
      </c>
    </row>
    <row r="16" spans="1:2">
      <c r="A16" s="3" t="s">
        <v>356</v>
      </c>
    </row>
    <row r="17" spans="1:2">
      <c r="A17" s="4" t="s">
        <v>357</v>
      </c>
      <c r="B17" s="4" t="s">
        <v>358</v>
      </c>
    </row>
    <row r="18" spans="1:2">
      <c r="A18" s="4" t="s">
        <v>375</v>
      </c>
    </row>
    <row r="19" spans="1:2">
      <c r="A19" s="3" t="s">
        <v>356</v>
      </c>
    </row>
    <row r="20" spans="1:2">
      <c r="A20" s="4" t="s">
        <v>357</v>
      </c>
      <c r="B20"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376</v>
      </c>
      <c r="B1" s="2" t="s">
        <v>77</v>
      </c>
      <c r="C1" s="2" t="s">
        <v>78</v>
      </c>
      <c r="D1" s="2" t="s">
        <v>79</v>
      </c>
      <c r="E1" s="2" t="s">
        <v>1</v>
      </c>
    </row>
    <row r="2" spans="1:6">
      <c r="B2" s="2" t="s">
        <v>2</v>
      </c>
      <c r="C2" s="2" t="s">
        <v>80</v>
      </c>
      <c r="D2" s="2" t="s">
        <v>81</v>
      </c>
      <c r="E2" s="2" t="s">
        <v>30</v>
      </c>
      <c r="F2" s="2" t="s">
        <v>82</v>
      </c>
    </row>
    <row r="3" spans="1:6">
      <c r="A3" s="3" t="s">
        <v>356</v>
      </c>
    </row>
    <row r="4" spans="1:6">
      <c r="A4" s="4" t="s">
        <v>377</v>
      </c>
      <c r="B4" s="8" t="n">
        <v>0.4</v>
      </c>
    </row>
    <row r="5" spans="1:6">
      <c r="A5" s="4" t="s">
        <v>67</v>
      </c>
    </row>
    <row r="6" spans="1:6">
      <c r="A6" s="3" t="s">
        <v>356</v>
      </c>
    </row>
    <row r="7" spans="1:6">
      <c r="A7" s="4" t="s">
        <v>377</v>
      </c>
      <c r="C7" s="8" t="n">
        <v>1.4</v>
      </c>
      <c r="D7" s="8" t="n">
        <v>1.9</v>
      </c>
      <c r="E7" s="8" t="n">
        <v>2.1</v>
      </c>
      <c r="F7" s="8" t="n">
        <v>2.1</v>
      </c>
    </row>
  </sheetData>
  <mergeCells count="2">
    <mergeCell ref="A1:A2"/>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378</v>
      </c>
      <c r="B1" s="2" t="s">
        <v>77</v>
      </c>
      <c r="C1" s="2" t="s">
        <v>78</v>
      </c>
      <c r="D1" s="2" t="s">
        <v>79</v>
      </c>
      <c r="E1" s="2" t="s">
        <v>1</v>
      </c>
    </row>
    <row r="2" spans="1:6">
      <c r="B2" s="2" t="s">
        <v>2</v>
      </c>
      <c r="C2" s="2" t="s">
        <v>80</v>
      </c>
      <c r="D2" s="2" t="s">
        <v>81</v>
      </c>
      <c r="E2" s="2" t="s">
        <v>30</v>
      </c>
      <c r="F2" s="2" t="s">
        <v>82</v>
      </c>
    </row>
    <row r="3" spans="1:6">
      <c r="A3" s="3" t="s">
        <v>379</v>
      </c>
    </row>
    <row r="4" spans="1:6">
      <c r="A4" s="4" t="s">
        <v>380</v>
      </c>
      <c r="B4" s="6" t="n">
        <v>3800000</v>
      </c>
    </row>
    <row r="5" spans="1:6">
      <c r="A5" s="4" t="s">
        <v>381</v>
      </c>
      <c r="B5" s="6" t="n">
        <v>1200000</v>
      </c>
      <c r="E5" s="6" t="n">
        <v>0</v>
      </c>
    </row>
    <row r="6" spans="1:6">
      <c r="A6" s="4" t="s">
        <v>67</v>
      </c>
    </row>
    <row r="7" spans="1:6">
      <c r="A7" s="3" t="s">
        <v>379</v>
      </c>
    </row>
    <row r="8" spans="1:6">
      <c r="A8" s="4" t="s">
        <v>380</v>
      </c>
      <c r="C8" s="6" t="n">
        <v>23000000</v>
      </c>
      <c r="D8" s="6" t="n">
        <v>26600000</v>
      </c>
      <c r="E8" s="6" t="n">
        <v>27800000</v>
      </c>
      <c r="F8" s="6" t="n">
        <v>27700000</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382</v>
      </c>
      <c r="B1" s="2" t="s">
        <v>77</v>
      </c>
      <c r="C1" s="2" t="s">
        <v>78</v>
      </c>
      <c r="D1" s="2" t="s">
        <v>79</v>
      </c>
      <c r="E1" s="2" t="s">
        <v>1</v>
      </c>
    </row>
    <row r="2" spans="1:6">
      <c r="B2" s="2" t="s">
        <v>2</v>
      </c>
      <c r="C2" s="2" t="s">
        <v>80</v>
      </c>
      <c r="D2" s="2" t="s">
        <v>81</v>
      </c>
      <c r="E2" s="2" t="s">
        <v>30</v>
      </c>
      <c r="F2" s="2" t="s">
        <v>82</v>
      </c>
    </row>
    <row r="3" spans="1:6">
      <c r="A3" s="3" t="s">
        <v>379</v>
      </c>
    </row>
    <row r="4" spans="1:6">
      <c r="A4" s="4" t="s">
        <v>383</v>
      </c>
      <c r="B4" s="6" t="n">
        <v>2784</v>
      </c>
    </row>
    <row r="5" spans="1:6">
      <c r="A5" s="4" t="s">
        <v>67</v>
      </c>
    </row>
    <row r="6" spans="1:6">
      <c r="A6" s="3" t="s">
        <v>379</v>
      </c>
    </row>
    <row r="7" spans="1:6">
      <c r="A7" s="4" t="s">
        <v>383</v>
      </c>
      <c r="C7" s="6" t="n">
        <v>11429</v>
      </c>
      <c r="D7" s="6" t="n">
        <v>14970</v>
      </c>
      <c r="E7" s="6" t="n">
        <v>18489</v>
      </c>
      <c r="F7" s="6" t="n">
        <v>19481</v>
      </c>
    </row>
  </sheetData>
  <mergeCells count="2">
    <mergeCell ref="A1:A2"/>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2</v>
      </c>
    </row>
    <row r="2" spans="1:3">
      <c r="A2" s="3" t="s">
        <v>337</v>
      </c>
    </row>
    <row r="3" spans="1:3">
      <c r="A3" s="4" t="s">
        <v>386</v>
      </c>
      <c r="C3" s="6" t="n">
        <v>97000000</v>
      </c>
    </row>
    <row r="4" spans="1:3">
      <c r="A4" s="4" t="s">
        <v>387</v>
      </c>
    </row>
    <row r="5" spans="1:3">
      <c r="A5" s="3" t="s">
        <v>337</v>
      </c>
    </row>
    <row r="6" spans="1:3">
      <c r="A6" s="4" t="s">
        <v>388</v>
      </c>
      <c r="B6" s="6" t="n">
        <v>404000000</v>
      </c>
    </row>
    <row r="7" spans="1:3">
      <c r="A7" s="4" t="s">
        <v>386</v>
      </c>
      <c r="B7" s="5" t="n">
        <v>100000000</v>
      </c>
    </row>
    <row r="8" spans="1:3">
      <c r="A8" s="4" t="s">
        <v>389</v>
      </c>
      <c r="B8" s="5" t="n">
        <v>200000</v>
      </c>
    </row>
    <row r="9" spans="1:3">
      <c r="A9" s="4" t="s">
        <v>390</v>
      </c>
      <c r="B9" s="5" t="n">
        <v>8100000</v>
      </c>
    </row>
    <row r="10" spans="1:3">
      <c r="A10" s="4" t="s">
        <v>391</v>
      </c>
      <c r="B10" s="5" t="n">
        <v>12400000</v>
      </c>
    </row>
    <row r="11" spans="1:3">
      <c r="A11" s="4" t="s">
        <v>392</v>
      </c>
      <c r="B11" s="5" t="n">
        <v>284000000</v>
      </c>
    </row>
    <row r="12" spans="1:3">
      <c r="A12" s="4" t="s">
        <v>393</v>
      </c>
      <c r="B12" s="6" t="n">
        <v>815248000</v>
      </c>
    </row>
    <row r="13" spans="1:3">
      <c r="A13" s="4" t="s">
        <v>394</v>
      </c>
      <c r="B13" s="5" t="n">
        <v>10250</v>
      </c>
    </row>
    <row r="14" spans="1:3">
      <c r="A14" s="4" t="s">
        <v>395</v>
      </c>
      <c r="B14" s="7" t="n">
        <v>11.47</v>
      </c>
    </row>
    <row r="15" spans="1:3">
      <c r="A15" s="4" t="s">
        <v>396</v>
      </c>
      <c r="B15" s="6" t="n">
        <v>117567000</v>
      </c>
    </row>
    <row r="16" spans="1:3">
      <c r="A16" s="4" t="s">
        <v>397</v>
      </c>
      <c r="B16" s="5" t="n">
        <v>25675000</v>
      </c>
    </row>
    <row r="17" spans="1:3">
      <c r="A17" s="4" t="s">
        <v>398</v>
      </c>
      <c r="B17" s="6" t="n">
        <v>100000000</v>
      </c>
    </row>
    <row r="18" spans="1:3">
      <c r="A18" s="4" t="s">
        <v>399</v>
      </c>
      <c r="B18" s="4" t="s">
        <v>351</v>
      </c>
    </row>
    <row r="19" spans="1:3">
      <c r="A19" s="4" t="s">
        <v>400</v>
      </c>
      <c r="B19" s="6" t="n">
        <v>2000000</v>
      </c>
    </row>
    <row r="20" spans="1:3">
      <c r="A20" s="4" t="s">
        <v>401</v>
      </c>
      <c r="B20" s="5" t="n">
        <v>8600000</v>
      </c>
    </row>
    <row r="21" spans="1:3">
      <c r="A21" s="4" t="s">
        <v>402</v>
      </c>
      <c r="B21" s="5" t="n">
        <v>13800000</v>
      </c>
    </row>
    <row r="22" spans="1:3">
      <c r="A22" s="4" t="s">
        <v>403</v>
      </c>
    </row>
    <row r="23" spans="1:3">
      <c r="A23" s="3" t="s">
        <v>337</v>
      </c>
    </row>
    <row r="24" spans="1:3">
      <c r="A24" s="4" t="s">
        <v>404</v>
      </c>
      <c r="B24" s="5" t="n">
        <v>200000000</v>
      </c>
    </row>
    <row r="25" spans="1:3">
      <c r="A25" s="4" t="s">
        <v>405</v>
      </c>
    </row>
    <row r="26" spans="1:3">
      <c r="A26" s="3" t="s">
        <v>337</v>
      </c>
    </row>
    <row r="27" spans="1:3">
      <c r="A27" s="4" t="s">
        <v>406</v>
      </c>
      <c r="B27" s="5" t="n">
        <v>8100000</v>
      </c>
    </row>
    <row r="28" spans="1:3">
      <c r="A28" s="4" t="s">
        <v>407</v>
      </c>
    </row>
    <row r="29" spans="1:3">
      <c r="A29" s="3" t="s">
        <v>337</v>
      </c>
    </row>
    <row r="30" spans="1:3">
      <c r="A30" s="4" t="s">
        <v>406</v>
      </c>
      <c r="B30"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40"/>
    <col customWidth="1" max="6" min="6" width="39"/>
  </cols>
  <sheetData>
    <row r="1" spans="1:6">
      <c r="A1" s="1" t="s">
        <v>114</v>
      </c>
      <c r="B1" s="2" t="s">
        <v>115</v>
      </c>
      <c r="C1" s="2" t="s">
        <v>116</v>
      </c>
      <c r="D1" s="2" t="s">
        <v>117</v>
      </c>
      <c r="E1" s="2" t="s">
        <v>118</v>
      </c>
      <c r="F1" s="2" t="s">
        <v>119</v>
      </c>
    </row>
    <row r="2" spans="1:6">
      <c r="A2" s="4" t="s">
        <v>120</v>
      </c>
      <c r="B2" s="6" t="n">
        <v>-53911</v>
      </c>
      <c r="C2" s="6" t="n">
        <v>5</v>
      </c>
      <c r="D2" s="6" t="n">
        <v>-50066</v>
      </c>
      <c r="E2" s="6" t="n">
        <v>-2521</v>
      </c>
      <c r="F2" s="6" t="n">
        <v>-1329</v>
      </c>
    </row>
    <row r="3" spans="1:6">
      <c r="A3" s="4" t="s">
        <v>121</v>
      </c>
      <c r="C3" s="5" t="n">
        <v>501115</v>
      </c>
    </row>
    <row r="4" spans="1:6">
      <c r="A4" s="3" t="s">
        <v>122</v>
      </c>
    </row>
    <row r="5" spans="1:6">
      <c r="A5" s="4" t="s">
        <v>123</v>
      </c>
      <c r="B5" s="5" t="n">
        <v>13956</v>
      </c>
      <c r="E5" s="5" t="n">
        <v>13956</v>
      </c>
    </row>
    <row r="6" spans="1:6">
      <c r="A6" s="4" t="s">
        <v>124</v>
      </c>
      <c r="B6" s="5" t="n">
        <v>1428</v>
      </c>
      <c r="D6" s="5" t="n">
        <v>1428</v>
      </c>
    </row>
    <row r="7" spans="1:6">
      <c r="A7" s="4" t="s">
        <v>125</v>
      </c>
      <c r="B7" s="5" t="n">
        <v>292</v>
      </c>
      <c r="F7" s="5" t="n">
        <v>292</v>
      </c>
    </row>
    <row r="8" spans="1:6">
      <c r="A8" s="4" t="s">
        <v>126</v>
      </c>
      <c r="B8" s="5" t="n">
        <v>97</v>
      </c>
      <c r="D8" s="5" t="n">
        <v>97</v>
      </c>
    </row>
    <row r="9" spans="1:6">
      <c r="A9" s="4" t="s">
        <v>127</v>
      </c>
      <c r="B9" s="5" t="n">
        <v>1921</v>
      </c>
      <c r="D9" s="5" t="n">
        <v>1921</v>
      </c>
    </row>
    <row r="10" spans="1:6">
      <c r="A10" s="4" t="s">
        <v>128</v>
      </c>
      <c r="C10" s="5" t="n">
        <v>4833</v>
      </c>
    </row>
    <row r="11" spans="1:6">
      <c r="A11" s="4" t="s">
        <v>129</v>
      </c>
      <c r="B11" s="5" t="n">
        <v>-36217</v>
      </c>
      <c r="C11" s="6" t="n">
        <v>5</v>
      </c>
      <c r="D11" s="5" t="n">
        <v>-46620</v>
      </c>
      <c r="E11" s="5" t="n">
        <v>11435</v>
      </c>
      <c r="F11" s="5" t="n">
        <v>-1037</v>
      </c>
    </row>
    <row r="12" spans="1:6">
      <c r="A12" s="4" t="s">
        <v>130</v>
      </c>
      <c r="C12" s="5" t="n">
        <v>505948</v>
      </c>
    </row>
    <row r="13" spans="1:6">
      <c r="A13" s="3" t="s">
        <v>122</v>
      </c>
    </row>
    <row r="14" spans="1:6">
      <c r="A14" s="4" t="s">
        <v>123</v>
      </c>
      <c r="B14" s="5" t="n">
        <v>-5314</v>
      </c>
      <c r="E14" s="5" t="n">
        <v>-5314</v>
      </c>
    </row>
    <row r="15" spans="1:6">
      <c r="A15" s="4" t="s">
        <v>124</v>
      </c>
      <c r="B15" s="5" t="n">
        <v>225</v>
      </c>
      <c r="D15" s="5" t="n">
        <v>225</v>
      </c>
    </row>
    <row r="16" spans="1:6">
      <c r="A16" s="4" t="s">
        <v>125</v>
      </c>
      <c r="B16" s="5" t="n">
        <v>-27</v>
      </c>
      <c r="F16" s="5" t="n">
        <v>-27</v>
      </c>
    </row>
    <row r="17" spans="1:6">
      <c r="A17" s="4" t="s">
        <v>127</v>
      </c>
      <c r="B17" s="5" t="n">
        <v>11</v>
      </c>
      <c r="D17" s="5" t="n">
        <v>11</v>
      </c>
    </row>
    <row r="18" spans="1:6">
      <c r="A18" s="4" t="s">
        <v>128</v>
      </c>
      <c r="C18" s="5" t="n">
        <v>72</v>
      </c>
    </row>
    <row r="19" spans="1:6">
      <c r="A19" s="4" t="s">
        <v>131</v>
      </c>
      <c r="B19" s="5" t="n">
        <v>-41322</v>
      </c>
      <c r="C19" s="6" t="n">
        <v>5</v>
      </c>
      <c r="D19" s="5" t="n">
        <v>-46384</v>
      </c>
      <c r="E19" s="5" t="n">
        <v>6121</v>
      </c>
      <c r="F19" s="5" t="n">
        <v>-1064</v>
      </c>
    </row>
    <row r="20" spans="1:6">
      <c r="A20" s="4" t="s">
        <v>132</v>
      </c>
      <c r="C20" s="5" t="n">
        <v>506020</v>
      </c>
    </row>
    <row r="21" spans="1:6">
      <c r="A21" s="3" t="s">
        <v>122</v>
      </c>
    </row>
    <row r="22" spans="1:6">
      <c r="A22" s="4" t="s">
        <v>123</v>
      </c>
      <c r="B22" s="5" t="n">
        <v>10034</v>
      </c>
      <c r="E22" s="5" t="n">
        <v>10034</v>
      </c>
    </row>
    <row r="23" spans="1:6">
      <c r="A23" s="4" t="s">
        <v>104</v>
      </c>
      <c r="B23" s="5" t="n">
        <v>10034</v>
      </c>
    </row>
    <row r="24" spans="1:6">
      <c r="A24" s="4" t="s">
        <v>124</v>
      </c>
      <c r="B24" s="5" t="n">
        <v>2104</v>
      </c>
      <c r="D24" s="5" t="n">
        <v>2104</v>
      </c>
    </row>
    <row r="25" spans="1:6">
      <c r="A25" s="4" t="s">
        <v>125</v>
      </c>
      <c r="B25" s="5" t="n">
        <v>621</v>
      </c>
      <c r="F25" s="5" t="n">
        <v>621</v>
      </c>
    </row>
    <row r="26" spans="1:6">
      <c r="A26" s="4" t="s">
        <v>126</v>
      </c>
      <c r="B26" s="5" t="n">
        <v>403</v>
      </c>
      <c r="D26" s="5" t="n">
        <v>403</v>
      </c>
    </row>
    <row r="27" spans="1:6">
      <c r="A27" s="4" t="s">
        <v>127</v>
      </c>
      <c r="B27" s="5" t="n">
        <v>326</v>
      </c>
      <c r="D27" s="5" t="n">
        <v>326</v>
      </c>
    </row>
    <row r="28" spans="1:6">
      <c r="A28" s="4" t="s">
        <v>128</v>
      </c>
      <c r="C28" s="5" t="n">
        <v>2112</v>
      </c>
    </row>
    <row r="29" spans="1:6">
      <c r="A29" s="4" t="s">
        <v>133</v>
      </c>
      <c r="B29" s="6" t="n">
        <v>-27834</v>
      </c>
      <c r="C29" s="6" t="n">
        <v>5</v>
      </c>
      <c r="D29" s="5" t="n">
        <v>-43551</v>
      </c>
      <c r="E29" s="5" t="n">
        <v>16155</v>
      </c>
      <c r="F29" s="5" t="n">
        <v>-443</v>
      </c>
    </row>
    <row r="30" spans="1:6">
      <c r="A30" s="4" t="s">
        <v>134</v>
      </c>
      <c r="B30" s="5" t="n">
        <v>508132000</v>
      </c>
      <c r="C30" s="5" t="n">
        <v>508132</v>
      </c>
    </row>
    <row r="31" spans="1:6">
      <c r="A31" s="3" t="s">
        <v>122</v>
      </c>
    </row>
    <row r="32" spans="1:6">
      <c r="A32" s="4" t="s">
        <v>123</v>
      </c>
      <c r="B32" s="6" t="n">
        <v>-2485</v>
      </c>
    </row>
    <row r="33" spans="1:6">
      <c r="A33" s="4" t="s">
        <v>125</v>
      </c>
      <c r="B33" s="6" t="n">
        <v>-199</v>
      </c>
    </row>
    <row r="34" spans="1:6">
      <c r="A34" s="4" t="s">
        <v>128</v>
      </c>
      <c r="B34" s="5" t="n">
        <v>31500</v>
      </c>
    </row>
    <row r="35" spans="1:6">
      <c r="A35" s="4" t="s">
        <v>135</v>
      </c>
      <c r="B35" s="6" t="n">
        <v>597821</v>
      </c>
      <c r="C35" s="6" t="n">
        <v>706</v>
      </c>
      <c r="D35" s="5" t="n">
        <v>609726</v>
      </c>
      <c r="E35" s="5" t="n">
        <v>-12611</v>
      </c>
    </row>
    <row r="36" spans="1:6">
      <c r="A36" s="4" t="s">
        <v>136</v>
      </c>
      <c r="C36" s="5" t="n">
        <v>70562000</v>
      </c>
    </row>
    <row r="37" spans="1:6">
      <c r="A37" s="4" t="s">
        <v>137</v>
      </c>
      <c r="B37" s="6" t="n">
        <v>-27834</v>
      </c>
      <c r="C37" s="6" t="n">
        <v>5</v>
      </c>
      <c r="D37" s="5" t="n">
        <v>-43551</v>
      </c>
      <c r="E37" s="5" t="n">
        <v>16155</v>
      </c>
      <c r="F37" s="5" t="n">
        <v>-443</v>
      </c>
    </row>
    <row r="38" spans="1:6">
      <c r="A38" s="4" t="s">
        <v>138</v>
      </c>
      <c r="B38" s="5" t="n">
        <v>508132000</v>
      </c>
      <c r="C38" s="5" t="n">
        <v>508132</v>
      </c>
    </row>
    <row r="39" spans="1:6">
      <c r="A39" s="3" t="s">
        <v>122</v>
      </c>
    </row>
    <row r="40" spans="1:6">
      <c r="A40" s="4" t="s">
        <v>123</v>
      </c>
      <c r="B40" s="6" t="n">
        <v>-2485</v>
      </c>
      <c r="E40" s="5" t="n">
        <v>-2485</v>
      </c>
    </row>
    <row r="41" spans="1:6">
      <c r="A41" s="4" t="s">
        <v>124</v>
      </c>
      <c r="B41" s="5" t="n">
        <v>2441</v>
      </c>
      <c r="D41" s="5" t="n">
        <v>2441</v>
      </c>
    </row>
    <row r="42" spans="1:6">
      <c r="A42" s="4" t="s">
        <v>125</v>
      </c>
      <c r="B42" s="5" t="n">
        <v>-199</v>
      </c>
      <c r="F42" s="5" t="n">
        <v>-199</v>
      </c>
    </row>
    <row r="43" spans="1:6">
      <c r="A43" s="4" t="s">
        <v>126</v>
      </c>
      <c r="B43" s="5" t="n">
        <v>-59</v>
      </c>
      <c r="D43" s="5" t="n">
        <v>-59</v>
      </c>
    </row>
    <row r="44" spans="1:6">
      <c r="A44" s="4" t="s">
        <v>127</v>
      </c>
      <c r="B44" s="5" t="n">
        <v>109</v>
      </c>
      <c r="D44" s="5" t="n">
        <v>109</v>
      </c>
    </row>
    <row r="45" spans="1:6">
      <c r="A45" s="4" t="s">
        <v>128</v>
      </c>
      <c r="C45" s="5" t="n">
        <v>387</v>
      </c>
    </row>
    <row r="46" spans="1:6">
      <c r="A46" s="4" t="s">
        <v>139</v>
      </c>
      <c r="B46" s="5" t="n">
        <v>-28027</v>
      </c>
      <c r="C46" s="6" t="n">
        <v>5</v>
      </c>
      <c r="D46" s="5" t="n">
        <v>-41060</v>
      </c>
      <c r="E46" s="5" t="n">
        <v>13670</v>
      </c>
      <c r="F46" s="5" t="n">
        <v>-642</v>
      </c>
    </row>
    <row r="47" spans="1:6">
      <c r="A47" s="4" t="s">
        <v>140</v>
      </c>
      <c r="B47" s="6" t="n">
        <v>598702</v>
      </c>
      <c r="C47" s="6" t="n">
        <v>706</v>
      </c>
      <c r="D47" s="5" t="n">
        <v>610138</v>
      </c>
      <c r="E47" s="5" t="n">
        <v>-12161</v>
      </c>
      <c r="F47" s="5" t="n">
        <v>19</v>
      </c>
    </row>
    <row r="48" spans="1:6">
      <c r="A48" s="4" t="s">
        <v>141</v>
      </c>
      <c r="C48" s="5" t="n">
        <v>508519</v>
      </c>
    </row>
    <row r="49" spans="1:6">
      <c r="A49" s="4" t="s">
        <v>142</v>
      </c>
      <c r="B49" s="5" t="n">
        <v>70628322</v>
      </c>
      <c r="C49" s="5" t="n">
        <v>70628000</v>
      </c>
    </row>
    <row r="50" spans="1:6">
      <c r="A50" s="4" t="s">
        <v>143</v>
      </c>
      <c r="B50" s="6" t="n">
        <v>597821</v>
      </c>
      <c r="C50" s="6" t="n">
        <v>706</v>
      </c>
      <c r="D50" s="5" t="n">
        <v>609726</v>
      </c>
      <c r="E50" s="5" t="n">
        <v>-12611</v>
      </c>
    </row>
    <row r="51" spans="1:6">
      <c r="A51" s="4" t="s">
        <v>144</v>
      </c>
      <c r="C51" s="5" t="n">
        <v>70562000</v>
      </c>
    </row>
    <row r="52" spans="1:6">
      <c r="A52" s="3" t="s">
        <v>122</v>
      </c>
    </row>
    <row r="53" spans="1:6">
      <c r="A53" s="4" t="s">
        <v>104</v>
      </c>
      <c r="B53" s="5" t="n">
        <v>450</v>
      </c>
      <c r="E53" s="5" t="n">
        <v>450</v>
      </c>
    </row>
    <row r="54" spans="1:6">
      <c r="A54" s="4" t="s">
        <v>145</v>
      </c>
      <c r="B54" s="5" t="n">
        <v>412</v>
      </c>
      <c r="D54" s="5" t="n">
        <v>412</v>
      </c>
    </row>
    <row r="55" spans="1:6">
      <c r="A55" s="4" t="s">
        <v>146</v>
      </c>
      <c r="B55" s="5" t="n">
        <v>19</v>
      </c>
      <c r="F55" s="5" t="n">
        <v>19</v>
      </c>
    </row>
    <row r="56" spans="1:6">
      <c r="A56" s="4" t="s">
        <v>147</v>
      </c>
      <c r="C56" s="5" t="n">
        <v>66000</v>
      </c>
    </row>
    <row r="57" spans="1:6">
      <c r="A57" s="4" t="s">
        <v>139</v>
      </c>
      <c r="B57" s="5" t="n">
        <v>-28027</v>
      </c>
      <c r="C57" s="6" t="n">
        <v>5</v>
      </c>
      <c r="D57" s="5" t="n">
        <v>-41060</v>
      </c>
      <c r="E57" s="5" t="n">
        <v>13670</v>
      </c>
      <c r="F57" s="5" t="n">
        <v>-642</v>
      </c>
    </row>
    <row r="58" spans="1:6">
      <c r="A58" s="4" t="s">
        <v>140</v>
      </c>
      <c r="B58" s="6" t="n">
        <v>598702</v>
      </c>
      <c r="C58" s="6" t="n">
        <v>706</v>
      </c>
      <c r="D58" s="6" t="n">
        <v>610138</v>
      </c>
      <c r="E58" s="6" t="n">
        <v>-12161</v>
      </c>
      <c r="F58" s="6" t="n">
        <v>19</v>
      </c>
    </row>
    <row r="59" spans="1:6">
      <c r="A59" s="4" t="s">
        <v>141</v>
      </c>
      <c r="C59" s="5" t="n">
        <v>508519</v>
      </c>
    </row>
    <row r="60" spans="1:6">
      <c r="A60" s="4" t="s">
        <v>142</v>
      </c>
      <c r="B60" s="5" t="n">
        <v>70628322</v>
      </c>
      <c r="C60" s="5" t="n">
        <v>706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37</v>
      </c>
    </row>
    <row r="3" spans="1:2">
      <c r="A3" s="4" t="s">
        <v>410</v>
      </c>
      <c r="B3" s="6" t="n">
        <v>672006</v>
      </c>
    </row>
    <row r="4" spans="1:2">
      <c r="A4" s="4" t="s">
        <v>411</v>
      </c>
      <c r="B4" s="5" t="n">
        <v>117567</v>
      </c>
    </row>
    <row r="5" spans="1:2">
      <c r="A5" s="4" t="s">
        <v>412</v>
      </c>
      <c r="B5" s="5" t="n">
        <v>789573</v>
      </c>
    </row>
    <row r="6" spans="1:2">
      <c r="A6" s="4" t="s">
        <v>413</v>
      </c>
      <c r="B6" s="5" t="n">
        <v>25675</v>
      </c>
    </row>
    <row r="7" spans="1:2">
      <c r="A7" s="4" t="s">
        <v>414</v>
      </c>
      <c r="B7" s="6" t="n">
        <v>8152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416</v>
      </c>
    </row>
    <row r="2" spans="1:2">
      <c r="A2" s="3" t="s">
        <v>337</v>
      </c>
    </row>
    <row r="3" spans="1:2">
      <c r="A3" s="4" t="s">
        <v>417</v>
      </c>
      <c r="B3" s="5" t="n">
        <v>10250</v>
      </c>
    </row>
    <row r="4" spans="1:2">
      <c r="A4" s="4" t="s">
        <v>418</v>
      </c>
      <c r="B4" s="7" t="n">
        <v>11.47</v>
      </c>
    </row>
    <row r="5" spans="1:2">
      <c r="A5" s="4" t="s">
        <v>419</v>
      </c>
      <c r="B5" s="6" t="n">
        <v>117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85</v>
      </c>
    </row>
    <row r="2" spans="1:3">
      <c r="A2" s="3" t="s">
        <v>421</v>
      </c>
    </row>
    <row r="3" spans="1:3">
      <c r="A3" s="4" t="s">
        <v>41</v>
      </c>
      <c r="B3" s="6" t="n">
        <v>465030</v>
      </c>
    </row>
    <row r="4" spans="1:3">
      <c r="A4" s="4" t="s">
        <v>387</v>
      </c>
    </row>
    <row r="5" spans="1:3">
      <c r="A5" s="3" t="s">
        <v>422</v>
      </c>
    </row>
    <row r="6" spans="1:3">
      <c r="A6" s="4" t="s">
        <v>32</v>
      </c>
      <c r="C6" s="6" t="n">
        <v>71181</v>
      </c>
    </row>
    <row r="7" spans="1:3">
      <c r="A7" s="4" t="s">
        <v>33</v>
      </c>
      <c r="C7" s="5" t="n">
        <v>31507</v>
      </c>
    </row>
    <row r="8" spans="1:3">
      <c r="A8" s="4" t="s">
        <v>34</v>
      </c>
      <c r="C8" s="5" t="n">
        <v>33023</v>
      </c>
    </row>
    <row r="9" spans="1:3">
      <c r="A9" s="4" t="s">
        <v>423</v>
      </c>
      <c r="C9" s="5" t="n">
        <v>1781</v>
      </c>
    </row>
    <row r="10" spans="1:3">
      <c r="A10" s="4" t="s">
        <v>36</v>
      </c>
      <c r="C10" s="5" t="n">
        <v>13466</v>
      </c>
    </row>
    <row r="11" spans="1:3">
      <c r="A11" s="4" t="s">
        <v>39</v>
      </c>
      <c r="C11" s="5" t="n">
        <v>1793</v>
      </c>
    </row>
    <row r="12" spans="1:3">
      <c r="A12" s="4" t="s">
        <v>424</v>
      </c>
      <c r="C12" s="5" t="n">
        <v>320000</v>
      </c>
    </row>
    <row r="13" spans="1:3">
      <c r="A13" s="4" t="s">
        <v>425</v>
      </c>
      <c r="C13" s="5" t="n">
        <v>2224</v>
      </c>
    </row>
    <row r="14" spans="1:3">
      <c r="A14" s="3" t="s">
        <v>421</v>
      </c>
    </row>
    <row r="15" spans="1:3">
      <c r="A15" s="4" t="s">
        <v>45</v>
      </c>
      <c r="C15" s="5" t="n">
        <v>-12187</v>
      </c>
    </row>
    <row r="16" spans="1:3">
      <c r="A16" s="4" t="s">
        <v>426</v>
      </c>
      <c r="C16" s="5" t="n">
        <v>-36498</v>
      </c>
    </row>
    <row r="17" spans="1:3">
      <c r="A17" s="4" t="s">
        <v>55</v>
      </c>
      <c r="C17" s="5" t="n">
        <v>-76072</v>
      </c>
    </row>
    <row r="18" spans="1:3">
      <c r="A18" s="4" t="s">
        <v>427</v>
      </c>
      <c r="C18" s="5" t="n">
        <v>350218</v>
      </c>
    </row>
    <row r="19" spans="1:3">
      <c r="A19" s="4" t="s">
        <v>41</v>
      </c>
      <c r="C19" s="5" t="n">
        <v>465030</v>
      </c>
    </row>
    <row r="20" spans="1:3">
      <c r="A20" s="4" t="s">
        <v>428</v>
      </c>
      <c r="C20" s="5" t="n">
        <v>815248</v>
      </c>
    </row>
    <row r="21" spans="1:3">
      <c r="A21" s="4" t="s">
        <v>429</v>
      </c>
      <c r="C21" s="6" t="n">
        <v>50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337</v>
      </c>
    </row>
    <row r="4" spans="1:3">
      <c r="A4" s="4" t="s">
        <v>431</v>
      </c>
      <c r="B4" s="6" t="n">
        <v>396171</v>
      </c>
      <c r="C4" s="6" t="n">
        <v>369039</v>
      </c>
    </row>
    <row r="5" spans="1:3">
      <c r="A5" s="4" t="s">
        <v>432</v>
      </c>
      <c r="B5" s="6" t="n">
        <v>28701</v>
      </c>
      <c r="C5" s="6" t="n">
        <v>212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34</v>
      </c>
      <c r="C1" s="2" t="s">
        <v>2</v>
      </c>
    </row>
    <row r="2" spans="1:3">
      <c r="A2" s="3" t="s">
        <v>337</v>
      </c>
    </row>
    <row r="3" spans="1:3">
      <c r="A3" s="4" t="s">
        <v>92</v>
      </c>
      <c r="C3" s="6" t="n">
        <v>0</v>
      </c>
    </row>
    <row r="4" spans="1:3">
      <c r="A4" s="4" t="s">
        <v>340</v>
      </c>
    </row>
    <row r="5" spans="1:3">
      <c r="A5" s="3" t="s">
        <v>337</v>
      </c>
    </row>
    <row r="6" spans="1:3">
      <c r="A6" s="4" t="s">
        <v>393</v>
      </c>
      <c r="B6" s="6" t="n">
        <v>20100</v>
      </c>
    </row>
    <row r="7" spans="1:3">
      <c r="A7" s="4" t="s">
        <v>92</v>
      </c>
      <c r="B7" s="5" t="n">
        <v>700</v>
      </c>
    </row>
    <row r="8" spans="1:3">
      <c r="A8" s="4" t="s">
        <v>424</v>
      </c>
      <c r="B8" s="6" t="n">
        <v>4934</v>
      </c>
    </row>
    <row r="9" spans="1:3">
      <c r="A9" s="4" t="s">
        <v>435</v>
      </c>
      <c r="B9" s="4" t="s">
        <v>436</v>
      </c>
    </row>
    <row r="10" spans="1:3">
      <c r="A10" s="4" t="s">
        <v>437</v>
      </c>
      <c r="B10" s="6" t="n">
        <v>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34</v>
      </c>
    </row>
    <row r="2" spans="1:3">
      <c r="A2" s="3" t="s">
        <v>421</v>
      </c>
    </row>
    <row r="3" spans="1:3">
      <c r="A3" s="4" t="s">
        <v>41</v>
      </c>
      <c r="B3" s="6" t="n">
        <v>465030</v>
      </c>
    </row>
    <row r="4" spans="1:3">
      <c r="A4" s="4" t="s">
        <v>340</v>
      </c>
    </row>
    <row r="5" spans="1:3">
      <c r="A5" s="3" t="s">
        <v>422</v>
      </c>
    </row>
    <row r="6" spans="1:3">
      <c r="A6" s="4" t="s">
        <v>32</v>
      </c>
      <c r="C6" s="6" t="n">
        <v>157</v>
      </c>
    </row>
    <row r="7" spans="1:3">
      <c r="A7" s="4" t="s">
        <v>33</v>
      </c>
      <c r="C7" s="5" t="n">
        <v>1200</v>
      </c>
    </row>
    <row r="8" spans="1:3">
      <c r="A8" s="4" t="s">
        <v>423</v>
      </c>
      <c r="C8" s="5" t="n">
        <v>48</v>
      </c>
    </row>
    <row r="9" spans="1:3">
      <c r="A9" s="4" t="s">
        <v>34</v>
      </c>
      <c r="C9" s="5" t="n">
        <v>1388</v>
      </c>
    </row>
    <row r="10" spans="1:3">
      <c r="A10" s="4" t="s">
        <v>39</v>
      </c>
      <c r="C10" s="5" t="n">
        <v>13</v>
      </c>
    </row>
    <row r="11" spans="1:3">
      <c r="A11" s="4" t="s">
        <v>424</v>
      </c>
      <c r="C11" s="5" t="n">
        <v>4934</v>
      </c>
    </row>
    <row r="12" spans="1:3">
      <c r="A12" s="3" t="s">
        <v>421</v>
      </c>
    </row>
    <row r="13" spans="1:3">
      <c r="A13" s="4" t="s">
        <v>45</v>
      </c>
      <c r="C13" s="5" t="n">
        <v>-687</v>
      </c>
    </row>
    <row r="14" spans="1:3">
      <c r="A14" s="4" t="s">
        <v>47</v>
      </c>
      <c r="C14" s="5" t="n">
        <v>-342</v>
      </c>
    </row>
    <row r="15" spans="1:3">
      <c r="A15" s="4" t="s">
        <v>439</v>
      </c>
      <c r="C15" s="5" t="n">
        <v>-2</v>
      </c>
    </row>
    <row r="16" spans="1:3">
      <c r="A16" s="4" t="s">
        <v>440</v>
      </c>
      <c r="C16" s="5" t="n">
        <v>-138</v>
      </c>
    </row>
    <row r="17" spans="1:3">
      <c r="A17" s="4" t="s">
        <v>427</v>
      </c>
      <c r="C17" s="5" t="n">
        <v>6571</v>
      </c>
    </row>
    <row r="18" spans="1:3">
      <c r="A18" s="4" t="s">
        <v>41</v>
      </c>
      <c r="C18" s="5" t="n">
        <v>13546</v>
      </c>
    </row>
    <row r="19" spans="1:3">
      <c r="A19" s="4" t="s">
        <v>428</v>
      </c>
      <c r="C19" s="6" t="n">
        <v>20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356</v>
      </c>
    </row>
    <row r="3" spans="1:3">
      <c r="A3" s="4" t="s">
        <v>363</v>
      </c>
      <c r="B3" s="6" t="n">
        <v>2253</v>
      </c>
      <c r="C3" s="6" t="n">
        <v>5549</v>
      </c>
    </row>
    <row r="4" spans="1:3">
      <c r="A4" s="4" t="s">
        <v>442</v>
      </c>
      <c r="B4" s="5" t="n">
        <v>-148</v>
      </c>
      <c r="C4" s="5" t="n">
        <v>-3276</v>
      </c>
    </row>
    <row r="5" spans="1:3">
      <c r="A5" s="4" t="s">
        <v>115</v>
      </c>
      <c r="B5" s="5" t="n">
        <v>2105</v>
      </c>
      <c r="C5" s="5" t="n">
        <v>2273</v>
      </c>
    </row>
    <row r="6" spans="1:3">
      <c r="A6" s="4" t="s">
        <v>368</v>
      </c>
    </row>
    <row r="7" spans="1:3">
      <c r="A7" s="3" t="s">
        <v>356</v>
      </c>
    </row>
    <row r="8" spans="1:3">
      <c r="A8" s="4" t="s">
        <v>363</v>
      </c>
      <c r="B8" s="5" t="n">
        <v>69</v>
      </c>
      <c r="C8" s="5" t="n">
        <v>917</v>
      </c>
    </row>
    <row r="9" spans="1:3">
      <c r="A9" s="4" t="s">
        <v>443</v>
      </c>
    </row>
    <row r="10" spans="1:3">
      <c r="A10" s="3" t="s">
        <v>356</v>
      </c>
    </row>
    <row r="11" spans="1:3">
      <c r="A11" s="4" t="s">
        <v>363</v>
      </c>
      <c r="B11" s="5" t="n">
        <v>161</v>
      </c>
      <c r="C11" s="5" t="n">
        <v>717</v>
      </c>
    </row>
    <row r="12" spans="1:3">
      <c r="A12" s="4" t="s">
        <v>373</v>
      </c>
    </row>
    <row r="13" spans="1:3">
      <c r="A13" s="3" t="s">
        <v>356</v>
      </c>
    </row>
    <row r="14" spans="1:3">
      <c r="A14" s="4" t="s">
        <v>363</v>
      </c>
      <c r="B14" s="5" t="n">
        <v>289</v>
      </c>
      <c r="C14" s="5" t="n">
        <v>638</v>
      </c>
    </row>
    <row r="15" spans="1:3">
      <c r="A15" s="4" t="s">
        <v>365</v>
      </c>
    </row>
    <row r="16" spans="1:3">
      <c r="A16" s="3" t="s">
        <v>356</v>
      </c>
    </row>
    <row r="17" spans="1:3">
      <c r="A17" s="4" t="s">
        <v>363</v>
      </c>
      <c r="B17" s="5" t="n">
        <v>899</v>
      </c>
    </row>
    <row r="18" spans="1:3">
      <c r="A18" s="4" t="s">
        <v>442</v>
      </c>
      <c r="B18" s="5" t="n">
        <v>-91</v>
      </c>
    </row>
    <row r="19" spans="1:3">
      <c r="A19" s="4" t="s">
        <v>115</v>
      </c>
      <c r="B19" s="5" t="n">
        <v>808</v>
      </c>
    </row>
    <row r="20" spans="1:3">
      <c r="A20" s="4" t="s">
        <v>444</v>
      </c>
    </row>
    <row r="21" spans="1:3">
      <c r="A21" s="3" t="s">
        <v>356</v>
      </c>
    </row>
    <row r="22" spans="1:3">
      <c r="A22" s="4" t="s">
        <v>363</v>
      </c>
      <c r="B22" s="5" t="n">
        <v>310</v>
      </c>
      <c r="C22" s="5" t="n">
        <v>958</v>
      </c>
    </row>
    <row r="23" spans="1:3">
      <c r="A23" s="4" t="s">
        <v>445</v>
      </c>
    </row>
    <row r="24" spans="1:3">
      <c r="A24" s="3" t="s">
        <v>356</v>
      </c>
    </row>
    <row r="25" spans="1:3">
      <c r="A25" s="4" t="s">
        <v>363</v>
      </c>
      <c r="B25" s="6" t="n">
        <v>525</v>
      </c>
      <c r="C25" s="6" t="n">
        <v>2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 customWidth="1" max="6" min="6" width="14"/>
  </cols>
  <sheetData>
    <row r="1" spans="1:6">
      <c r="A1" s="1" t="s">
        <v>446</v>
      </c>
      <c r="B1" s="2" t="s">
        <v>77</v>
      </c>
      <c r="C1" s="2" t="s">
        <v>78</v>
      </c>
      <c r="D1" s="2" t="s">
        <v>79</v>
      </c>
      <c r="E1" s="2" t="s">
        <v>1</v>
      </c>
    </row>
    <row r="2" spans="1:6">
      <c r="B2" s="2" t="s">
        <v>2</v>
      </c>
      <c r="C2" s="2" t="s">
        <v>80</v>
      </c>
      <c r="D2" s="2" t="s">
        <v>81</v>
      </c>
      <c r="E2" s="2" t="s">
        <v>30</v>
      </c>
      <c r="F2" s="2" t="s">
        <v>82</v>
      </c>
    </row>
    <row r="3" spans="1:6">
      <c r="A3" s="3" t="s">
        <v>186</v>
      </c>
    </row>
    <row r="4" spans="1:6">
      <c r="A4" s="4" t="s">
        <v>91</v>
      </c>
      <c r="B4" s="8" t="n">
        <v>0.1</v>
      </c>
      <c r="C4" s="8" t="n">
        <v>0.6</v>
      </c>
      <c r="D4" s="6" t="n">
        <v>1</v>
      </c>
      <c r="E4" s="8" t="n">
        <v>1.1</v>
      </c>
      <c r="F4" s="8" t="n">
        <v>1.2</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6" t="n">
        <v>465030</v>
      </c>
    </row>
    <row r="5" spans="1:3">
      <c r="A5" s="4" t="s">
        <v>450</v>
      </c>
      <c r="B5" s="5" t="n">
        <v>137</v>
      </c>
    </row>
    <row r="6" spans="1:3">
      <c r="A6" s="4" t="s">
        <v>451</v>
      </c>
      <c r="B6" s="5" t="n">
        <v>-54407</v>
      </c>
    </row>
    <row r="7" spans="1:3">
      <c r="A7" s="4" t="s">
        <v>452</v>
      </c>
      <c r="B7" s="5" t="n">
        <v>465030</v>
      </c>
    </row>
    <row r="8" spans="1:3">
      <c r="A8" s="4" t="s">
        <v>67</v>
      </c>
    </row>
    <row r="9" spans="1:3">
      <c r="A9" s="3" t="s">
        <v>448</v>
      </c>
    </row>
    <row r="10" spans="1:3">
      <c r="A10" s="4" t="s">
        <v>453</v>
      </c>
      <c r="B10" s="5" t="n">
        <v>40724</v>
      </c>
      <c r="C10" s="6" t="n">
        <v>40724</v>
      </c>
    </row>
    <row r="11" spans="1:3">
      <c r="A11" s="4" t="s">
        <v>449</v>
      </c>
      <c r="B11" s="6" t="n">
        <v>13546</v>
      </c>
      <c r="C11" s="5" t="n">
        <v>0</v>
      </c>
    </row>
    <row r="12" spans="1:3">
      <c r="A12" s="4" t="s">
        <v>450</v>
      </c>
      <c r="C12" s="5" t="n">
        <v>0</v>
      </c>
    </row>
    <row r="13" spans="1:3">
      <c r="A13" s="4" t="s">
        <v>452</v>
      </c>
      <c r="C13" s="6" t="n">
        <v>407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6"/>
    <col customWidth="1" max="6" min="6" width="14"/>
  </cols>
  <sheetData>
    <row r="1" spans="1:6">
      <c r="A1" s="1" t="s">
        <v>454</v>
      </c>
      <c r="B1" s="2" t="s">
        <v>77</v>
      </c>
      <c r="C1" s="2" t="s">
        <v>78</v>
      </c>
      <c r="D1" s="2" t="s">
        <v>79</v>
      </c>
      <c r="E1" s="2" t="s">
        <v>1</v>
      </c>
    </row>
    <row r="2" spans="1:6">
      <c r="B2" s="2" t="s">
        <v>2</v>
      </c>
      <c r="C2" s="2" t="s">
        <v>80</v>
      </c>
      <c r="D2" s="2" t="s">
        <v>81</v>
      </c>
      <c r="E2" s="2" t="s">
        <v>30</v>
      </c>
      <c r="F2" s="2" t="s">
        <v>82</v>
      </c>
    </row>
    <row r="3" spans="1:6">
      <c r="A3" s="3" t="s">
        <v>455</v>
      </c>
    </row>
    <row r="4" spans="1:6">
      <c r="A4" s="4" t="s">
        <v>456</v>
      </c>
      <c r="B4" s="6" t="n">
        <v>0</v>
      </c>
      <c r="C4" s="6" t="n">
        <v>0</v>
      </c>
      <c r="D4" s="6" t="n">
        <v>0</v>
      </c>
      <c r="E4" s="6" t="n">
        <v>0</v>
      </c>
      <c r="F4" s="6" t="n">
        <v>0</v>
      </c>
    </row>
    <row r="5" spans="1:6">
      <c r="A5" s="4" t="s">
        <v>457</v>
      </c>
      <c r="B5" s="6" t="n">
        <v>900000</v>
      </c>
      <c r="C5" s="6" t="n">
        <v>6600000</v>
      </c>
      <c r="E5" s="6" t="n">
        <v>9100000</v>
      </c>
      <c r="F5" s="6" t="n">
        <v>9900000</v>
      </c>
    </row>
    <row r="6" spans="1:6">
      <c r="A6" s="4" t="s">
        <v>67</v>
      </c>
    </row>
    <row r="7" spans="1:6">
      <c r="A7" s="3" t="s">
        <v>455</v>
      </c>
    </row>
    <row r="8" spans="1:6">
      <c r="A8" s="4" t="s">
        <v>457</v>
      </c>
      <c r="D8" s="6" t="n">
        <v>8500000</v>
      </c>
    </row>
  </sheetData>
  <mergeCells count="2">
    <mergeCell ref="A1:A2"/>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48</v>
      </c>
      <c r="B1" s="2" t="s">
        <v>77</v>
      </c>
      <c r="C1" s="2" t="s">
        <v>78</v>
      </c>
      <c r="D1" s="2" t="s">
        <v>79</v>
      </c>
      <c r="E1" s="2" t="s">
        <v>1</v>
      </c>
    </row>
    <row r="2" spans="1:6">
      <c r="B2" s="2" t="s">
        <v>2</v>
      </c>
      <c r="C2" s="2" t="s">
        <v>80</v>
      </c>
      <c r="D2" s="2" t="s">
        <v>81</v>
      </c>
      <c r="E2" s="2" t="s">
        <v>30</v>
      </c>
      <c r="F2" s="2" t="s">
        <v>82</v>
      </c>
    </row>
    <row r="3" spans="1:6">
      <c r="A3" s="3" t="s">
        <v>149</v>
      </c>
    </row>
    <row r="4" spans="1:6">
      <c r="A4" s="4" t="s">
        <v>104</v>
      </c>
      <c r="B4" s="6" t="n">
        <v>450</v>
      </c>
      <c r="E4" s="6" t="n">
        <v>10034</v>
      </c>
    </row>
    <row r="5" spans="1:6">
      <c r="A5" s="3" t="s">
        <v>150</v>
      </c>
    </row>
    <row r="6" spans="1:6">
      <c r="A6" s="4" t="s">
        <v>91</v>
      </c>
      <c r="B6" s="5" t="n">
        <v>1000</v>
      </c>
    </row>
    <row r="7" spans="1:6">
      <c r="A7" s="4" t="s">
        <v>151</v>
      </c>
      <c r="B7" s="5" t="n">
        <v>192</v>
      </c>
    </row>
    <row r="8" spans="1:6">
      <c r="A8" s="4" t="s">
        <v>152</v>
      </c>
      <c r="B8" s="5" t="n">
        <v>412</v>
      </c>
    </row>
    <row r="9" spans="1:6">
      <c r="A9" s="4" t="s">
        <v>97</v>
      </c>
      <c r="B9" s="5" t="n">
        <v>0</v>
      </c>
    </row>
    <row r="10" spans="1:6">
      <c r="A10" s="4" t="s">
        <v>153</v>
      </c>
      <c r="B10" s="5" t="n">
        <v>-513</v>
      </c>
    </row>
    <row r="11" spans="1:6">
      <c r="A11" s="4" t="s">
        <v>55</v>
      </c>
      <c r="B11" s="5" t="n">
        <v>-382</v>
      </c>
    </row>
    <row r="12" spans="1:6">
      <c r="A12" s="3" t="s">
        <v>154</v>
      </c>
    </row>
    <row r="13" spans="1:6">
      <c r="A13" s="4" t="s">
        <v>33</v>
      </c>
      <c r="B13" s="5" t="n">
        <v>-5556</v>
      </c>
    </row>
    <row r="14" spans="1:6">
      <c r="A14" s="4" t="s">
        <v>34</v>
      </c>
      <c r="B14" s="5" t="n">
        <v>4130</v>
      </c>
    </row>
    <row r="15" spans="1:6">
      <c r="A15" s="4" t="s">
        <v>35</v>
      </c>
      <c r="B15" s="5" t="n">
        <v>-1107</v>
      </c>
    </row>
    <row r="16" spans="1:6">
      <c r="A16" s="4" t="s">
        <v>36</v>
      </c>
      <c r="B16" s="5" t="n">
        <v>5340</v>
      </c>
    </row>
    <row r="17" spans="1:6">
      <c r="A17" s="4" t="s">
        <v>45</v>
      </c>
      <c r="B17" s="5" t="n">
        <v>2089</v>
      </c>
    </row>
    <row r="18" spans="1:6">
      <c r="A18" s="4" t="s">
        <v>46</v>
      </c>
      <c r="B18" s="5" t="n">
        <v>561</v>
      </c>
    </row>
    <row r="19" spans="1:6">
      <c r="A19" s="4" t="s">
        <v>47</v>
      </c>
      <c r="B19" s="5" t="n">
        <v>-34096</v>
      </c>
    </row>
    <row r="20" spans="1:6">
      <c r="A20" s="4" t="s">
        <v>155</v>
      </c>
      <c r="B20" s="5" t="n">
        <v>124</v>
      </c>
    </row>
    <row r="21" spans="1:6">
      <c r="A21" s="4" t="s">
        <v>156</v>
      </c>
      <c r="B21" s="5" t="n">
        <v>-27356</v>
      </c>
    </row>
    <row r="22" spans="1:6">
      <c r="A22" s="3" t="s">
        <v>157</v>
      </c>
    </row>
    <row r="23" spans="1:6">
      <c r="A23" s="4" t="s">
        <v>158</v>
      </c>
      <c r="B23" s="5" t="n">
        <v>-458</v>
      </c>
    </row>
    <row r="24" spans="1:6">
      <c r="A24" s="4" t="s">
        <v>159</v>
      </c>
      <c r="B24" s="5" t="n">
        <v>-600825</v>
      </c>
    </row>
    <row r="25" spans="1:6">
      <c r="A25" s="4" t="s">
        <v>160</v>
      </c>
      <c r="B25" s="5" t="n">
        <v>403979</v>
      </c>
    </row>
    <row r="26" spans="1:6">
      <c r="A26" s="4" t="s">
        <v>161</v>
      </c>
      <c r="B26" s="5" t="n">
        <v>-197304</v>
      </c>
    </row>
    <row r="27" spans="1:6">
      <c r="A27" s="3" t="s">
        <v>162</v>
      </c>
    </row>
    <row r="28" spans="1:6">
      <c r="A28" s="4" t="s">
        <v>163</v>
      </c>
      <c r="B28" s="5" t="n">
        <v>0</v>
      </c>
    </row>
    <row r="29" spans="1:6">
      <c r="A29" s="4" t="s">
        <v>164</v>
      </c>
      <c r="B29" s="5" t="n">
        <v>0</v>
      </c>
    </row>
    <row r="30" spans="1:6">
      <c r="A30" s="4" t="s">
        <v>165</v>
      </c>
      <c r="B30" s="5" t="n">
        <v>0</v>
      </c>
    </row>
    <row r="31" spans="1:6">
      <c r="A31" s="4" t="s">
        <v>166</v>
      </c>
      <c r="B31" s="5" t="n">
        <v>97000</v>
      </c>
    </row>
    <row r="32" spans="1:6">
      <c r="A32" s="4" t="s">
        <v>167</v>
      </c>
      <c r="B32" s="5" t="n">
        <v>191899</v>
      </c>
    </row>
    <row r="33" spans="1:6">
      <c r="A33" s="4" t="s">
        <v>168</v>
      </c>
      <c r="B33" s="5" t="n">
        <v>-8100</v>
      </c>
    </row>
    <row r="34" spans="1:6">
      <c r="A34" s="4" t="s">
        <v>169</v>
      </c>
      <c r="B34" s="5" t="n">
        <v>280799</v>
      </c>
    </row>
    <row r="35" spans="1:6">
      <c r="A35" s="3" t="s">
        <v>32</v>
      </c>
    </row>
    <row r="36" spans="1:6">
      <c r="A36" s="4" t="s">
        <v>170</v>
      </c>
      <c r="B36" s="5" t="n">
        <v>56139</v>
      </c>
    </row>
    <row r="37" spans="1:6">
      <c r="A37" s="4" t="s">
        <v>171</v>
      </c>
      <c r="B37" s="5" t="n">
        <v>159</v>
      </c>
    </row>
    <row r="38" spans="1:6">
      <c r="A38" s="4" t="s">
        <v>172</v>
      </c>
      <c r="B38" s="5" t="n">
        <v>203</v>
      </c>
    </row>
    <row r="39" spans="1:6">
      <c r="A39" s="4" t="s">
        <v>173</v>
      </c>
      <c r="B39" s="5" t="n">
        <v>56501</v>
      </c>
      <c r="D39" s="6" t="n">
        <v>203</v>
      </c>
    </row>
    <row r="40" spans="1:6">
      <c r="A40" s="3" t="s">
        <v>174</v>
      </c>
    </row>
    <row r="41" spans="1:6">
      <c r="A41" s="4" t="s">
        <v>175</v>
      </c>
      <c r="B41" s="5" t="n">
        <v>909</v>
      </c>
    </row>
    <row r="42" spans="1:6">
      <c r="A42" s="4" t="s">
        <v>176</v>
      </c>
      <c r="B42" s="5" t="n">
        <v>0</v>
      </c>
    </row>
    <row r="43" spans="1:6">
      <c r="A43" s="4" t="s">
        <v>67</v>
      </c>
    </row>
    <row r="44" spans="1:6">
      <c r="A44" s="3" t="s">
        <v>149</v>
      </c>
    </row>
    <row r="45" spans="1:6">
      <c r="A45" s="4" t="s">
        <v>104</v>
      </c>
      <c r="C45" s="6" t="n">
        <v>-5314</v>
      </c>
      <c r="D45" s="5" t="n">
        <v>-2485</v>
      </c>
      <c r="E45" s="5" t="n">
        <v>10034</v>
      </c>
      <c r="F45" s="6" t="n">
        <v>13956</v>
      </c>
    </row>
    <row r="46" spans="1:6">
      <c r="A46" s="3" t="s">
        <v>150</v>
      </c>
    </row>
    <row r="47" spans="1:6">
      <c r="A47" s="4" t="s">
        <v>91</v>
      </c>
      <c r="C47" s="5" t="n">
        <v>7267</v>
      </c>
      <c r="D47" s="5" t="n">
        <v>8617</v>
      </c>
      <c r="E47" s="5" t="n">
        <v>10179</v>
      </c>
      <c r="F47" s="5" t="n">
        <v>11195</v>
      </c>
    </row>
    <row r="48" spans="1:6">
      <c r="A48" s="4" t="s">
        <v>151</v>
      </c>
      <c r="C48" s="5" t="n">
        <v>1285</v>
      </c>
      <c r="D48" s="5" t="n">
        <v>1950</v>
      </c>
      <c r="E48" s="5" t="n">
        <v>2159</v>
      </c>
      <c r="F48" s="5" t="n">
        <v>2126</v>
      </c>
    </row>
    <row r="49" spans="1:6">
      <c r="A49" s="4" t="s">
        <v>152</v>
      </c>
      <c r="C49" s="5" t="n">
        <v>225</v>
      </c>
      <c r="D49" s="5" t="n">
        <v>2441</v>
      </c>
      <c r="E49" s="5" t="n">
        <v>2104</v>
      </c>
      <c r="F49" s="5" t="n">
        <v>1428</v>
      </c>
    </row>
    <row r="50" spans="1:6">
      <c r="A50" s="4" t="s">
        <v>97</v>
      </c>
      <c r="C50" s="5" t="n">
        <v>-1689</v>
      </c>
      <c r="D50" s="5" t="n">
        <v>-722</v>
      </c>
      <c r="E50" s="5" t="n">
        <v>722</v>
      </c>
      <c r="F50" s="5" t="n">
        <v>-143</v>
      </c>
    </row>
    <row r="51" spans="1:6">
      <c r="A51" s="4" t="s">
        <v>153</v>
      </c>
      <c r="C51" s="5" t="n">
        <v>1045</v>
      </c>
      <c r="D51" s="5" t="n">
        <v>-133</v>
      </c>
      <c r="E51" s="5" t="n">
        <v>619</v>
      </c>
      <c r="F51" s="5" t="n">
        <v>1211</v>
      </c>
    </row>
    <row r="52" spans="1:6">
      <c r="A52" s="4" t="s">
        <v>55</v>
      </c>
      <c r="C52" s="5" t="n">
        <v>-3852</v>
      </c>
      <c r="D52" s="5" t="n">
        <v>-3880</v>
      </c>
      <c r="E52" s="5" t="n">
        <v>5505</v>
      </c>
      <c r="F52" s="5" t="n">
        <v>8786</v>
      </c>
    </row>
    <row r="53" spans="1:6">
      <c r="A53" s="3" t="s">
        <v>154</v>
      </c>
    </row>
    <row r="54" spans="1:6">
      <c r="A54" s="4" t="s">
        <v>33</v>
      </c>
      <c r="C54" s="5" t="n">
        <v>24852</v>
      </c>
      <c r="D54" s="5" t="n">
        <v>14447</v>
      </c>
      <c r="E54" s="5" t="n">
        <v>-14854</v>
      </c>
      <c r="F54" s="5" t="n">
        <v>-8676</v>
      </c>
    </row>
    <row r="55" spans="1:6">
      <c r="A55" s="4" t="s">
        <v>34</v>
      </c>
      <c r="C55" s="5" t="n">
        <v>-2734</v>
      </c>
      <c r="D55" s="5" t="n">
        <v>1912</v>
      </c>
      <c r="E55" s="5" t="n">
        <v>6078</v>
      </c>
      <c r="F55" s="5" t="n">
        <v>833</v>
      </c>
    </row>
    <row r="56" spans="1:6">
      <c r="A56" s="4" t="s">
        <v>35</v>
      </c>
      <c r="C56" s="5" t="n">
        <v>1924</v>
      </c>
      <c r="D56" s="5" t="n">
        <v>36</v>
      </c>
      <c r="E56" s="5" t="n">
        <v>-391</v>
      </c>
      <c r="F56" s="5" t="n">
        <v>453</v>
      </c>
    </row>
    <row r="57" spans="1:6">
      <c r="A57" s="4" t="s">
        <v>36</v>
      </c>
      <c r="C57" s="5" t="n">
        <v>-574</v>
      </c>
      <c r="D57" s="5" t="n">
        <v>-10548</v>
      </c>
      <c r="E57" s="5" t="n">
        <v>-1309</v>
      </c>
      <c r="F57" s="5" t="n">
        <v>-4735</v>
      </c>
    </row>
    <row r="58" spans="1:6">
      <c r="A58" s="4" t="s">
        <v>45</v>
      </c>
      <c r="C58" s="5" t="n">
        <v>-3872</v>
      </c>
      <c r="D58" s="5" t="n">
        <v>-7246</v>
      </c>
      <c r="E58" s="5" t="n">
        <v>2247</v>
      </c>
      <c r="F58" s="5" t="n">
        <v>-205</v>
      </c>
    </row>
    <row r="59" spans="1:6">
      <c r="A59" s="4" t="s">
        <v>46</v>
      </c>
      <c r="C59" s="5" t="n">
        <v>-1986</v>
      </c>
      <c r="D59" s="5" t="n">
        <v>-3615</v>
      </c>
      <c r="E59" s="5" t="n">
        <v>-211</v>
      </c>
      <c r="F59" s="5" t="n">
        <v>-113</v>
      </c>
    </row>
    <row r="60" spans="1:6">
      <c r="A60" s="4" t="s">
        <v>47</v>
      </c>
      <c r="C60" s="5" t="n">
        <v>4126</v>
      </c>
      <c r="D60" s="5" t="n">
        <v>21459</v>
      </c>
      <c r="E60" s="5" t="n">
        <v>6029</v>
      </c>
      <c r="F60" s="5" t="n">
        <v>-2619</v>
      </c>
    </row>
    <row r="61" spans="1:6">
      <c r="A61" s="4" t="s">
        <v>155</v>
      </c>
      <c r="C61" s="5" t="n">
        <v>-277</v>
      </c>
      <c r="D61" s="5" t="n">
        <v>-294</v>
      </c>
      <c r="E61" s="5" t="n">
        <v>112</v>
      </c>
      <c r="F61" s="5" t="n">
        <v>-18</v>
      </c>
    </row>
    <row r="62" spans="1:6">
      <c r="A62" s="4" t="s">
        <v>156</v>
      </c>
      <c r="C62" s="5" t="n">
        <v>20426</v>
      </c>
      <c r="D62" s="5" t="n">
        <v>21939</v>
      </c>
      <c r="E62" s="5" t="n">
        <v>29023</v>
      </c>
      <c r="F62" s="5" t="n">
        <v>23479</v>
      </c>
    </row>
    <row r="63" spans="1:6">
      <c r="A63" s="3" t="s">
        <v>157</v>
      </c>
    </row>
    <row r="64" spans="1:6">
      <c r="A64" s="4" t="s">
        <v>158</v>
      </c>
      <c r="C64" s="5" t="n">
        <v>-968</v>
      </c>
      <c r="D64" s="5" t="n">
        <v>-498</v>
      </c>
      <c r="E64" s="5" t="n">
        <v>-815</v>
      </c>
      <c r="F64" s="5" t="n">
        <v>-875</v>
      </c>
    </row>
    <row r="65" spans="1:6">
      <c r="A65" s="4" t="s">
        <v>159</v>
      </c>
      <c r="C65" s="5" t="n">
        <v>0</v>
      </c>
      <c r="D65" s="5" t="n">
        <v>-19960</v>
      </c>
      <c r="E65" s="5" t="n">
        <v>0</v>
      </c>
      <c r="F65" s="5" t="n">
        <v>0</v>
      </c>
    </row>
    <row r="66" spans="1:6">
      <c r="A66" s="4" t="s">
        <v>160</v>
      </c>
      <c r="C66" s="5" t="n">
        <v>0</v>
      </c>
      <c r="D66" s="5" t="n">
        <v>0</v>
      </c>
      <c r="E66" s="5" t="n">
        <v>0</v>
      </c>
      <c r="F66" s="5" t="n">
        <v>0</v>
      </c>
    </row>
    <row r="67" spans="1:6">
      <c r="A67" s="4" t="s">
        <v>161</v>
      </c>
      <c r="C67" s="5" t="n">
        <v>-968</v>
      </c>
      <c r="D67" s="5" t="n">
        <v>-20458</v>
      </c>
      <c r="E67" s="5" t="n">
        <v>-815</v>
      </c>
      <c r="F67" s="5" t="n">
        <v>-875</v>
      </c>
    </row>
    <row r="68" spans="1:6">
      <c r="A68" s="3" t="s">
        <v>162</v>
      </c>
    </row>
    <row r="69" spans="1:6">
      <c r="A69" s="4" t="s">
        <v>163</v>
      </c>
      <c r="C69" s="5" t="n">
        <v>11</v>
      </c>
      <c r="D69" s="5" t="n">
        <v>109</v>
      </c>
      <c r="E69" s="5" t="n">
        <v>326</v>
      </c>
      <c r="F69" s="5" t="n">
        <v>1921</v>
      </c>
    </row>
    <row r="70" spans="1:6">
      <c r="A70" s="4" t="s">
        <v>164</v>
      </c>
      <c r="C70" s="5" t="n">
        <v>0</v>
      </c>
      <c r="D70" s="5" t="n">
        <v>-59</v>
      </c>
      <c r="E70" s="5" t="n">
        <v>403</v>
      </c>
      <c r="F70" s="5" t="n">
        <v>97</v>
      </c>
    </row>
    <row r="71" spans="1:6">
      <c r="A71" s="4" t="s">
        <v>165</v>
      </c>
      <c r="C71" s="5" t="n">
        <v>-2176</v>
      </c>
      <c r="D71" s="5" t="n">
        <v>-53586</v>
      </c>
      <c r="E71" s="5" t="n">
        <v>-7464</v>
      </c>
      <c r="F71" s="5" t="n">
        <v>-6875</v>
      </c>
    </row>
    <row r="72" spans="1:6">
      <c r="A72" s="4" t="s">
        <v>166</v>
      </c>
      <c r="C72" s="5" t="n">
        <v>0</v>
      </c>
      <c r="D72" s="5" t="n">
        <v>0</v>
      </c>
      <c r="E72" s="5" t="n">
        <v>0</v>
      </c>
      <c r="F72" s="5" t="n">
        <v>0</v>
      </c>
    </row>
    <row r="73" spans="1:6">
      <c r="A73" s="4" t="s">
        <v>167</v>
      </c>
      <c r="C73" s="5" t="n">
        <v>0</v>
      </c>
      <c r="D73" s="5" t="n">
        <v>0</v>
      </c>
      <c r="E73" s="5" t="n">
        <v>0</v>
      </c>
      <c r="F73" s="5" t="n">
        <v>0</v>
      </c>
    </row>
    <row r="74" spans="1:6">
      <c r="A74" s="4" t="s">
        <v>168</v>
      </c>
      <c r="C74" s="5" t="n">
        <v>0</v>
      </c>
      <c r="D74" s="5" t="n">
        <v>0</v>
      </c>
      <c r="E74" s="5" t="n">
        <v>0</v>
      </c>
      <c r="F74" s="5" t="n">
        <v>0</v>
      </c>
    </row>
    <row r="75" spans="1:6">
      <c r="A75" s="4" t="s">
        <v>169</v>
      </c>
      <c r="C75" s="5" t="n">
        <v>-2165</v>
      </c>
      <c r="D75" s="5" t="n">
        <v>-53536</v>
      </c>
      <c r="E75" s="5" t="n">
        <v>-6735</v>
      </c>
      <c r="F75" s="5" t="n">
        <v>-4857</v>
      </c>
    </row>
    <row r="76" spans="1:6">
      <c r="A76" s="3" t="s">
        <v>32</v>
      </c>
    </row>
    <row r="77" spans="1:6">
      <c r="A77" s="4" t="s">
        <v>170</v>
      </c>
      <c r="C77" s="5" t="n">
        <v>17293</v>
      </c>
      <c r="D77" s="5" t="n">
        <v>-52055</v>
      </c>
      <c r="E77" s="5" t="n">
        <v>21473</v>
      </c>
      <c r="F77" s="5" t="n">
        <v>17747</v>
      </c>
    </row>
    <row r="78" spans="1:6">
      <c r="A78" s="4" t="s">
        <v>171</v>
      </c>
      <c r="C78" s="5" t="n">
        <v>-113</v>
      </c>
      <c r="D78" s="5" t="n">
        <v>-10</v>
      </c>
      <c r="E78" s="5" t="n">
        <v>-75</v>
      </c>
      <c r="F78" s="5" t="n">
        <v>-249</v>
      </c>
    </row>
    <row r="79" spans="1:6">
      <c r="A79" s="4" t="s">
        <v>172</v>
      </c>
      <c r="B79" s="6" t="n">
        <v>26427</v>
      </c>
      <c r="C79" s="5" t="n">
        <v>39914</v>
      </c>
      <c r="D79" s="5" t="n">
        <v>78492</v>
      </c>
      <c r="E79" s="5" t="n">
        <v>57094</v>
      </c>
      <c r="F79" s="5" t="n">
        <v>22416</v>
      </c>
    </row>
    <row r="80" spans="1:6">
      <c r="A80" s="4" t="s">
        <v>173</v>
      </c>
      <c r="C80" s="5" t="n">
        <v>57094</v>
      </c>
      <c r="D80" s="5" t="n">
        <v>26427</v>
      </c>
      <c r="E80" s="5" t="n">
        <v>78492</v>
      </c>
      <c r="F80" s="5" t="n">
        <v>39914</v>
      </c>
    </row>
    <row r="81" spans="1:6">
      <c r="A81" s="3" t="s">
        <v>174</v>
      </c>
    </row>
    <row r="82" spans="1:6">
      <c r="A82" s="4" t="s">
        <v>175</v>
      </c>
      <c r="C82" s="5" t="n">
        <v>19067</v>
      </c>
      <c r="D82" s="5" t="n">
        <v>24334</v>
      </c>
      <c r="E82" s="5" t="n">
        <v>25247</v>
      </c>
      <c r="F82" s="5" t="n">
        <v>25798</v>
      </c>
    </row>
    <row r="83" spans="1:6">
      <c r="A83" s="4" t="s">
        <v>176</v>
      </c>
      <c r="C83" s="6" t="n">
        <v>368</v>
      </c>
      <c r="D83" s="6" t="n">
        <v>12711</v>
      </c>
      <c r="E83" s="6" t="n">
        <v>812</v>
      </c>
      <c r="F83" s="6" t="n">
        <v>3624</v>
      </c>
    </row>
  </sheetData>
  <mergeCells count="2">
    <mergeCell ref="A1:A2"/>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364</v>
      </c>
      <c r="B4" s="6" t="n">
        <v>852</v>
      </c>
    </row>
    <row r="5" spans="1:3">
      <c r="A5" s="4" t="s">
        <v>460</v>
      </c>
      <c r="B5" s="5" t="n">
        <v>320000</v>
      </c>
    </row>
    <row r="6" spans="1:3">
      <c r="A6" s="4" t="s">
        <v>461</v>
      </c>
      <c r="B6" s="5" t="n">
        <v>319148</v>
      </c>
    </row>
    <row r="7" spans="1:3">
      <c r="A7" s="4" t="s">
        <v>67</v>
      </c>
    </row>
    <row r="8" spans="1:3">
      <c r="A8" s="3" t="s">
        <v>459</v>
      </c>
    </row>
    <row r="9" spans="1:3">
      <c r="A9" s="4" t="s">
        <v>364</v>
      </c>
      <c r="C9" s="6" t="n">
        <v>49972</v>
      </c>
    </row>
    <row r="10" spans="1:3">
      <c r="A10" s="4" t="s">
        <v>460</v>
      </c>
      <c r="C10" s="5" t="n">
        <v>235660</v>
      </c>
    </row>
    <row r="11" spans="1:3">
      <c r="A11" s="4" t="s">
        <v>461</v>
      </c>
      <c r="C11" s="5" t="n">
        <v>185688</v>
      </c>
    </row>
    <row r="12" spans="1:3">
      <c r="A12" s="4" t="s">
        <v>462</v>
      </c>
    </row>
    <row r="13" spans="1:3">
      <c r="A13" s="3" t="s">
        <v>463</v>
      </c>
    </row>
    <row r="14" spans="1:3">
      <c r="A14" s="4" t="s">
        <v>464</v>
      </c>
      <c r="B14" s="6" t="n">
        <v>232000</v>
      </c>
    </row>
    <row r="15" spans="1:3">
      <c r="A15" s="4" t="s">
        <v>465</v>
      </c>
    </row>
    <row r="16" spans="1:3">
      <c r="A16" s="3" t="s">
        <v>463</v>
      </c>
    </row>
    <row r="17" spans="1:3">
      <c r="A17" s="4" t="s">
        <v>464</v>
      </c>
      <c r="C17" s="6" t="n">
        <v>109900</v>
      </c>
    </row>
    <row r="18" spans="1:3">
      <c r="A18" s="4" t="s">
        <v>466</v>
      </c>
    </row>
    <row r="19" spans="1:3">
      <c r="A19" s="3" t="s">
        <v>459</v>
      </c>
    </row>
    <row r="20" spans="1:3">
      <c r="A20" s="4" t="s">
        <v>467</v>
      </c>
      <c r="B20" s="4" t="s">
        <v>436</v>
      </c>
    </row>
    <row r="21" spans="1:3">
      <c r="A21" s="4" t="s">
        <v>468</v>
      </c>
      <c r="B21" s="6" t="n">
        <v>59000</v>
      </c>
    </row>
    <row r="22" spans="1:3">
      <c r="A22" s="4" t="s">
        <v>364</v>
      </c>
      <c r="B22" s="5" t="n">
        <v>515</v>
      </c>
    </row>
    <row r="23" spans="1:3">
      <c r="A23" s="4" t="s">
        <v>469</v>
      </c>
      <c r="B23" s="6" t="n">
        <v>58485</v>
      </c>
    </row>
    <row r="24" spans="1:3">
      <c r="A24" s="4" t="s">
        <v>470</v>
      </c>
    </row>
    <row r="25" spans="1:3">
      <c r="A25" s="3" t="s">
        <v>459</v>
      </c>
    </row>
    <row r="26" spans="1:3">
      <c r="A26" s="4" t="s">
        <v>467</v>
      </c>
      <c r="C26" s="4" t="s">
        <v>436</v>
      </c>
    </row>
    <row r="27" spans="1:3">
      <c r="A27" s="4" t="s">
        <v>468</v>
      </c>
      <c r="C27" s="6" t="n">
        <v>121000</v>
      </c>
    </row>
    <row r="28" spans="1:3">
      <c r="A28" s="4" t="s">
        <v>364</v>
      </c>
      <c r="C28" s="5" t="n">
        <v>46087</v>
      </c>
    </row>
    <row r="29" spans="1:3">
      <c r="A29" s="4" t="s">
        <v>469</v>
      </c>
      <c r="C29" s="6" t="n">
        <v>74913</v>
      </c>
    </row>
    <row r="30" spans="1:3">
      <c r="A30" s="4" t="s">
        <v>471</v>
      </c>
    </row>
    <row r="31" spans="1:3">
      <c r="A31" s="3" t="s">
        <v>459</v>
      </c>
    </row>
    <row r="32" spans="1:3">
      <c r="A32" s="4" t="s">
        <v>467</v>
      </c>
      <c r="B32" s="4" t="s">
        <v>369</v>
      </c>
    </row>
    <row r="33" spans="1:3">
      <c r="A33" s="4" t="s">
        <v>468</v>
      </c>
      <c r="B33" s="6" t="n">
        <v>7000</v>
      </c>
    </row>
    <row r="34" spans="1:3">
      <c r="A34" s="4" t="s">
        <v>364</v>
      </c>
      <c r="B34" s="5" t="n">
        <v>131</v>
      </c>
    </row>
    <row r="35" spans="1:3">
      <c r="A35" s="4" t="s">
        <v>469</v>
      </c>
      <c r="B35" s="6" t="n">
        <v>6869</v>
      </c>
    </row>
    <row r="36" spans="1:3">
      <c r="A36" s="4" t="s">
        <v>472</v>
      </c>
    </row>
    <row r="37" spans="1:3">
      <c r="A37" s="3" t="s">
        <v>459</v>
      </c>
    </row>
    <row r="38" spans="1:3">
      <c r="A38" s="4" t="s">
        <v>467</v>
      </c>
      <c r="C38" s="4" t="s">
        <v>369</v>
      </c>
    </row>
    <row r="39" spans="1:3">
      <c r="A39" s="4" t="s">
        <v>468</v>
      </c>
      <c r="C39" s="6" t="n">
        <v>4760</v>
      </c>
    </row>
    <row r="40" spans="1:3">
      <c r="A40" s="4" t="s">
        <v>364</v>
      </c>
      <c r="C40" s="5" t="n">
        <v>3885</v>
      </c>
    </row>
    <row r="41" spans="1:3">
      <c r="A41" s="4" t="s">
        <v>469</v>
      </c>
      <c r="C41" s="6" t="n">
        <v>875</v>
      </c>
    </row>
    <row r="42" spans="1:3">
      <c r="A42" s="4" t="s">
        <v>473</v>
      </c>
    </row>
    <row r="43" spans="1:3">
      <c r="A43" s="3" t="s">
        <v>459</v>
      </c>
    </row>
    <row r="44" spans="1:3">
      <c r="A44" s="4" t="s">
        <v>467</v>
      </c>
      <c r="B44" s="4" t="s">
        <v>474</v>
      </c>
    </row>
    <row r="45" spans="1:3">
      <c r="A45" s="4" t="s">
        <v>468</v>
      </c>
      <c r="B45" s="6" t="n">
        <v>22000</v>
      </c>
    </row>
    <row r="46" spans="1:3">
      <c r="A46" s="4" t="s">
        <v>364</v>
      </c>
      <c r="B46" s="5" t="n">
        <v>206</v>
      </c>
    </row>
    <row r="47" spans="1:3">
      <c r="A47" s="4" t="s">
        <v>469</v>
      </c>
      <c r="B47" s="6" t="n">
        <v>217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189</v>
      </c>
    </row>
    <row r="3" spans="1:2">
      <c r="A3" s="5" t="n">
        <v>2018</v>
      </c>
      <c r="B3" s="6" t="n">
        <v>6505</v>
      </c>
    </row>
    <row r="4" spans="1:2">
      <c r="A4" s="5" t="n">
        <v>2019</v>
      </c>
      <c r="B4" s="5" t="n">
        <v>6505</v>
      </c>
    </row>
    <row r="5" spans="1:2">
      <c r="A5" s="5" t="n">
        <v>2020</v>
      </c>
      <c r="B5" s="5" t="n">
        <v>6505</v>
      </c>
    </row>
    <row r="6" spans="1:2">
      <c r="A6" s="5" t="n">
        <v>2021</v>
      </c>
      <c r="B6" s="5" t="n">
        <v>6505</v>
      </c>
    </row>
    <row r="7" spans="1:2">
      <c r="A7" s="5" t="n">
        <v>2022</v>
      </c>
      <c r="B7" s="5" t="n">
        <v>6505</v>
      </c>
    </row>
    <row r="8" spans="1:2">
      <c r="A8" s="4" t="s">
        <v>477</v>
      </c>
      <c r="B8" s="6" t="n">
        <v>546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379</v>
      </c>
    </row>
    <row r="3" spans="1:3">
      <c r="A3" s="4" t="s">
        <v>479</v>
      </c>
      <c r="B3" s="6" t="n">
        <v>1286</v>
      </c>
    </row>
    <row r="4" spans="1:3">
      <c r="A4" s="4" t="s">
        <v>480</v>
      </c>
      <c r="B4" s="5" t="n">
        <v>1037</v>
      </c>
    </row>
    <row r="5" spans="1:3">
      <c r="A5" s="4" t="s">
        <v>481</v>
      </c>
      <c r="B5" s="5" t="n">
        <v>4907</v>
      </c>
    </row>
    <row r="6" spans="1:3">
      <c r="A6" s="4" t="s">
        <v>482</v>
      </c>
      <c r="B6" s="5" t="n">
        <v>875</v>
      </c>
    </row>
    <row r="7" spans="1:3">
      <c r="A7" s="4" t="s">
        <v>483</v>
      </c>
      <c r="B7" s="5" t="n">
        <v>842</v>
      </c>
    </row>
    <row r="8" spans="1:3">
      <c r="A8" s="4" t="s">
        <v>484</v>
      </c>
      <c r="B8" s="5" t="n">
        <v>1025</v>
      </c>
    </row>
    <row r="9" spans="1:3">
      <c r="A9" s="4" t="s">
        <v>440</v>
      </c>
      <c r="B9" s="5" t="n">
        <v>576</v>
      </c>
    </row>
    <row r="10" spans="1:3">
      <c r="A10" s="4" t="s">
        <v>485</v>
      </c>
      <c r="B10" s="5" t="n">
        <v>1627</v>
      </c>
    </row>
    <row r="11" spans="1:3">
      <c r="A11" s="4" t="s">
        <v>155</v>
      </c>
      <c r="B11" s="5" t="n">
        <v>2867</v>
      </c>
    </row>
    <row r="12" spans="1:3">
      <c r="A12" s="4" t="s">
        <v>47</v>
      </c>
      <c r="B12" s="6" t="n">
        <v>15042</v>
      </c>
    </row>
    <row r="13" spans="1:3">
      <c r="A13" s="4" t="s">
        <v>67</v>
      </c>
    </row>
    <row r="14" spans="1:3">
      <c r="A14" s="3" t="s">
        <v>379</v>
      </c>
    </row>
    <row r="15" spans="1:3">
      <c r="A15" s="4" t="s">
        <v>479</v>
      </c>
      <c r="C15" s="6" t="n">
        <v>518</v>
      </c>
    </row>
    <row r="16" spans="1:3">
      <c r="A16" s="4" t="s">
        <v>480</v>
      </c>
      <c r="C16" s="5" t="n">
        <v>876</v>
      </c>
    </row>
    <row r="17" spans="1:3">
      <c r="A17" s="4" t="s">
        <v>481</v>
      </c>
      <c r="C17" s="5" t="n">
        <v>5282</v>
      </c>
    </row>
    <row r="18" spans="1:3">
      <c r="A18" s="4" t="s">
        <v>482</v>
      </c>
      <c r="C18" s="5" t="n">
        <v>1391</v>
      </c>
    </row>
    <row r="19" spans="1:3">
      <c r="A19" s="4" t="s">
        <v>483</v>
      </c>
      <c r="C19" s="5" t="n">
        <v>1033</v>
      </c>
    </row>
    <row r="20" spans="1:3">
      <c r="A20" s="4" t="s">
        <v>484</v>
      </c>
      <c r="C20" s="5" t="n">
        <v>1119</v>
      </c>
    </row>
    <row r="21" spans="1:3">
      <c r="A21" s="4" t="s">
        <v>440</v>
      </c>
      <c r="C21" s="5" t="n">
        <v>51</v>
      </c>
    </row>
    <row r="22" spans="1:3">
      <c r="A22" s="4" t="s">
        <v>485</v>
      </c>
      <c r="C22" s="5" t="n">
        <v>1366</v>
      </c>
    </row>
    <row r="23" spans="1:3">
      <c r="A23" s="4" t="s">
        <v>155</v>
      </c>
      <c r="C23" s="5" t="n">
        <v>4993</v>
      </c>
    </row>
    <row r="24" spans="1:3">
      <c r="A24" s="4" t="s">
        <v>47</v>
      </c>
      <c r="C24" s="6" t="n">
        <v>166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385</v>
      </c>
      <c r="C1" s="2" t="s">
        <v>487</v>
      </c>
      <c r="D1" s="2" t="s">
        <v>2</v>
      </c>
      <c r="E1" s="2" t="s">
        <v>81</v>
      </c>
      <c r="F1" s="2" t="s">
        <v>30</v>
      </c>
    </row>
    <row r="2" spans="1:6">
      <c r="A2" s="3" t="s">
        <v>488</v>
      </c>
    </row>
    <row r="3" spans="1:6">
      <c r="A3" s="4" t="s">
        <v>165</v>
      </c>
      <c r="D3" s="6" t="n">
        <v>0</v>
      </c>
    </row>
    <row r="4" spans="1:6">
      <c r="A4" s="4" t="s">
        <v>489</v>
      </c>
    </row>
    <row r="5" spans="1:6">
      <c r="A5" s="3" t="s">
        <v>488</v>
      </c>
    </row>
    <row r="6" spans="1:6">
      <c r="A6" s="4" t="s">
        <v>490</v>
      </c>
      <c r="D6" s="5" t="n">
        <v>0</v>
      </c>
      <c r="F6" s="6" t="n">
        <v>0</v>
      </c>
    </row>
    <row r="7" spans="1:6">
      <c r="A7" s="4" t="s">
        <v>491</v>
      </c>
    </row>
    <row r="8" spans="1:6">
      <c r="A8" s="3" t="s">
        <v>488</v>
      </c>
    </row>
    <row r="9" spans="1:6">
      <c r="A9" s="4" t="s">
        <v>492</v>
      </c>
      <c r="B9" s="10" t="n">
        <v>6.25</v>
      </c>
    </row>
    <row r="10" spans="1:6">
      <c r="A10" s="4" t="s">
        <v>493</v>
      </c>
      <c r="B10" s="5" t="n">
        <v>6</v>
      </c>
    </row>
    <row r="11" spans="1:6">
      <c r="A11" s="4" t="s">
        <v>494</v>
      </c>
    </row>
    <row r="12" spans="1:6">
      <c r="A12" s="3" t="s">
        <v>488</v>
      </c>
    </row>
    <row r="13" spans="1:6">
      <c r="A13" s="4" t="s">
        <v>495</v>
      </c>
      <c r="B13" s="6" t="n">
        <v>200000000</v>
      </c>
    </row>
    <row r="14" spans="1:6">
      <c r="A14" s="4" t="s">
        <v>496</v>
      </c>
      <c r="B14" s="4" t="s">
        <v>369</v>
      </c>
    </row>
    <row r="15" spans="1:6">
      <c r="A15" s="4" t="s">
        <v>497</v>
      </c>
      <c r="B15" s="6" t="n">
        <v>200000000</v>
      </c>
    </row>
    <row r="16" spans="1:6">
      <c r="A16" s="4" t="s">
        <v>498</v>
      </c>
      <c r="B16" s="4" t="s">
        <v>499</v>
      </c>
    </row>
    <row r="17" spans="1:6">
      <c r="A17" s="4" t="s">
        <v>490</v>
      </c>
      <c r="D17" s="6" t="n">
        <v>200000000</v>
      </c>
    </row>
    <row r="18" spans="1:6">
      <c r="A18" s="4" t="s">
        <v>500</v>
      </c>
    </row>
    <row r="19" spans="1:6">
      <c r="A19" s="3" t="s">
        <v>488</v>
      </c>
    </row>
    <row r="20" spans="1:6">
      <c r="A20" s="4" t="s">
        <v>501</v>
      </c>
      <c r="B20" s="4" t="s">
        <v>499</v>
      </c>
    </row>
    <row r="21" spans="1:6">
      <c r="A21" s="4" t="s">
        <v>502</v>
      </c>
    </row>
    <row r="22" spans="1:6">
      <c r="A22" s="3" t="s">
        <v>488</v>
      </c>
    </row>
    <row r="23" spans="1:6">
      <c r="A23" s="4" t="s">
        <v>495</v>
      </c>
      <c r="B23" s="6" t="n">
        <v>75000000</v>
      </c>
    </row>
    <row r="24" spans="1:6">
      <c r="A24" s="4" t="s">
        <v>496</v>
      </c>
      <c r="B24" s="4" t="s">
        <v>372</v>
      </c>
    </row>
    <row r="25" spans="1:6">
      <c r="A25" s="4" t="s">
        <v>497</v>
      </c>
      <c r="B25" s="6" t="n">
        <v>0</v>
      </c>
    </row>
    <row r="26" spans="1:6">
      <c r="A26" s="4" t="s">
        <v>503</v>
      </c>
      <c r="B26" s="4" t="s">
        <v>504</v>
      </c>
    </row>
    <row r="27" spans="1:6">
      <c r="A27" s="4" t="s">
        <v>505</v>
      </c>
    </row>
    <row r="28" spans="1:6">
      <c r="A28" s="3" t="s">
        <v>488</v>
      </c>
    </row>
    <row r="29" spans="1:6">
      <c r="A29" s="4" t="s">
        <v>506</v>
      </c>
      <c r="C29" s="4" t="s">
        <v>507</v>
      </c>
    </row>
    <row r="30" spans="1:6">
      <c r="A30" s="4" t="s">
        <v>165</v>
      </c>
      <c r="E30" s="6" t="n">
        <v>-53600000</v>
      </c>
    </row>
    <row r="31" spans="1:6">
      <c r="A31" s="4" t="s">
        <v>508</v>
      </c>
    </row>
    <row r="32" spans="1:6">
      <c r="A32" s="3" t="s">
        <v>488</v>
      </c>
    </row>
    <row r="33" spans="1:6">
      <c r="A33" s="4" t="s">
        <v>495</v>
      </c>
      <c r="C33" s="6" t="n">
        <v>255000000</v>
      </c>
    </row>
    <row r="34" spans="1:6">
      <c r="A34" s="4" t="s">
        <v>509</v>
      </c>
    </row>
    <row r="35" spans="1:6">
      <c r="A35" s="3" t="s">
        <v>488</v>
      </c>
    </row>
    <row r="36" spans="1:6">
      <c r="A36" s="4" t="s">
        <v>501</v>
      </c>
      <c r="C36" s="4" t="s">
        <v>510</v>
      </c>
    </row>
    <row r="37" spans="1:6">
      <c r="A37" s="4" t="s">
        <v>511</v>
      </c>
    </row>
    <row r="38" spans="1:6">
      <c r="A38" s="3" t="s">
        <v>488</v>
      </c>
    </row>
    <row r="39" spans="1:6">
      <c r="A39" s="4" t="s">
        <v>495</v>
      </c>
      <c r="C39" s="6" t="n">
        <v>100000000</v>
      </c>
    </row>
    <row r="40" spans="1:6">
      <c r="A40" s="4" t="s">
        <v>512</v>
      </c>
    </row>
    <row r="41" spans="1:6">
      <c r="A41" s="3" t="s">
        <v>488</v>
      </c>
    </row>
    <row r="42" spans="1:6">
      <c r="A42" s="4" t="s">
        <v>501</v>
      </c>
      <c r="C42" s="4" t="s">
        <v>510</v>
      </c>
    </row>
    <row r="43" spans="1:6">
      <c r="A43" s="4" t="s">
        <v>513</v>
      </c>
    </row>
    <row r="44" spans="1:6">
      <c r="A44" s="3" t="s">
        <v>488</v>
      </c>
    </row>
    <row r="45" spans="1:6">
      <c r="A45" s="4" t="s">
        <v>495</v>
      </c>
      <c r="C45" s="6" t="n">
        <v>20000000</v>
      </c>
    </row>
    <row r="46" spans="1:6">
      <c r="A46" s="4" t="s">
        <v>514</v>
      </c>
    </row>
    <row r="47" spans="1:6">
      <c r="A47" s="3" t="s">
        <v>488</v>
      </c>
    </row>
    <row r="48" spans="1:6">
      <c r="A48" s="4" t="s">
        <v>501</v>
      </c>
      <c r="C48" s="4" t="s">
        <v>510</v>
      </c>
    </row>
    <row r="49" spans="1:6">
      <c r="A49" s="4" t="s">
        <v>515</v>
      </c>
    </row>
    <row r="50" spans="1:6">
      <c r="A50" s="3" t="s">
        <v>488</v>
      </c>
    </row>
    <row r="51" spans="1:6">
      <c r="A51" s="4" t="s">
        <v>516</v>
      </c>
      <c r="B51" s="4" t="s">
        <v>517</v>
      </c>
    </row>
    <row r="52" spans="1:6">
      <c r="A52" s="4" t="s">
        <v>518</v>
      </c>
    </row>
    <row r="53" spans="1:6">
      <c r="A53" s="3" t="s">
        <v>488</v>
      </c>
    </row>
    <row r="54" spans="1:6">
      <c r="A54" s="4" t="s">
        <v>516</v>
      </c>
      <c r="B54" s="4" t="s">
        <v>499</v>
      </c>
    </row>
    <row r="55" spans="1:6">
      <c r="A55" s="4" t="s">
        <v>519</v>
      </c>
    </row>
    <row r="56" spans="1:6">
      <c r="A56" s="3" t="s">
        <v>488</v>
      </c>
    </row>
    <row r="57" spans="1:6">
      <c r="A57" s="4" t="s">
        <v>516</v>
      </c>
      <c r="B57" s="4" t="s">
        <v>520</v>
      </c>
    </row>
    <row r="58" spans="1:6">
      <c r="A58" s="4" t="s">
        <v>521</v>
      </c>
    </row>
    <row r="59" spans="1:6">
      <c r="A59" s="3" t="s">
        <v>488</v>
      </c>
    </row>
    <row r="60" spans="1:6">
      <c r="A60" s="4" t="s">
        <v>516</v>
      </c>
      <c r="B60" s="4" t="s">
        <v>522</v>
      </c>
    </row>
    <row r="61" spans="1:6">
      <c r="A61" s="4" t="s">
        <v>523</v>
      </c>
    </row>
    <row r="62" spans="1:6">
      <c r="A62" s="3" t="s">
        <v>488</v>
      </c>
    </row>
    <row r="63" spans="1:6">
      <c r="A63" s="4" t="s">
        <v>516</v>
      </c>
      <c r="B63" s="4" t="s">
        <v>524</v>
      </c>
    </row>
    <row r="64" spans="1:6">
      <c r="A64" s="4" t="s">
        <v>525</v>
      </c>
    </row>
    <row r="65" spans="1:6">
      <c r="A65" s="3" t="s">
        <v>488</v>
      </c>
    </row>
    <row r="66" spans="1:6">
      <c r="A66" s="4" t="s">
        <v>516</v>
      </c>
      <c r="B66" s="4" t="s">
        <v>520</v>
      </c>
    </row>
    <row r="67" spans="1:6">
      <c r="A67" s="4" t="s">
        <v>526</v>
      </c>
    </row>
    <row r="68" spans="1:6">
      <c r="A68" s="3" t="s">
        <v>488</v>
      </c>
    </row>
    <row r="69" spans="1:6">
      <c r="A69" s="4" t="s">
        <v>516</v>
      </c>
      <c r="C69" s="4" t="s">
        <v>527</v>
      </c>
    </row>
    <row r="70" spans="1:6">
      <c r="A70" s="4" t="s">
        <v>528</v>
      </c>
    </row>
    <row r="71" spans="1:6">
      <c r="A71" s="3" t="s">
        <v>488</v>
      </c>
    </row>
    <row r="72" spans="1:6">
      <c r="A72" s="4" t="s">
        <v>516</v>
      </c>
      <c r="C72" s="4" t="s">
        <v>529</v>
      </c>
    </row>
    <row r="73" spans="1:6">
      <c r="A73" s="4" t="s">
        <v>530</v>
      </c>
    </row>
    <row r="74" spans="1:6">
      <c r="A74" s="3" t="s">
        <v>488</v>
      </c>
    </row>
    <row r="75" spans="1:6">
      <c r="A75" s="4" t="s">
        <v>516</v>
      </c>
      <c r="C75" s="4" t="s">
        <v>5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488</v>
      </c>
    </row>
    <row r="3" spans="1:3">
      <c r="A3" s="4" t="s">
        <v>532</v>
      </c>
      <c r="B3" s="6" t="n">
        <v>200000</v>
      </c>
    </row>
    <row r="4" spans="1:3">
      <c r="A4" s="4" t="s">
        <v>533</v>
      </c>
      <c r="B4" s="5" t="n">
        <v>7910</v>
      </c>
    </row>
    <row r="5" spans="1:3">
      <c r="A5" s="4" t="s">
        <v>534</v>
      </c>
      <c r="B5" s="5" t="n">
        <v>192090</v>
      </c>
    </row>
    <row r="6" spans="1:3">
      <c r="A6" s="4" t="s">
        <v>535</v>
      </c>
      <c r="B6" s="5" t="n">
        <v>234</v>
      </c>
    </row>
    <row r="7" spans="1:3">
      <c r="A7" s="4" t="s">
        <v>536</v>
      </c>
      <c r="B7" s="5" t="n">
        <v>1300</v>
      </c>
      <c r="C7" s="6" t="n">
        <v>1800</v>
      </c>
    </row>
    <row r="8" spans="1:3">
      <c r="A8" s="4" t="s">
        <v>537</v>
      </c>
      <c r="B8" s="6" t="n">
        <v>191856</v>
      </c>
    </row>
    <row r="9" spans="1:3">
      <c r="A9" s="4" t="s">
        <v>67</v>
      </c>
    </row>
    <row r="10" spans="1:3">
      <c r="A10" s="3" t="s">
        <v>488</v>
      </c>
    </row>
    <row r="11" spans="1:3">
      <c r="A11" s="4" t="s">
        <v>532</v>
      </c>
      <c r="C11" s="5" t="n">
        <v>337209</v>
      </c>
    </row>
    <row r="12" spans="1:3">
      <c r="A12" s="4" t="s">
        <v>533</v>
      </c>
      <c r="C12" s="5" t="n">
        <v>4184</v>
      </c>
    </row>
    <row r="13" spans="1:3">
      <c r="A13" s="4" t="s">
        <v>534</v>
      </c>
      <c r="C13" s="5" t="n">
        <v>333025</v>
      </c>
    </row>
    <row r="14" spans="1:3">
      <c r="A14" s="4" t="s">
        <v>535</v>
      </c>
      <c r="C14" s="5" t="n">
        <v>11387</v>
      </c>
    </row>
    <row r="15" spans="1:3">
      <c r="A15" s="4" t="s">
        <v>537</v>
      </c>
      <c r="C15" s="6" t="n">
        <v>321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76</v>
      </c>
    </row>
    <row r="2" spans="1:2">
      <c r="A2" s="3" t="s">
        <v>488</v>
      </c>
    </row>
    <row r="3" spans="1:2">
      <c r="A3" s="4" t="s">
        <v>534</v>
      </c>
      <c r="B3" s="6" t="n">
        <v>200000</v>
      </c>
    </row>
    <row r="4" spans="1:2">
      <c r="A4" s="4" t="s">
        <v>539</v>
      </c>
    </row>
    <row r="5" spans="1:2">
      <c r="A5" s="3" t="s">
        <v>488</v>
      </c>
    </row>
    <row r="6" spans="1:2">
      <c r="A6" s="5" t="n">
        <v>2018</v>
      </c>
      <c r="B6" s="5" t="n">
        <v>1500</v>
      </c>
    </row>
    <row r="7" spans="1:2">
      <c r="A7" s="5" t="n">
        <v>2019</v>
      </c>
      <c r="B7" s="5" t="n">
        <v>2000</v>
      </c>
    </row>
    <row r="8" spans="1:2">
      <c r="A8" s="5" t="n">
        <v>2020</v>
      </c>
      <c r="B8" s="5" t="n">
        <v>2000</v>
      </c>
    </row>
    <row r="9" spans="1:2">
      <c r="A9" s="5" t="n">
        <v>2021</v>
      </c>
      <c r="B9" s="5" t="n">
        <v>2000</v>
      </c>
    </row>
    <row r="10" spans="1:2">
      <c r="A10" s="5" t="n">
        <v>2022</v>
      </c>
      <c r="B10" s="5" t="n">
        <v>2000</v>
      </c>
    </row>
    <row r="11" spans="1:2">
      <c r="A11" s="4" t="s">
        <v>540</v>
      </c>
      <c r="B11" s="5" t="n">
        <v>190500</v>
      </c>
    </row>
    <row r="12" spans="1:2">
      <c r="A12" s="4" t="s">
        <v>534</v>
      </c>
      <c r="B12" s="6" t="n">
        <v>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6" t="n">
        <v>25675</v>
      </c>
    </row>
    <row r="4" spans="1:3">
      <c r="A4" s="11" t="n">
        <v>1</v>
      </c>
    </row>
    <row r="5" spans="1:3">
      <c r="A5" s="3" t="s">
        <v>542</v>
      </c>
    </row>
    <row r="6" spans="1:3">
      <c r="A6" s="4" t="s">
        <v>543</v>
      </c>
      <c r="B6" s="5" t="n">
        <v>0</v>
      </c>
    </row>
    <row r="7" spans="1:3">
      <c r="A7" s="11" t="n">
        <v>2</v>
      </c>
    </row>
    <row r="8" spans="1:3">
      <c r="A8" s="3" t="s">
        <v>542</v>
      </c>
    </row>
    <row r="9" spans="1:3">
      <c r="A9" s="4" t="s">
        <v>543</v>
      </c>
      <c r="B9" s="5" t="n">
        <v>0</v>
      </c>
    </row>
    <row r="10" spans="1:3">
      <c r="A10" s="11" t="n">
        <v>3</v>
      </c>
    </row>
    <row r="11" spans="1:3">
      <c r="A11" s="3" t="s">
        <v>542</v>
      </c>
    </row>
    <row r="12" spans="1:3">
      <c r="A12" s="4" t="s">
        <v>543</v>
      </c>
      <c r="B12" s="6" t="n">
        <v>25675</v>
      </c>
    </row>
    <row r="13" spans="1:3">
      <c r="A13" s="4" t="s">
        <v>544</v>
      </c>
    </row>
    <row r="14" spans="1:3">
      <c r="A14" s="3" t="s">
        <v>542</v>
      </c>
    </row>
    <row r="15" spans="1:3">
      <c r="A15" s="4" t="s">
        <v>545</v>
      </c>
      <c r="C15" s="6" t="n">
        <v>15722</v>
      </c>
    </row>
    <row r="16" spans="1:3">
      <c r="A16" s="4" t="s">
        <v>546</v>
      </c>
    </row>
    <row r="17" spans="1:3">
      <c r="A17" s="3" t="s">
        <v>542</v>
      </c>
    </row>
    <row r="18" spans="1:3">
      <c r="A18" s="4" t="s">
        <v>545</v>
      </c>
      <c r="C18" s="5" t="n">
        <v>0</v>
      </c>
    </row>
    <row r="19" spans="1:3">
      <c r="A19" s="4" t="s">
        <v>547</v>
      </c>
    </row>
    <row r="20" spans="1:3">
      <c r="A20" s="3" t="s">
        <v>542</v>
      </c>
    </row>
    <row r="21" spans="1:3">
      <c r="A21" s="4" t="s">
        <v>545</v>
      </c>
      <c r="C21" s="5" t="n">
        <v>0</v>
      </c>
    </row>
    <row r="22" spans="1:3">
      <c r="A22" s="4" t="s">
        <v>548</v>
      </c>
    </row>
    <row r="23" spans="1:3">
      <c r="A23" s="3" t="s">
        <v>542</v>
      </c>
    </row>
    <row r="24" spans="1:3">
      <c r="A24" s="4" t="s">
        <v>545</v>
      </c>
      <c r="C24" s="6" t="n">
        <v>15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9</v>
      </c>
      <c r="B1" s="2" t="s">
        <v>30</v>
      </c>
      <c r="C1" s="2" t="s">
        <v>2</v>
      </c>
      <c r="D1" s="2" t="s">
        <v>80</v>
      </c>
      <c r="E1" s="2" t="s">
        <v>81</v>
      </c>
      <c r="F1" s="2" t="s">
        <v>2</v>
      </c>
      <c r="G1" s="2" t="s">
        <v>30</v>
      </c>
      <c r="H1" s="2" t="s">
        <v>82</v>
      </c>
    </row>
    <row r="2" spans="1:8">
      <c r="A2" s="3" t="s">
        <v>550</v>
      </c>
    </row>
    <row r="3" spans="1:8">
      <c r="A3" s="4" t="s">
        <v>551</v>
      </c>
      <c r="C3" s="6" t="n">
        <v>0</v>
      </c>
      <c r="F3" s="6" t="n">
        <v>700</v>
      </c>
    </row>
    <row r="4" spans="1:8">
      <c r="A4" s="4" t="s">
        <v>552</v>
      </c>
      <c r="B4" s="6" t="n">
        <v>15000</v>
      </c>
    </row>
    <row r="5" spans="1:8">
      <c r="A5" s="4" t="s">
        <v>67</v>
      </c>
    </row>
    <row r="6" spans="1:8">
      <c r="A6" s="3" t="s">
        <v>550</v>
      </c>
    </row>
    <row r="7" spans="1:8">
      <c r="A7" s="4" t="s">
        <v>551</v>
      </c>
      <c r="D7" s="6" t="n">
        <v>-1689</v>
      </c>
      <c r="E7" s="6" t="n">
        <v>-722</v>
      </c>
      <c r="G7" s="6" t="n">
        <v>722</v>
      </c>
      <c r="H7" s="6" t="n">
        <v>-1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553</v>
      </c>
      <c r="B1" s="2" t="s">
        <v>77</v>
      </c>
      <c r="C1" s="2" t="s">
        <v>78</v>
      </c>
      <c r="D1" s="2" t="s">
        <v>79</v>
      </c>
      <c r="E1" s="2" t="s">
        <v>1</v>
      </c>
    </row>
    <row r="2" spans="1:6">
      <c r="B2" s="2" t="s">
        <v>2</v>
      </c>
      <c r="C2" s="2" t="s">
        <v>80</v>
      </c>
      <c r="D2" s="2" t="s">
        <v>81</v>
      </c>
      <c r="E2" s="2" t="s">
        <v>30</v>
      </c>
      <c r="F2" s="2" t="s">
        <v>82</v>
      </c>
    </row>
    <row r="3" spans="1:6">
      <c r="A3" s="3" t="s">
        <v>379</v>
      </c>
    </row>
    <row r="4" spans="1:6">
      <c r="A4" s="4" t="s">
        <v>554</v>
      </c>
      <c r="B4" s="6" t="n">
        <v>78</v>
      </c>
    </row>
    <row r="5" spans="1:6">
      <c r="A5" s="4" t="s">
        <v>555</v>
      </c>
      <c r="B5" s="5" t="n">
        <v>662</v>
      </c>
    </row>
    <row r="6" spans="1:6">
      <c r="A6" s="4" t="s">
        <v>115</v>
      </c>
      <c r="B6" s="6" t="n">
        <v>740</v>
      </c>
    </row>
    <row r="7" spans="1:6">
      <c r="A7" s="4" t="s">
        <v>67</v>
      </c>
    </row>
    <row r="8" spans="1:6">
      <c r="A8" s="3" t="s">
        <v>379</v>
      </c>
    </row>
    <row r="9" spans="1:6">
      <c r="A9" s="4" t="s">
        <v>554</v>
      </c>
      <c r="C9" s="6" t="n">
        <v>-9171</v>
      </c>
      <c r="D9" s="6" t="n">
        <v>-690</v>
      </c>
      <c r="E9" s="6" t="n">
        <v>17674</v>
      </c>
      <c r="F9" s="6" t="n">
        <v>23752</v>
      </c>
    </row>
    <row r="10" spans="1:6">
      <c r="A10" s="4" t="s">
        <v>555</v>
      </c>
      <c r="C10" s="5" t="n">
        <v>-477</v>
      </c>
      <c r="D10" s="5" t="n">
        <v>2775</v>
      </c>
      <c r="E10" s="5" t="n">
        <v>-133</v>
      </c>
      <c r="F10" s="5" t="n">
        <v>-173</v>
      </c>
    </row>
    <row r="11" spans="1:6">
      <c r="A11" s="4" t="s">
        <v>115</v>
      </c>
      <c r="C11" s="6" t="n">
        <v>-9648</v>
      </c>
      <c r="D11" s="6" t="n">
        <v>2085</v>
      </c>
      <c r="E11" s="6" t="n">
        <v>17541</v>
      </c>
      <c r="F11" s="6" t="n">
        <v>23579</v>
      </c>
    </row>
  </sheetData>
  <mergeCells count="2">
    <mergeCell ref="A1:A2"/>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556</v>
      </c>
      <c r="B1" s="2" t="s">
        <v>77</v>
      </c>
      <c r="C1" s="2" t="s">
        <v>78</v>
      </c>
      <c r="D1" s="2" t="s">
        <v>79</v>
      </c>
      <c r="E1" s="2" t="s">
        <v>1</v>
      </c>
    </row>
    <row r="2" spans="1:6">
      <c r="B2" s="2" t="s">
        <v>2</v>
      </c>
      <c r="C2" s="2" t="s">
        <v>80</v>
      </c>
      <c r="D2" s="2" t="s">
        <v>81</v>
      </c>
      <c r="E2" s="2" t="s">
        <v>30</v>
      </c>
      <c r="F2" s="2" t="s">
        <v>82</v>
      </c>
    </row>
    <row r="3" spans="1:6">
      <c r="A3" s="3" t="s">
        <v>557</v>
      </c>
    </row>
    <row r="4" spans="1:6">
      <c r="A4" s="4" t="s">
        <v>558</v>
      </c>
      <c r="B4" s="6" t="n">
        <v>414</v>
      </c>
    </row>
    <row r="5" spans="1:6">
      <c r="A5" s="4" t="s">
        <v>559</v>
      </c>
      <c r="B5" s="5" t="n">
        <v>11</v>
      </c>
    </row>
    <row r="6" spans="1:6">
      <c r="A6" s="4" t="s">
        <v>555</v>
      </c>
      <c r="B6" s="5" t="n">
        <v>247</v>
      </c>
    </row>
    <row r="7" spans="1:6">
      <c r="A7" s="4" t="s">
        <v>560</v>
      </c>
      <c r="B7" s="5" t="n">
        <v>672</v>
      </c>
    </row>
    <row r="8" spans="1:6">
      <c r="A8" s="3" t="s">
        <v>561</v>
      </c>
    </row>
    <row r="9" spans="1:6">
      <c r="A9" s="4" t="s">
        <v>558</v>
      </c>
      <c r="B9" s="5" t="n">
        <v>-379</v>
      </c>
    </row>
    <row r="10" spans="1:6">
      <c r="A10" s="4" t="s">
        <v>559</v>
      </c>
      <c r="B10" s="5" t="n">
        <v>-3</v>
      </c>
    </row>
    <row r="11" spans="1:6">
      <c r="A11" s="4" t="s">
        <v>555</v>
      </c>
      <c r="B11" s="5" t="n">
        <v>0</v>
      </c>
    </row>
    <row r="12" spans="1:6">
      <c r="A12" s="4" t="s">
        <v>562</v>
      </c>
      <c r="B12" s="5" t="n">
        <v>-382</v>
      </c>
    </row>
    <row r="13" spans="1:6">
      <c r="A13" s="4" t="s">
        <v>103</v>
      </c>
      <c r="B13" s="6" t="n">
        <v>290</v>
      </c>
    </row>
    <row r="14" spans="1:6">
      <c r="A14" s="4" t="s">
        <v>67</v>
      </c>
    </row>
    <row r="15" spans="1:6">
      <c r="A15" s="3" t="s">
        <v>557</v>
      </c>
    </row>
    <row r="16" spans="1:6">
      <c r="A16" s="4" t="s">
        <v>558</v>
      </c>
      <c r="C16" s="6" t="n">
        <v>-926</v>
      </c>
      <c r="D16" s="6" t="n">
        <v>7340</v>
      </c>
      <c r="E16" s="6" t="n">
        <v>1413</v>
      </c>
      <c r="F16" s="6" t="n">
        <v>51</v>
      </c>
    </row>
    <row r="17" spans="1:6">
      <c r="A17" s="4" t="s">
        <v>559</v>
      </c>
      <c r="C17" s="5" t="n">
        <v>101</v>
      </c>
      <c r="D17" s="5" t="n">
        <v>415</v>
      </c>
      <c r="E17" s="5" t="n">
        <v>135</v>
      </c>
      <c r="F17" s="5" t="n">
        <v>49</v>
      </c>
    </row>
    <row r="18" spans="1:6">
      <c r="A18" s="4" t="s">
        <v>555</v>
      </c>
      <c r="C18" s="5" t="n">
        <v>343</v>
      </c>
      <c r="D18" s="5" t="n">
        <v>695</v>
      </c>
      <c r="E18" s="5" t="n">
        <v>454</v>
      </c>
      <c r="F18" s="5" t="n">
        <v>737</v>
      </c>
    </row>
    <row r="19" spans="1:6">
      <c r="A19" s="4" t="s">
        <v>560</v>
      </c>
      <c r="C19" s="5" t="n">
        <v>-482</v>
      </c>
      <c r="D19" s="5" t="n">
        <v>8450</v>
      </c>
      <c r="E19" s="5" t="n">
        <v>2002</v>
      </c>
      <c r="F19" s="5" t="n">
        <v>837</v>
      </c>
    </row>
    <row r="20" spans="1:6">
      <c r="A20" s="3" t="s">
        <v>561</v>
      </c>
    </row>
    <row r="21" spans="1:6">
      <c r="A21" s="4" t="s">
        <v>558</v>
      </c>
      <c r="C21" s="5" t="n">
        <v>-3443</v>
      </c>
      <c r="D21" s="5" t="n">
        <v>-4172</v>
      </c>
      <c r="E21" s="5" t="n">
        <v>4796</v>
      </c>
      <c r="F21" s="5" t="n">
        <v>8351</v>
      </c>
    </row>
    <row r="22" spans="1:6">
      <c r="A22" s="4" t="s">
        <v>559</v>
      </c>
      <c r="C22" s="5" t="n">
        <v>-470</v>
      </c>
      <c r="D22" s="5" t="n">
        <v>259</v>
      </c>
      <c r="E22" s="5" t="n">
        <v>686</v>
      </c>
      <c r="F22" s="5" t="n">
        <v>585</v>
      </c>
    </row>
    <row r="23" spans="1:6">
      <c r="A23" s="4" t="s">
        <v>555</v>
      </c>
      <c r="C23" s="5" t="n">
        <v>61</v>
      </c>
      <c r="D23" s="5" t="n">
        <v>33</v>
      </c>
      <c r="E23" s="5" t="n">
        <v>23</v>
      </c>
      <c r="F23" s="5" t="n">
        <v>-150</v>
      </c>
    </row>
    <row r="24" spans="1:6">
      <c r="A24" s="4" t="s">
        <v>562</v>
      </c>
      <c r="C24" s="5" t="n">
        <v>-3852</v>
      </c>
      <c r="D24" s="5" t="n">
        <v>-3880</v>
      </c>
      <c r="E24" s="5" t="n">
        <v>5505</v>
      </c>
      <c r="F24" s="5" t="n">
        <v>8786</v>
      </c>
    </row>
    <row r="25" spans="1:6">
      <c r="A25" s="4" t="s">
        <v>103</v>
      </c>
      <c r="C25" s="6" t="n">
        <v>-4334</v>
      </c>
      <c r="D25" s="6" t="n">
        <v>4570</v>
      </c>
      <c r="E25" s="6" t="n">
        <v>7507</v>
      </c>
      <c r="F25" s="6" t="n">
        <v>9623</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6"/>
    <col customWidth="1" max="6" min="6" width="14"/>
  </cols>
  <sheetData>
    <row r="1" spans="1:6">
      <c r="A1" s="1" t="s">
        <v>563</v>
      </c>
      <c r="B1" s="2" t="s">
        <v>77</v>
      </c>
      <c r="C1" s="2" t="s">
        <v>78</v>
      </c>
      <c r="D1" s="2" t="s">
        <v>79</v>
      </c>
      <c r="E1" s="2" t="s">
        <v>1</v>
      </c>
    </row>
    <row r="2" spans="1:6">
      <c r="B2" s="2" t="s">
        <v>2</v>
      </c>
      <c r="C2" s="2" t="s">
        <v>80</v>
      </c>
      <c r="D2" s="2" t="s">
        <v>81</v>
      </c>
      <c r="E2" s="2" t="s">
        <v>30</v>
      </c>
      <c r="F2" s="2" t="s">
        <v>82</v>
      </c>
    </row>
    <row r="3" spans="1:6">
      <c r="A3" s="3" t="s">
        <v>379</v>
      </c>
    </row>
    <row r="4" spans="1:6">
      <c r="A4" s="4" t="s">
        <v>564</v>
      </c>
      <c r="B4" s="4" t="s">
        <v>565</v>
      </c>
    </row>
    <row r="5" spans="1:6">
      <c r="A5" s="4" t="s">
        <v>566</v>
      </c>
      <c r="B5" s="4" t="s">
        <v>567</v>
      </c>
    </row>
    <row r="6" spans="1:6">
      <c r="A6" s="4" t="s">
        <v>568</v>
      </c>
      <c r="B6" s="4" t="s">
        <v>569</v>
      </c>
    </row>
    <row r="7" spans="1:6">
      <c r="A7" s="4" t="s">
        <v>570</v>
      </c>
      <c r="B7" s="4" t="s">
        <v>571</v>
      </c>
    </row>
    <row r="8" spans="1:6">
      <c r="A8" s="4" t="s">
        <v>53</v>
      </c>
      <c r="B8" s="4" t="s">
        <v>572</v>
      </c>
    </row>
    <row r="9" spans="1:6">
      <c r="A9" s="4" t="s">
        <v>573</v>
      </c>
      <c r="B9" s="4" t="s">
        <v>572</v>
      </c>
    </row>
    <row r="10" spans="1:6">
      <c r="A10" s="4" t="s">
        <v>574</v>
      </c>
      <c r="B10" s="4" t="s">
        <v>572</v>
      </c>
    </row>
    <row r="11" spans="1:6">
      <c r="A11" s="4" t="s">
        <v>575</v>
      </c>
      <c r="B11" s="4" t="s">
        <v>576</v>
      </c>
    </row>
    <row r="12" spans="1:6">
      <c r="A12" s="4" t="s">
        <v>103</v>
      </c>
      <c r="B12" s="4" t="s">
        <v>577</v>
      </c>
    </row>
    <row r="13" spans="1:6">
      <c r="A13" s="4" t="s">
        <v>67</v>
      </c>
    </row>
    <row r="14" spans="1:6">
      <c r="A14" s="3" t="s">
        <v>379</v>
      </c>
    </row>
    <row r="15" spans="1:6">
      <c r="A15" s="4" t="s">
        <v>564</v>
      </c>
      <c r="C15" s="4" t="s">
        <v>565</v>
      </c>
      <c r="D15" s="4" t="s">
        <v>565</v>
      </c>
      <c r="E15" s="4" t="s">
        <v>565</v>
      </c>
      <c r="F15" s="4" t="s">
        <v>578</v>
      </c>
    </row>
    <row r="16" spans="1:6">
      <c r="A16" s="4" t="s">
        <v>566</v>
      </c>
      <c r="C16" s="4" t="s">
        <v>579</v>
      </c>
      <c r="D16" s="4" t="s">
        <v>580</v>
      </c>
      <c r="E16" s="4" t="s">
        <v>581</v>
      </c>
      <c r="F16" s="4" t="s">
        <v>522</v>
      </c>
    </row>
    <row r="17" spans="1:6">
      <c r="A17" s="4" t="s">
        <v>568</v>
      </c>
      <c r="C17" s="4" t="s">
        <v>582</v>
      </c>
      <c r="D17" s="4" t="s">
        <v>583</v>
      </c>
      <c r="E17" s="4" t="s">
        <v>584</v>
      </c>
      <c r="F17" s="4" t="s">
        <v>567</v>
      </c>
    </row>
    <row r="18" spans="1:6">
      <c r="A18" s="4" t="s">
        <v>570</v>
      </c>
      <c r="C18" s="4" t="s">
        <v>583</v>
      </c>
      <c r="D18" s="4" t="s">
        <v>585</v>
      </c>
      <c r="E18" s="4" t="s">
        <v>517</v>
      </c>
      <c r="F18" s="4" t="s">
        <v>517</v>
      </c>
    </row>
    <row r="19" spans="1:6">
      <c r="A19" s="4" t="s">
        <v>53</v>
      </c>
      <c r="C19" s="4" t="s">
        <v>586</v>
      </c>
      <c r="D19" s="4" t="s">
        <v>587</v>
      </c>
      <c r="E19" s="4" t="s">
        <v>588</v>
      </c>
      <c r="F19" s="4" t="s">
        <v>589</v>
      </c>
    </row>
    <row r="20" spans="1:6">
      <c r="A20" s="4" t="s">
        <v>573</v>
      </c>
      <c r="C20" s="4" t="s">
        <v>590</v>
      </c>
      <c r="D20" s="4" t="s">
        <v>591</v>
      </c>
      <c r="E20" s="4" t="s">
        <v>592</v>
      </c>
      <c r="F20" s="4" t="s">
        <v>593</v>
      </c>
    </row>
    <row r="21" spans="1:6">
      <c r="A21" s="4" t="s">
        <v>574</v>
      </c>
      <c r="C21" s="4" t="s">
        <v>572</v>
      </c>
      <c r="D21" s="4" t="s">
        <v>594</v>
      </c>
      <c r="E21" s="4" t="s">
        <v>572</v>
      </c>
      <c r="F21" s="4" t="s">
        <v>572</v>
      </c>
    </row>
    <row r="22" spans="1:6">
      <c r="A22" s="4" t="s">
        <v>575</v>
      </c>
      <c r="C22" s="4" t="s">
        <v>595</v>
      </c>
      <c r="D22" s="4" t="s">
        <v>596</v>
      </c>
      <c r="E22" s="4" t="s">
        <v>597</v>
      </c>
      <c r="F22" s="4" t="s">
        <v>598</v>
      </c>
    </row>
    <row r="23" spans="1:6">
      <c r="A23" s="4" t="s">
        <v>103</v>
      </c>
      <c r="C23" s="4" t="s">
        <v>599</v>
      </c>
      <c r="D23" s="4" t="s">
        <v>600</v>
      </c>
      <c r="E23" s="4" t="s">
        <v>601</v>
      </c>
      <c r="F23" s="4" t="s">
        <v>602</v>
      </c>
    </row>
  </sheetData>
  <mergeCells count="2">
    <mergeCell ref="A1:A2"/>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6" t="n">
        <v>2727</v>
      </c>
    </row>
    <row r="4" spans="1:3">
      <c r="A4" s="4" t="s">
        <v>606</v>
      </c>
      <c r="B4" s="5" t="n">
        <v>322</v>
      </c>
    </row>
    <row r="5" spans="1:3">
      <c r="A5" s="4" t="s">
        <v>607</v>
      </c>
      <c r="B5" s="5" t="n">
        <v>2042</v>
      </c>
    </row>
    <row r="6" spans="1:3">
      <c r="A6" s="4" t="s">
        <v>608</v>
      </c>
      <c r="B6" s="5" t="n">
        <v>22122</v>
      </c>
    </row>
    <row r="7" spans="1:3">
      <c r="A7" s="4" t="s">
        <v>609</v>
      </c>
      <c r="B7" s="5" t="n">
        <v>154</v>
      </c>
    </row>
    <row r="8" spans="1:3">
      <c r="A8" s="4" t="s">
        <v>610</v>
      </c>
      <c r="B8" s="5" t="n">
        <v>7976</v>
      </c>
    </row>
    <row r="9" spans="1:3">
      <c r="A9" s="4" t="s">
        <v>155</v>
      </c>
      <c r="B9" s="5" t="n">
        <v>882</v>
      </c>
    </row>
    <row r="10" spans="1:3">
      <c r="A10" s="4" t="s">
        <v>604</v>
      </c>
      <c r="B10" s="5" t="n">
        <v>36225</v>
      </c>
    </row>
    <row r="11" spans="1:3">
      <c r="A11" s="4" t="s">
        <v>611</v>
      </c>
      <c r="B11" s="5" t="n">
        <v>-3905</v>
      </c>
    </row>
    <row r="12" spans="1:3">
      <c r="A12" s="4" t="s">
        <v>612</v>
      </c>
      <c r="B12" s="5" t="n">
        <v>32320</v>
      </c>
    </row>
    <row r="13" spans="1:3">
      <c r="A13" s="3" t="s">
        <v>613</v>
      </c>
    </row>
    <row r="14" spans="1:3">
      <c r="A14" s="4" t="s">
        <v>614</v>
      </c>
      <c r="B14" s="5" t="n">
        <v>-1066</v>
      </c>
    </row>
    <row r="15" spans="1:3">
      <c r="A15" s="4" t="s">
        <v>615</v>
      </c>
      <c r="B15" s="5" t="n">
        <v>38</v>
      </c>
    </row>
    <row r="16" spans="1:3">
      <c r="A16" s="4" t="s">
        <v>365</v>
      </c>
      <c r="B16" s="5" t="n">
        <v>-301</v>
      </c>
    </row>
    <row r="17" spans="1:3">
      <c r="A17" s="4" t="s">
        <v>424</v>
      </c>
      <c r="B17" s="5" t="n">
        <v>-106263</v>
      </c>
    </row>
    <row r="18" spans="1:3">
      <c r="A18" s="4" t="s">
        <v>155</v>
      </c>
      <c r="B18" s="5" t="n">
        <v>-287</v>
      </c>
    </row>
    <row r="19" spans="1:3">
      <c r="A19" s="4" t="s">
        <v>616</v>
      </c>
      <c r="B19" s="5" t="n">
        <v>-107879</v>
      </c>
    </row>
    <row r="20" spans="1:3">
      <c r="A20" s="4" t="s">
        <v>617</v>
      </c>
      <c r="B20" s="6" t="n">
        <v>-75559</v>
      </c>
    </row>
    <row r="21" spans="1:3">
      <c r="A21" s="4" t="s">
        <v>67</v>
      </c>
    </row>
    <row r="22" spans="1:3">
      <c r="A22" s="3" t="s">
        <v>604</v>
      </c>
    </row>
    <row r="23" spans="1:3">
      <c r="A23" s="4" t="s">
        <v>605</v>
      </c>
      <c r="C23" s="6" t="n">
        <v>2823</v>
      </c>
    </row>
    <row r="24" spans="1:3">
      <c r="A24" s="4" t="s">
        <v>606</v>
      </c>
      <c r="C24" s="5" t="n">
        <v>372</v>
      </c>
    </row>
    <row r="25" spans="1:3">
      <c r="A25" s="4" t="s">
        <v>607</v>
      </c>
      <c r="C25" s="5" t="n">
        <v>1951</v>
      </c>
    </row>
    <row r="26" spans="1:3">
      <c r="A26" s="4" t="s">
        <v>608</v>
      </c>
      <c r="C26" s="5" t="n">
        <v>12264</v>
      </c>
    </row>
    <row r="27" spans="1:3">
      <c r="A27" s="4" t="s">
        <v>609</v>
      </c>
      <c r="C27" s="5" t="n">
        <v>2107</v>
      </c>
    </row>
    <row r="28" spans="1:3">
      <c r="A28" s="4" t="s">
        <v>610</v>
      </c>
      <c r="C28" s="5" t="n">
        <v>0</v>
      </c>
    </row>
    <row r="29" spans="1:3">
      <c r="A29" s="4" t="s">
        <v>155</v>
      </c>
      <c r="C29" s="5" t="n">
        <v>1414</v>
      </c>
    </row>
    <row r="30" spans="1:3">
      <c r="A30" s="4" t="s">
        <v>604</v>
      </c>
      <c r="C30" s="5" t="n">
        <v>20931</v>
      </c>
    </row>
    <row r="31" spans="1:3">
      <c r="A31" s="4" t="s">
        <v>611</v>
      </c>
      <c r="C31" s="5" t="n">
        <v>-3891</v>
      </c>
    </row>
    <row r="32" spans="1:3">
      <c r="A32" s="4" t="s">
        <v>612</v>
      </c>
      <c r="C32" s="5" t="n">
        <v>17040</v>
      </c>
    </row>
    <row r="33" spans="1:3">
      <c r="A33" s="3" t="s">
        <v>613</v>
      </c>
    </row>
    <row r="34" spans="1:3">
      <c r="A34" s="4" t="s">
        <v>614</v>
      </c>
      <c r="C34" s="5" t="n">
        <v>-606</v>
      </c>
    </row>
    <row r="35" spans="1:3">
      <c r="A35" s="4" t="s">
        <v>615</v>
      </c>
      <c r="C35" s="5" t="n">
        <v>-54</v>
      </c>
    </row>
    <row r="36" spans="1:3">
      <c r="A36" s="4" t="s">
        <v>365</v>
      </c>
      <c r="C36" s="5" t="n">
        <v>-317</v>
      </c>
    </row>
    <row r="37" spans="1:3">
      <c r="A37" s="4" t="s">
        <v>424</v>
      </c>
      <c r="C37" s="5" t="n">
        <v>-44862</v>
      </c>
    </row>
    <row r="38" spans="1:3">
      <c r="A38" s="4" t="s">
        <v>155</v>
      </c>
      <c r="C38" s="5" t="n">
        <v>-393</v>
      </c>
    </row>
    <row r="39" spans="1:3">
      <c r="A39" s="4" t="s">
        <v>616</v>
      </c>
      <c r="C39" s="5" t="n">
        <v>-46232</v>
      </c>
    </row>
    <row r="40" spans="1:3">
      <c r="A40" s="4" t="s">
        <v>617</v>
      </c>
      <c r="C40" s="6" t="n">
        <v>-291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18</v>
      </c>
      <c r="B1" s="2" t="s">
        <v>385</v>
      </c>
      <c r="C1" s="2" t="s">
        <v>2</v>
      </c>
      <c r="D1" s="2" t="s">
        <v>30</v>
      </c>
      <c r="E1" s="2" t="s">
        <v>80</v>
      </c>
    </row>
    <row r="2" spans="1:5">
      <c r="A2" s="3" t="s">
        <v>379</v>
      </c>
    </row>
    <row r="3" spans="1:5">
      <c r="A3" s="4" t="s">
        <v>619</v>
      </c>
      <c r="C3" s="6" t="n">
        <v>9800000</v>
      </c>
    </row>
    <row r="4" spans="1:5">
      <c r="A4" s="4" t="s">
        <v>620</v>
      </c>
      <c r="C4" s="5" t="n">
        <v>8400000</v>
      </c>
    </row>
    <row r="5" spans="1:5">
      <c r="A5" s="4" t="s">
        <v>621</v>
      </c>
      <c r="C5" s="5" t="n">
        <v>12100000</v>
      </c>
    </row>
    <row r="6" spans="1:5">
      <c r="A6" s="4" t="s">
        <v>622</v>
      </c>
      <c r="C6" s="5" t="n">
        <v>3905000</v>
      </c>
    </row>
    <row r="7" spans="1:5">
      <c r="A7" s="4" t="s">
        <v>623</v>
      </c>
      <c r="C7" s="5" t="n">
        <v>0</v>
      </c>
      <c r="D7" s="6" t="n">
        <v>0</v>
      </c>
      <c r="E7" s="6" t="n">
        <v>0</v>
      </c>
    </row>
    <row r="8" spans="1:5">
      <c r="A8" s="4" t="s">
        <v>624</v>
      </c>
      <c r="C8" s="5" t="n">
        <v>0</v>
      </c>
      <c r="D8" s="5" t="n">
        <v>0</v>
      </c>
    </row>
    <row r="9" spans="1:5">
      <c r="A9" s="4" t="s">
        <v>67</v>
      </c>
    </row>
    <row r="10" spans="1:5">
      <c r="A10" s="3" t="s">
        <v>379</v>
      </c>
    </row>
    <row r="11" spans="1:5">
      <c r="A11" s="4" t="s">
        <v>622</v>
      </c>
      <c r="D11" s="5" t="n">
        <v>3891000</v>
      </c>
    </row>
    <row r="12" spans="1:5">
      <c r="A12" s="4" t="s">
        <v>623</v>
      </c>
      <c r="D12" s="5" t="n">
        <v>0</v>
      </c>
      <c r="E12" s="6" t="n">
        <v>0</v>
      </c>
    </row>
    <row r="13" spans="1:5">
      <c r="A13" s="4" t="s">
        <v>625</v>
      </c>
    </row>
    <row r="14" spans="1:5">
      <c r="A14" s="3" t="s">
        <v>379</v>
      </c>
    </row>
    <row r="15" spans="1:5">
      <c r="A15" s="4" t="s">
        <v>626</v>
      </c>
      <c r="C15" s="5" t="n">
        <v>48700000</v>
      </c>
      <c r="D15" s="5" t="n">
        <v>22100000</v>
      </c>
    </row>
    <row r="16" spans="1:5">
      <c r="A16" s="4" t="s">
        <v>627</v>
      </c>
    </row>
    <row r="17" spans="1:5">
      <c r="A17" s="3" t="s">
        <v>379</v>
      </c>
    </row>
    <row r="18" spans="1:5">
      <c r="A18" s="4" t="s">
        <v>626</v>
      </c>
      <c r="C18" s="5" t="n">
        <v>52100000</v>
      </c>
      <c r="D18" s="5" t="n">
        <v>29500000</v>
      </c>
    </row>
    <row r="19" spans="1:5">
      <c r="A19" s="4" t="s">
        <v>622</v>
      </c>
      <c r="D19" s="5" t="n">
        <v>300000</v>
      </c>
    </row>
    <row r="20" spans="1:5">
      <c r="A20" s="4" t="s">
        <v>628</v>
      </c>
    </row>
    <row r="21" spans="1:5">
      <c r="A21" s="3" t="s">
        <v>379</v>
      </c>
    </row>
    <row r="22" spans="1:5">
      <c r="A22" s="4" t="s">
        <v>626</v>
      </c>
      <c r="C22" s="6" t="n">
        <v>13700000</v>
      </c>
      <c r="D22" s="5" t="n">
        <v>13700000</v>
      </c>
    </row>
    <row r="23" spans="1:5">
      <c r="A23" s="4" t="s">
        <v>622</v>
      </c>
      <c r="D23" s="6" t="n">
        <v>3600000</v>
      </c>
    </row>
    <row r="24" spans="1:5">
      <c r="A24" s="4" t="s">
        <v>387</v>
      </c>
    </row>
    <row r="25" spans="1:5">
      <c r="A25" s="3" t="s">
        <v>379</v>
      </c>
    </row>
    <row r="26" spans="1:5">
      <c r="A26" s="4" t="s">
        <v>398</v>
      </c>
      <c r="B26" s="6" t="n">
        <v>100000000</v>
      </c>
    </row>
    <row r="27" spans="1:5">
      <c r="A27" s="4" t="s">
        <v>629</v>
      </c>
      <c r="C27" s="4" t="s">
        <v>630</v>
      </c>
    </row>
    <row r="28" spans="1:5">
      <c r="A28" s="4" t="s">
        <v>631</v>
      </c>
      <c r="C28" s="6" t="n">
        <v>7600000</v>
      </c>
    </row>
    <row r="29" spans="1:5">
      <c r="A29" s="4" t="s">
        <v>632</v>
      </c>
      <c r="B29" s="6" t="n">
        <v>25675000</v>
      </c>
    </row>
    <row r="30" spans="1:5">
      <c r="A30" s="4" t="s">
        <v>633</v>
      </c>
      <c r="C30" s="4" t="s">
        <v>351</v>
      </c>
    </row>
    <row r="31" spans="1:5">
      <c r="A31" s="4" t="s">
        <v>634</v>
      </c>
      <c r="C31" s="4" t="s">
        <v>351</v>
      </c>
    </row>
    <row r="32" spans="1:5">
      <c r="A32" s="4" t="s">
        <v>635</v>
      </c>
      <c r="C32" s="4" t="s">
        <v>636</v>
      </c>
    </row>
    <row r="33" spans="1:5">
      <c r="A33" s="4" t="s">
        <v>637</v>
      </c>
      <c r="C33" s="4" t="s">
        <v>638</v>
      </c>
    </row>
    <row r="34" spans="1:5">
      <c r="A34" s="4" t="s">
        <v>639</v>
      </c>
      <c r="C34" s="4" t="s">
        <v>6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6" t="n">
        <v>0</v>
      </c>
      <c r="C4" s="6" t="n">
        <v>0</v>
      </c>
    </row>
    <row r="5" spans="1:3">
      <c r="A5" s="4" t="s">
        <v>644</v>
      </c>
      <c r="B5" s="5" t="n">
        <v>0</v>
      </c>
    </row>
    <row r="6" spans="1:3">
      <c r="A6" s="4" t="s">
        <v>645</v>
      </c>
      <c r="B6" s="5" t="n">
        <v>0</v>
      </c>
    </row>
    <row r="7" spans="1:3">
      <c r="A7" s="4" t="s">
        <v>646</v>
      </c>
      <c r="B7" s="5" t="n">
        <v>0</v>
      </c>
    </row>
    <row r="8" spans="1:3">
      <c r="A8" s="4" t="s">
        <v>647</v>
      </c>
      <c r="B8" s="5" t="n">
        <v>0</v>
      </c>
    </row>
    <row r="9" spans="1:3">
      <c r="A9" s="4" t="s">
        <v>648</v>
      </c>
      <c r="B9" s="5" t="n">
        <v>0</v>
      </c>
    </row>
    <row r="10" spans="1:3">
      <c r="A10" s="4" t="s">
        <v>649</v>
      </c>
      <c r="B10" s="5" t="n">
        <v>0</v>
      </c>
      <c r="C10" s="5" t="n">
        <v>0</v>
      </c>
    </row>
    <row r="11" spans="1:3">
      <c r="A11" s="4" t="s">
        <v>67</v>
      </c>
    </row>
    <row r="12" spans="1:3">
      <c r="A12" s="3" t="s">
        <v>642</v>
      </c>
    </row>
    <row r="13" spans="1:3">
      <c r="A13" s="4" t="s">
        <v>643</v>
      </c>
      <c r="B13" s="6" t="n">
        <v>0</v>
      </c>
      <c r="C13" s="5" t="n">
        <v>0</v>
      </c>
    </row>
    <row r="14" spans="1:3">
      <c r="A14" s="4" t="s">
        <v>644</v>
      </c>
      <c r="C14" s="5" t="n">
        <v>0</v>
      </c>
    </row>
    <row r="15" spans="1:3">
      <c r="A15" s="4" t="s">
        <v>645</v>
      </c>
      <c r="C15" s="5" t="n">
        <v>0</v>
      </c>
    </row>
    <row r="16" spans="1:3">
      <c r="A16" s="4" t="s">
        <v>646</v>
      </c>
      <c r="C16" s="5" t="n">
        <v>0</v>
      </c>
    </row>
    <row r="17" spans="1:3">
      <c r="A17" s="4" t="s">
        <v>647</v>
      </c>
      <c r="C17" s="5" t="n">
        <v>0</v>
      </c>
    </row>
    <row r="18" spans="1:3">
      <c r="A18" s="4" t="s">
        <v>648</v>
      </c>
      <c r="C18" s="5" t="n">
        <v>0</v>
      </c>
    </row>
    <row r="19" spans="1:3">
      <c r="A19" s="4" t="s">
        <v>649</v>
      </c>
      <c r="C1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76</v>
      </c>
    </row>
    <row r="2" spans="1:2">
      <c r="A2" s="3" t="s">
        <v>201</v>
      </c>
    </row>
    <row r="3" spans="1:2">
      <c r="A3" s="5" t="n">
        <v>2018</v>
      </c>
      <c r="B3" s="6" t="n">
        <v>2812</v>
      </c>
    </row>
    <row r="4" spans="1:2">
      <c r="A4" s="5" t="n">
        <v>2019</v>
      </c>
      <c r="B4" s="5" t="n">
        <v>9195</v>
      </c>
    </row>
    <row r="5" spans="1:2">
      <c r="A5" s="5" t="n">
        <v>2020</v>
      </c>
      <c r="B5" s="5" t="n">
        <v>5271</v>
      </c>
    </row>
    <row r="6" spans="1:2">
      <c r="A6" s="5" t="n">
        <v>2021</v>
      </c>
      <c r="B6" s="5" t="n">
        <v>4075</v>
      </c>
    </row>
    <row r="7" spans="1:2">
      <c r="A7" s="5" t="n">
        <v>2022</v>
      </c>
      <c r="B7" s="5" t="n">
        <v>3482</v>
      </c>
    </row>
    <row r="8" spans="1:2">
      <c r="A8" s="4" t="s">
        <v>477</v>
      </c>
      <c r="B8" s="6" t="n">
        <v>15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76</v>
      </c>
    </row>
    <row r="2" spans="1:2">
      <c r="A2" s="3" t="s">
        <v>204</v>
      </c>
    </row>
    <row r="3" spans="1:2">
      <c r="A3" s="5" t="n">
        <v>2018</v>
      </c>
      <c r="B3" s="6" t="n">
        <v>2294</v>
      </c>
    </row>
    <row r="4" spans="1:2">
      <c r="A4" s="5" t="n">
        <v>2019</v>
      </c>
      <c r="B4" s="5" t="n">
        <v>2211</v>
      </c>
    </row>
    <row r="5" spans="1:2">
      <c r="A5" s="5" t="n">
        <v>2020</v>
      </c>
      <c r="B5" s="5" t="n">
        <v>2161</v>
      </c>
    </row>
    <row r="6" spans="1:2">
      <c r="A6" s="5" t="n">
        <v>2021</v>
      </c>
      <c r="B6" s="5" t="n">
        <v>1585</v>
      </c>
    </row>
    <row r="7" spans="1:2">
      <c r="A7" s="4" t="s">
        <v>540</v>
      </c>
      <c r="B7" s="5" t="n">
        <v>2089</v>
      </c>
    </row>
    <row r="8" spans="1:2">
      <c r="A8" s="4" t="s">
        <v>115</v>
      </c>
      <c r="B8" s="6" t="n">
        <v>103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 customWidth="1" max="6" min="6" width="21"/>
    <col customWidth="1" max="7" min="7" width="21"/>
  </cols>
  <sheetData>
    <row r="1" spans="1:7">
      <c r="A1" s="1" t="s">
        <v>652</v>
      </c>
      <c r="B1" s="2" t="s">
        <v>77</v>
      </c>
      <c r="C1" s="2" t="s">
        <v>78</v>
      </c>
      <c r="D1" s="2" t="s">
        <v>79</v>
      </c>
      <c r="E1" s="2" t="s">
        <v>1</v>
      </c>
    </row>
    <row r="2" spans="1:7">
      <c r="B2" s="2" t="s">
        <v>476</v>
      </c>
      <c r="C2" s="2" t="s">
        <v>653</v>
      </c>
      <c r="D2" s="2" t="s">
        <v>654</v>
      </c>
      <c r="E2" s="2" t="s">
        <v>655</v>
      </c>
      <c r="F2" s="2" t="s">
        <v>336</v>
      </c>
      <c r="G2" s="2" t="s">
        <v>656</v>
      </c>
    </row>
    <row r="3" spans="1:7">
      <c r="A3" s="3" t="s">
        <v>379</v>
      </c>
    </row>
    <row r="4" spans="1:7">
      <c r="A4" s="4" t="s">
        <v>657</v>
      </c>
      <c r="E4" s="5" t="n">
        <v>9</v>
      </c>
    </row>
    <row r="5" spans="1:7">
      <c r="A5" s="4" t="s">
        <v>658</v>
      </c>
      <c r="B5" s="8" t="n">
        <v>0.3</v>
      </c>
    </row>
    <row r="6" spans="1:7">
      <c r="A6" s="4" t="s">
        <v>67</v>
      </c>
    </row>
    <row r="7" spans="1:7">
      <c r="A7" s="3" t="s">
        <v>379</v>
      </c>
    </row>
    <row r="8" spans="1:7">
      <c r="A8" s="4" t="s">
        <v>658</v>
      </c>
      <c r="C8" s="8" t="n">
        <v>1.5</v>
      </c>
      <c r="D8" s="8" t="n">
        <v>1.7</v>
      </c>
      <c r="F8" s="8" t="n">
        <v>2.3</v>
      </c>
      <c r="G8" s="8" t="n">
        <v>2.1</v>
      </c>
    </row>
  </sheetData>
  <mergeCells count="2">
    <mergeCell ref="A1:A2"/>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52"/>
    <col customWidth="1" max="6" min="6" width="37"/>
    <col customWidth="1" max="7" min="7" width="21"/>
  </cols>
  <sheetData>
    <row r="1" spans="1:7">
      <c r="A1" s="1" t="s">
        <v>659</v>
      </c>
      <c r="B1" s="2" t="s">
        <v>77</v>
      </c>
      <c r="C1" s="2" t="s">
        <v>78</v>
      </c>
      <c r="D1" s="2" t="s">
        <v>79</v>
      </c>
      <c r="E1" s="2" t="s">
        <v>1</v>
      </c>
    </row>
    <row r="2" spans="1:7">
      <c r="B2" s="2" t="s">
        <v>660</v>
      </c>
      <c r="C2" s="2" t="s">
        <v>653</v>
      </c>
      <c r="D2" s="2" t="s">
        <v>654</v>
      </c>
      <c r="E2" s="2" t="s">
        <v>661</v>
      </c>
      <c r="F2" s="2" t="s">
        <v>662</v>
      </c>
      <c r="G2" s="2" t="s">
        <v>656</v>
      </c>
    </row>
    <row r="3" spans="1:7">
      <c r="A3" s="3" t="s">
        <v>663</v>
      </c>
    </row>
    <row r="4" spans="1:7">
      <c r="A4" s="4" t="s">
        <v>73</v>
      </c>
      <c r="B4" s="5" t="n">
        <v>600000000</v>
      </c>
      <c r="E4" s="5" t="n">
        <v>600000000</v>
      </c>
    </row>
    <row r="5" spans="1:7">
      <c r="A5" s="4" t="s">
        <v>664</v>
      </c>
      <c r="B5" s="7" t="n">
        <v>0.01</v>
      </c>
      <c r="E5" s="7" t="n">
        <v>0.01</v>
      </c>
    </row>
    <row r="6" spans="1:7">
      <c r="A6" s="4" t="s">
        <v>70</v>
      </c>
      <c r="B6" s="5" t="n">
        <v>100000000</v>
      </c>
      <c r="E6" s="5" t="n">
        <v>100000000</v>
      </c>
    </row>
    <row r="7" spans="1:7">
      <c r="A7" s="4" t="s">
        <v>665</v>
      </c>
      <c r="B7" s="7" t="n">
        <v>0.01</v>
      </c>
      <c r="E7" s="7" t="n">
        <v>0.01</v>
      </c>
    </row>
    <row r="8" spans="1:7">
      <c r="A8" s="4" t="s">
        <v>71</v>
      </c>
      <c r="B8" s="5" t="n">
        <v>0</v>
      </c>
      <c r="E8" s="5" t="n">
        <v>0</v>
      </c>
    </row>
    <row r="9" spans="1:7">
      <c r="A9" s="4" t="s">
        <v>666</v>
      </c>
      <c r="B9" s="5" t="n">
        <v>0</v>
      </c>
      <c r="E9" s="5" t="n">
        <v>0</v>
      </c>
    </row>
    <row r="10" spans="1:7">
      <c r="A10" s="4" t="s">
        <v>667</v>
      </c>
      <c r="E10" s="4" t="s">
        <v>668</v>
      </c>
    </row>
    <row r="11" spans="1:7">
      <c r="A11" s="4" t="s">
        <v>669</v>
      </c>
      <c r="E11" s="4" t="s">
        <v>372</v>
      </c>
    </row>
    <row r="12" spans="1:7">
      <c r="A12" s="4" t="s">
        <v>670</v>
      </c>
      <c r="B12" s="7" t="n">
        <v>0.01</v>
      </c>
      <c r="E12" s="7" t="n">
        <v>0.01</v>
      </c>
    </row>
    <row r="13" spans="1:7">
      <c r="A13" s="4" t="s">
        <v>671</v>
      </c>
      <c r="E13" s="4" t="s">
        <v>668</v>
      </c>
    </row>
    <row r="14" spans="1:7">
      <c r="A14" s="4" t="s">
        <v>672</v>
      </c>
      <c r="E14" s="5" t="n">
        <v>20</v>
      </c>
    </row>
    <row r="15" spans="1:7">
      <c r="A15" s="4" t="s">
        <v>673</v>
      </c>
      <c r="E15" s="4" t="s">
        <v>668</v>
      </c>
    </row>
    <row r="16" spans="1:7">
      <c r="A16" s="4" t="s">
        <v>674</v>
      </c>
      <c r="E16" s="4" t="s">
        <v>675</v>
      </c>
    </row>
    <row r="17" spans="1:7">
      <c r="A17" s="4" t="s">
        <v>676</v>
      </c>
      <c r="B17" s="6" t="n">
        <v>0</v>
      </c>
      <c r="E17" s="6" t="n">
        <v>700000</v>
      </c>
    </row>
    <row r="18" spans="1:7">
      <c r="A18" s="4" t="s">
        <v>677</v>
      </c>
      <c r="B18" s="6" t="n">
        <v>0</v>
      </c>
      <c r="E18" s="6" t="n">
        <v>0</v>
      </c>
    </row>
    <row r="19" spans="1:7">
      <c r="A19" s="4" t="s">
        <v>116</v>
      </c>
    </row>
    <row r="20" spans="1:7">
      <c r="A20" s="3" t="s">
        <v>663</v>
      </c>
    </row>
    <row r="21" spans="1:7">
      <c r="A21" s="4" t="s">
        <v>394</v>
      </c>
      <c r="E21" s="5" t="n">
        <v>70562477</v>
      </c>
    </row>
    <row r="22" spans="1:7">
      <c r="A22" s="4" t="s">
        <v>678</v>
      </c>
      <c r="B22" s="5" t="n">
        <v>1</v>
      </c>
      <c r="E22" s="5" t="n">
        <v>1</v>
      </c>
    </row>
    <row r="23" spans="1:7">
      <c r="A23" s="4" t="s">
        <v>679</v>
      </c>
      <c r="B23" s="7" t="n">
        <v>11.5</v>
      </c>
      <c r="E23" s="7" t="n">
        <v>11.5</v>
      </c>
    </row>
    <row r="24" spans="1:7">
      <c r="A24" s="4" t="s">
        <v>680</v>
      </c>
      <c r="E24" s="6" t="n">
        <v>18</v>
      </c>
    </row>
    <row r="25" spans="1:7">
      <c r="A25" s="4" t="s">
        <v>681</v>
      </c>
    </row>
    <row r="26" spans="1:7">
      <c r="A26" s="3" t="s">
        <v>663</v>
      </c>
    </row>
    <row r="27" spans="1:7">
      <c r="A27" s="4" t="s">
        <v>682</v>
      </c>
      <c r="E27" s="5" t="n">
        <v>65845</v>
      </c>
    </row>
    <row r="28" spans="1:7">
      <c r="A28" s="4" t="s">
        <v>683</v>
      </c>
    </row>
    <row r="29" spans="1:7">
      <c r="A29" s="3" t="s">
        <v>663</v>
      </c>
    </row>
    <row r="30" spans="1:7">
      <c r="A30" s="4" t="s">
        <v>682</v>
      </c>
      <c r="E30" s="5" t="n">
        <v>65845</v>
      </c>
    </row>
    <row r="31" spans="1:7">
      <c r="A31" s="4" t="s">
        <v>67</v>
      </c>
    </row>
    <row r="32" spans="1:7">
      <c r="A32" s="3" t="s">
        <v>663</v>
      </c>
    </row>
    <row r="33" spans="1:7">
      <c r="A33" s="4" t="s">
        <v>73</v>
      </c>
      <c r="B33" s="5" t="n">
        <v>600000</v>
      </c>
      <c r="E33" s="5" t="n">
        <v>600000</v>
      </c>
      <c r="F33" s="5" t="n">
        <v>600000000</v>
      </c>
    </row>
    <row r="34" spans="1:7">
      <c r="A34" s="4" t="s">
        <v>664</v>
      </c>
      <c r="B34" s="7" t="n">
        <v>0.01</v>
      </c>
      <c r="E34" s="7" t="n">
        <v>0.01</v>
      </c>
      <c r="F34" s="7" t="n">
        <v>0.01</v>
      </c>
    </row>
    <row r="35" spans="1:7">
      <c r="A35" s="4" t="s">
        <v>684</v>
      </c>
      <c r="E35" s="5" t="n">
        <v>1</v>
      </c>
    </row>
    <row r="36" spans="1:7">
      <c r="A36" s="4" t="s">
        <v>676</v>
      </c>
      <c r="C36" s="6" t="n">
        <v>-1689000</v>
      </c>
      <c r="D36" s="6" t="n">
        <v>-722000</v>
      </c>
      <c r="F36" s="6" t="n">
        <v>722000</v>
      </c>
      <c r="G36" s="6" t="n">
        <v>-143000</v>
      </c>
    </row>
    <row r="37" spans="1:7">
      <c r="A37" s="4" t="s">
        <v>677</v>
      </c>
      <c r="F37" s="6" t="n">
        <v>15722000</v>
      </c>
    </row>
    <row r="38" spans="1:7">
      <c r="A38" s="4" t="s">
        <v>685</v>
      </c>
    </row>
    <row r="39" spans="1:7">
      <c r="A39" s="3" t="s">
        <v>663</v>
      </c>
    </row>
    <row r="40" spans="1:7">
      <c r="A40" s="4" t="s">
        <v>686</v>
      </c>
      <c r="B40" s="5" t="n">
        <v>13416667</v>
      </c>
      <c r="E40" s="5" t="n">
        <v>13416667</v>
      </c>
    </row>
    <row r="41" spans="1:7">
      <c r="A41" s="4" t="s">
        <v>687</v>
      </c>
    </row>
    <row r="42" spans="1:7">
      <c r="A42" s="3" t="s">
        <v>663</v>
      </c>
    </row>
    <row r="43" spans="1:7">
      <c r="A43" s="4" t="s">
        <v>686</v>
      </c>
      <c r="B43" s="5" t="n">
        <v>6700000</v>
      </c>
      <c r="E43" s="5" t="n">
        <v>6700000</v>
      </c>
    </row>
  </sheetData>
  <mergeCells count="2">
    <mergeCell ref="A1:A2"/>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88</v>
      </c>
      <c r="B1" s="2" t="s">
        <v>77</v>
      </c>
      <c r="C1" s="2" t="s">
        <v>1</v>
      </c>
    </row>
    <row r="2" spans="1:3">
      <c r="B2" s="2" t="s">
        <v>2</v>
      </c>
      <c r="C2" s="2" t="s">
        <v>30</v>
      </c>
    </row>
    <row r="3" spans="1:3">
      <c r="A3" s="3" t="s">
        <v>689</v>
      </c>
    </row>
    <row r="4" spans="1:3">
      <c r="A4" s="4" t="s">
        <v>690</v>
      </c>
      <c r="B4" s="6" t="n">
        <v>450</v>
      </c>
      <c r="C4" s="6" t="n">
        <v>10034</v>
      </c>
    </row>
    <row r="5" spans="1:3">
      <c r="A5" s="3" t="s">
        <v>691</v>
      </c>
    </row>
    <row r="6" spans="1:3">
      <c r="A6" s="4" t="s">
        <v>692</v>
      </c>
      <c r="B6" s="5" t="n">
        <v>70562477</v>
      </c>
    </row>
    <row r="7" spans="1:3">
      <c r="A7" s="4" t="s">
        <v>693</v>
      </c>
      <c r="B7" s="7" t="n">
        <v>0.01</v>
      </c>
    </row>
    <row r="8" spans="1:3">
      <c r="A8" s="3" t="s">
        <v>689</v>
      </c>
    </row>
    <row r="9" spans="1:3">
      <c r="A9" s="4" t="s">
        <v>690</v>
      </c>
      <c r="B9" s="6" t="n">
        <v>450</v>
      </c>
      <c r="C9" s="6" t="n">
        <v>10034</v>
      </c>
    </row>
    <row r="10" spans="1:3">
      <c r="A10" s="3" t="s">
        <v>691</v>
      </c>
    </row>
    <row r="11" spans="1:3">
      <c r="A11" s="4" t="s">
        <v>692</v>
      </c>
      <c r="B11" s="5" t="n">
        <v>70562477</v>
      </c>
    </row>
    <row r="12" spans="1:3">
      <c r="A12" s="4" t="s">
        <v>694</v>
      </c>
      <c r="B12" s="5" t="n">
        <v>690248</v>
      </c>
    </row>
    <row r="13" spans="1:3">
      <c r="A13" s="4" t="s">
        <v>695</v>
      </c>
      <c r="B13" s="5" t="n">
        <v>2045</v>
      </c>
    </row>
    <row r="14" spans="1:3">
      <c r="A14" s="4" t="s">
        <v>696</v>
      </c>
      <c r="B14" s="5" t="n">
        <v>71254770</v>
      </c>
    </row>
    <row r="15" spans="1:3">
      <c r="A15" s="4" t="s">
        <v>697</v>
      </c>
      <c r="B15" s="7" t="n">
        <v>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9"/>
    <col customWidth="1" max="2" min="2" width="26"/>
    <col customWidth="1" max="3" min="3" width="20"/>
    <col customWidth="1" max="4" min="4" width="21"/>
    <col customWidth="1" max="5" min="5" width="21"/>
    <col customWidth="1" max="6" min="6" width="27"/>
    <col customWidth="1" max="7" min="7" width="21"/>
    <col customWidth="1" max="8" min="8" width="37"/>
    <col customWidth="1" max="9" min="9" width="35"/>
    <col customWidth="1" max="10" min="10" width="27"/>
  </cols>
  <sheetData>
    <row r="1" spans="1:10">
      <c r="A1" s="1" t="s">
        <v>698</v>
      </c>
      <c r="B1" s="2" t="s">
        <v>699</v>
      </c>
      <c r="C1" s="2" t="s">
        <v>700</v>
      </c>
      <c r="D1" s="2" t="s">
        <v>701</v>
      </c>
      <c r="E1" s="2" t="s">
        <v>476</v>
      </c>
      <c r="F1" s="2" t="s">
        <v>702</v>
      </c>
      <c r="G1" s="2" t="s">
        <v>654</v>
      </c>
      <c r="H1" s="2" t="s">
        <v>660</v>
      </c>
      <c r="I1" s="2" t="s">
        <v>703</v>
      </c>
      <c r="J1" s="2" t="s">
        <v>704</v>
      </c>
    </row>
    <row r="2" spans="1:10">
      <c r="A2" s="3" t="s">
        <v>705</v>
      </c>
    </row>
    <row r="3" spans="1:10">
      <c r="A3" s="4" t="s">
        <v>706</v>
      </c>
      <c r="E3" s="6" t="n">
        <v>0</v>
      </c>
    </row>
    <row r="4" spans="1:10">
      <c r="A4" s="4" t="s">
        <v>681</v>
      </c>
    </row>
    <row r="5" spans="1:10">
      <c r="A5" s="3" t="s">
        <v>705</v>
      </c>
    </row>
    <row r="6" spans="1:10">
      <c r="A6" s="4" t="s">
        <v>707</v>
      </c>
      <c r="H6" s="4" t="s">
        <v>358</v>
      </c>
    </row>
    <row r="7" spans="1:10">
      <c r="A7" s="4" t="s">
        <v>708</v>
      </c>
      <c r="H7" s="6" t="n">
        <v>0</v>
      </c>
    </row>
    <row r="8" spans="1:10">
      <c r="A8" s="4" t="s">
        <v>709</v>
      </c>
      <c r="B8" s="4" t="s">
        <v>710</v>
      </c>
    </row>
    <row r="9" spans="1:10">
      <c r="A9" s="4" t="s">
        <v>711</v>
      </c>
      <c r="H9" s="5" t="n">
        <v>65845</v>
      </c>
    </row>
    <row r="10" spans="1:10">
      <c r="A10" s="4" t="s">
        <v>712</v>
      </c>
      <c r="H10" s="6" t="n">
        <v>12</v>
      </c>
    </row>
    <row r="11" spans="1:10">
      <c r="A11" s="4" t="s">
        <v>713</v>
      </c>
      <c r="B11" s="6" t="n">
        <v>800000</v>
      </c>
    </row>
    <row r="12" spans="1:10">
      <c r="A12" s="4" t="s">
        <v>714</v>
      </c>
      <c r="H12" s="5" t="n">
        <v>0</v>
      </c>
    </row>
    <row r="13" spans="1:10">
      <c r="A13" s="4" t="s">
        <v>715</v>
      </c>
    </row>
    <row r="14" spans="1:10">
      <c r="A14" s="3" t="s">
        <v>705</v>
      </c>
    </row>
    <row r="15" spans="1:10">
      <c r="A15" s="4" t="s">
        <v>716</v>
      </c>
      <c r="C15" s="5" t="n">
        <v>9067917</v>
      </c>
    </row>
    <row r="16" spans="1:10">
      <c r="A16" s="4" t="s">
        <v>707</v>
      </c>
      <c r="C16" s="4" t="s">
        <v>358</v>
      </c>
    </row>
    <row r="17" spans="1:10">
      <c r="A17" s="4" t="s">
        <v>717</v>
      </c>
      <c r="C17" s="4" t="s">
        <v>718</v>
      </c>
    </row>
    <row r="18" spans="1:10">
      <c r="A18" s="4" t="s">
        <v>708</v>
      </c>
      <c r="H18" s="6" t="n">
        <v>400000</v>
      </c>
    </row>
    <row r="19" spans="1:10">
      <c r="A19" s="4" t="s">
        <v>719</v>
      </c>
      <c r="H19" s="5" t="n">
        <v>0</v>
      </c>
    </row>
    <row r="20" spans="1:10">
      <c r="A20" s="4" t="s">
        <v>720</v>
      </c>
      <c r="E20" s="6" t="n">
        <v>9200000</v>
      </c>
      <c r="H20" s="6" t="n">
        <v>9200000</v>
      </c>
    </row>
    <row r="21" spans="1:10">
      <c r="A21" s="4" t="s">
        <v>721</v>
      </c>
    </row>
    <row r="22" spans="1:10">
      <c r="A22" s="3" t="s">
        <v>705</v>
      </c>
    </row>
    <row r="23" spans="1:10">
      <c r="A23" s="4" t="s">
        <v>709</v>
      </c>
      <c r="H23" s="4" t="s">
        <v>710</v>
      </c>
    </row>
    <row r="24" spans="1:10">
      <c r="A24" s="4" t="s">
        <v>67</v>
      </c>
    </row>
    <row r="25" spans="1:10">
      <c r="A25" s="3" t="s">
        <v>705</v>
      </c>
    </row>
    <row r="26" spans="1:10">
      <c r="A26" s="4" t="s">
        <v>719</v>
      </c>
      <c r="F26" s="6" t="n">
        <v>757000</v>
      </c>
      <c r="G26" s="6" t="n">
        <v>0</v>
      </c>
      <c r="H26" s="6" t="n">
        <v>2145000</v>
      </c>
      <c r="J26" s="6" t="n">
        <v>1485000</v>
      </c>
    </row>
    <row r="27" spans="1:10">
      <c r="A27" s="4" t="s">
        <v>706</v>
      </c>
      <c r="F27" s="6" t="n">
        <v>11000</v>
      </c>
      <c r="G27" s="6" t="n">
        <v>109000</v>
      </c>
      <c r="I27" s="6" t="n">
        <v>326000</v>
      </c>
      <c r="J27" s="6" t="n">
        <v>1921000</v>
      </c>
    </row>
    <row r="28" spans="1:10">
      <c r="A28" s="4" t="s">
        <v>722</v>
      </c>
    </row>
    <row r="29" spans="1:10">
      <c r="A29" s="3" t="s">
        <v>705</v>
      </c>
    </row>
    <row r="30" spans="1:10">
      <c r="A30" s="4" t="s">
        <v>707</v>
      </c>
      <c r="D30" s="4" t="s">
        <v>372</v>
      </c>
    </row>
    <row r="31" spans="1:10">
      <c r="A31" s="4" t="s">
        <v>723</v>
      </c>
      <c r="F31" s="5" t="n">
        <v>60872</v>
      </c>
      <c r="I31" s="5" t="n">
        <v>75872</v>
      </c>
      <c r="J31" s="5" t="n">
        <v>60872</v>
      </c>
    </row>
    <row r="32" spans="1:10">
      <c r="A32" s="4" t="s">
        <v>724</v>
      </c>
      <c r="I32" s="5" t="n">
        <v>75872</v>
      </c>
    </row>
    <row r="33" spans="1:10">
      <c r="A33" s="4" t="s">
        <v>725</v>
      </c>
      <c r="I33" s="5" t="n">
        <v>3213</v>
      </c>
    </row>
    <row r="34" spans="1:10">
      <c r="A34" s="4" t="s">
        <v>726</v>
      </c>
    </row>
    <row r="35" spans="1:10">
      <c r="A35" s="3" t="s">
        <v>705</v>
      </c>
    </row>
    <row r="36" spans="1:10">
      <c r="A36" s="4" t="s">
        <v>707</v>
      </c>
      <c r="D36" s="4" t="s">
        <v>372</v>
      </c>
    </row>
    <row r="37" spans="1:10">
      <c r="A37" s="4" t="s">
        <v>727</v>
      </c>
      <c r="D37" s="5" t="n">
        <v>5</v>
      </c>
    </row>
    <row r="38" spans="1:10">
      <c r="A38" s="4" t="s">
        <v>728</v>
      </c>
      <c r="I38" s="5" t="n">
        <v>5</v>
      </c>
    </row>
    <row r="39" spans="1:10">
      <c r="A39" s="4" t="s">
        <v>729</v>
      </c>
      <c r="I39" s="6" t="n">
        <v>700000</v>
      </c>
    </row>
    <row r="40" spans="1:10">
      <c r="A40" s="4" t="s">
        <v>730</v>
      </c>
    </row>
    <row r="41" spans="1:10">
      <c r="A41" s="3" t="s">
        <v>705</v>
      </c>
    </row>
    <row r="42" spans="1:10">
      <c r="A42" s="4" t="s">
        <v>717</v>
      </c>
      <c r="D42" s="4" t="s">
        <v>7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s>
  <sheetData>
    <row r="1" spans="1:5">
      <c r="A1" s="1" t="s">
        <v>731</v>
      </c>
      <c r="B1" s="2" t="s">
        <v>78</v>
      </c>
      <c r="C1" s="2" t="s">
        <v>79</v>
      </c>
      <c r="D1" s="2" t="s">
        <v>1</v>
      </c>
    </row>
    <row r="2" spans="1:5">
      <c r="B2" s="2" t="s">
        <v>80</v>
      </c>
      <c r="C2" s="2" t="s">
        <v>81</v>
      </c>
      <c r="D2" s="2" t="s">
        <v>2</v>
      </c>
      <c r="E2" s="2" t="s">
        <v>82</v>
      </c>
    </row>
    <row r="3" spans="1:5">
      <c r="A3" s="4" t="s">
        <v>715</v>
      </c>
    </row>
    <row r="4" spans="1:5">
      <c r="A4" s="3" t="s">
        <v>732</v>
      </c>
    </row>
    <row r="5" spans="1:5">
      <c r="A5" s="4" t="s">
        <v>733</v>
      </c>
      <c r="C5" s="5" t="n">
        <v>0</v>
      </c>
      <c r="D5" s="5" t="n">
        <v>0</v>
      </c>
    </row>
    <row r="6" spans="1:5">
      <c r="A6" s="4" t="s">
        <v>734</v>
      </c>
      <c r="D6" s="5" t="n">
        <v>2577692</v>
      </c>
    </row>
    <row r="7" spans="1:5">
      <c r="A7" s="4" t="s">
        <v>735</v>
      </c>
      <c r="D7" s="5" t="n">
        <v>0</v>
      </c>
    </row>
    <row r="8" spans="1:5">
      <c r="A8" s="4" t="s">
        <v>736</v>
      </c>
      <c r="D8" s="5" t="n">
        <v>0</v>
      </c>
    </row>
    <row r="9" spans="1:5">
      <c r="A9" s="4" t="s">
        <v>737</v>
      </c>
      <c r="D9" s="5" t="n">
        <v>2577692</v>
      </c>
    </row>
    <row r="10" spans="1:5">
      <c r="A10" s="4" t="s">
        <v>738</v>
      </c>
      <c r="D10" s="7" t="n">
        <v>3.71</v>
      </c>
    </row>
    <row r="11" spans="1:5">
      <c r="A11" s="4" t="s">
        <v>739</v>
      </c>
      <c r="D11" s="10" t="n">
        <v>3.71</v>
      </c>
    </row>
    <row r="12" spans="1:5">
      <c r="A12" s="3" t="s">
        <v>740</v>
      </c>
    </row>
    <row r="13" spans="1:5">
      <c r="A13" s="4" t="s">
        <v>741</v>
      </c>
      <c r="C13" s="6" t="n">
        <v>0</v>
      </c>
      <c r="D13" s="5" t="n">
        <v>0</v>
      </c>
    </row>
    <row r="14" spans="1:5">
      <c r="A14" s="4" t="s">
        <v>742</v>
      </c>
      <c r="D14" s="5" t="n">
        <v>12</v>
      </c>
    </row>
    <row r="15" spans="1:5">
      <c r="A15" s="4" t="s">
        <v>743</v>
      </c>
      <c r="D15" s="5" t="n">
        <v>0</v>
      </c>
    </row>
    <row r="16" spans="1:5">
      <c r="A16" s="4" t="s">
        <v>744</v>
      </c>
      <c r="D16" s="5" t="n">
        <v>0</v>
      </c>
    </row>
    <row r="17" spans="1:5">
      <c r="A17" s="4" t="s">
        <v>745</v>
      </c>
      <c r="D17" s="6" t="n">
        <v>12</v>
      </c>
    </row>
    <row r="18" spans="1:5">
      <c r="A18" s="4" t="s">
        <v>746</v>
      </c>
      <c r="D18" s="4" t="s">
        <v>710</v>
      </c>
    </row>
    <row r="19" spans="1:5">
      <c r="A19" s="4" t="s">
        <v>747</v>
      </c>
      <c r="D19" s="6" t="n">
        <v>0</v>
      </c>
    </row>
    <row r="20" spans="1:5">
      <c r="A20" s="4" t="s">
        <v>67</v>
      </c>
    </row>
    <row r="21" spans="1:5">
      <c r="A21" s="3" t="s">
        <v>732</v>
      </c>
    </row>
    <row r="22" spans="1:5">
      <c r="A22" s="4" t="s">
        <v>734</v>
      </c>
      <c r="C22" s="5" t="n">
        <v>314</v>
      </c>
    </row>
    <row r="23" spans="1:5">
      <c r="A23" s="4" t="s">
        <v>735</v>
      </c>
      <c r="C23" s="5" t="n">
        <v>-31500</v>
      </c>
    </row>
    <row r="24" spans="1:5">
      <c r="A24" s="4" t="s">
        <v>736</v>
      </c>
      <c r="C24" s="5" t="n">
        <v>-21287</v>
      </c>
    </row>
    <row r="25" spans="1:5">
      <c r="A25" s="4" t="s">
        <v>737</v>
      </c>
      <c r="C25" s="5" t="n">
        <v>0</v>
      </c>
      <c r="D25" s="5" t="n">
        <v>52473</v>
      </c>
    </row>
    <row r="26" spans="1:5">
      <c r="A26" s="4" t="s">
        <v>738</v>
      </c>
      <c r="B26" s="7" t="n">
        <v>142.28</v>
      </c>
      <c r="C26" s="7" t="n">
        <v>261.8</v>
      </c>
      <c r="D26" s="7" t="n">
        <v>261.8</v>
      </c>
      <c r="E26" s="7" t="n">
        <v>142.28</v>
      </c>
    </row>
    <row r="27" spans="1:5">
      <c r="A27" s="4" t="s">
        <v>748</v>
      </c>
      <c r="C27" s="5" t="n">
        <v>0</v>
      </c>
    </row>
    <row r="28" spans="1:5">
      <c r="A28" s="4" t="s">
        <v>749</v>
      </c>
      <c r="C28" s="5" t="n">
        <v>0</v>
      </c>
    </row>
    <row r="29" spans="1:5">
      <c r="A29" s="3" t="s">
        <v>740</v>
      </c>
    </row>
    <row r="30" spans="1:5">
      <c r="A30" s="4" t="s">
        <v>742</v>
      </c>
      <c r="C30" s="7" t="n">
        <v>960.27</v>
      </c>
    </row>
    <row r="31" spans="1:5">
      <c r="A31" s="4" t="s">
        <v>743</v>
      </c>
      <c r="C31" s="10" t="n">
        <v>352.79</v>
      </c>
    </row>
    <row r="32" spans="1:5">
      <c r="A32" s="4" t="s">
        <v>744</v>
      </c>
      <c r="C32" s="10" t="n">
        <v>810.36</v>
      </c>
    </row>
    <row r="33" spans="1:5">
      <c r="A33" s="4" t="s">
        <v>745</v>
      </c>
      <c r="C33" s="5" t="n">
        <v>0</v>
      </c>
      <c r="D33" s="7" t="n">
        <v>534.78</v>
      </c>
    </row>
    <row r="34" spans="1:5">
      <c r="A34" s="4" t="s">
        <v>750</v>
      </c>
      <c r="C34" s="5" t="n">
        <v>0</v>
      </c>
    </row>
    <row r="35" spans="1:5">
      <c r="A35" s="4" t="s">
        <v>751</v>
      </c>
      <c r="C35" s="6" t="n">
        <v>0</v>
      </c>
    </row>
    <row r="36" spans="1:5">
      <c r="A36" s="4" t="s">
        <v>746</v>
      </c>
      <c r="C36" s="4" t="s">
        <v>752</v>
      </c>
    </row>
    <row r="37" spans="1:5">
      <c r="A37" s="4" t="s">
        <v>753</v>
      </c>
      <c r="C37" s="4" t="s">
        <v>752</v>
      </c>
    </row>
    <row r="38" spans="1:5">
      <c r="A38" s="4" t="s">
        <v>754</v>
      </c>
      <c r="C38" s="4" t="s">
        <v>752</v>
      </c>
    </row>
    <row r="39" spans="1:5">
      <c r="A39" s="4" t="s">
        <v>747</v>
      </c>
      <c r="C39" s="6" t="n">
        <v>0</v>
      </c>
    </row>
    <row r="40" spans="1:5">
      <c r="A40" s="4" t="s">
        <v>755</v>
      </c>
      <c r="C40" s="5" t="n">
        <v>0</v>
      </c>
    </row>
    <row r="41" spans="1:5">
      <c r="A41" s="4" t="s">
        <v>756</v>
      </c>
      <c r="C41" s="6" t="n">
        <v>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 customWidth="1" max="5" min="5" width="23"/>
    <col customWidth="1" max="6" min="6" width="17"/>
  </cols>
  <sheetData>
    <row r="1" spans="1:6">
      <c r="A1" s="1" t="s">
        <v>757</v>
      </c>
      <c r="B1" s="2" t="s">
        <v>78</v>
      </c>
      <c r="C1" s="2" t="s">
        <v>79</v>
      </c>
      <c r="D1" s="2" t="s">
        <v>1</v>
      </c>
    </row>
    <row r="2" spans="1:6">
      <c r="B2" s="2" t="s">
        <v>80</v>
      </c>
      <c r="C2" s="2" t="s">
        <v>81</v>
      </c>
      <c r="D2" s="2" t="s">
        <v>2</v>
      </c>
      <c r="E2" s="2" t="s">
        <v>30</v>
      </c>
      <c r="F2" s="2" t="s">
        <v>82</v>
      </c>
    </row>
    <row r="3" spans="1:6">
      <c r="A3" s="4" t="s">
        <v>715</v>
      </c>
    </row>
    <row r="4" spans="1:6">
      <c r="A4" s="3" t="s">
        <v>705</v>
      </c>
    </row>
    <row r="5" spans="1:6">
      <c r="A5" s="4" t="s">
        <v>758</v>
      </c>
      <c r="D5" s="4" t="s">
        <v>759</v>
      </c>
    </row>
    <row r="6" spans="1:6">
      <c r="A6" s="4" t="s">
        <v>760</v>
      </c>
      <c r="D6" s="4" t="s">
        <v>572</v>
      </c>
    </row>
    <row r="7" spans="1:6">
      <c r="A7" s="4" t="s">
        <v>761</v>
      </c>
      <c r="D7" s="4" t="s">
        <v>762</v>
      </c>
    </row>
    <row r="8" spans="1:6">
      <c r="A8" s="4" t="s">
        <v>763</v>
      </c>
      <c r="D8" s="4" t="s">
        <v>764</v>
      </c>
    </row>
    <row r="9" spans="1:6">
      <c r="A9" s="4" t="s">
        <v>722</v>
      </c>
    </row>
    <row r="10" spans="1:6">
      <c r="A10" s="3" t="s">
        <v>705</v>
      </c>
    </row>
    <row r="11" spans="1:6">
      <c r="A11" s="4" t="s">
        <v>758</v>
      </c>
      <c r="B11" s="4" t="s">
        <v>765</v>
      </c>
      <c r="C11" s="4" t="s">
        <v>765</v>
      </c>
      <c r="E11" s="4" t="s">
        <v>765</v>
      </c>
    </row>
    <row r="12" spans="1:6">
      <c r="A12" s="4" t="s">
        <v>766</v>
      </c>
      <c r="F12" s="4" t="s">
        <v>767</v>
      </c>
    </row>
    <row r="13" spans="1:6">
      <c r="A13" s="4" t="s">
        <v>768</v>
      </c>
      <c r="F13" s="4" t="s">
        <v>769</v>
      </c>
    </row>
    <row r="14" spans="1:6">
      <c r="A14" s="4" t="s">
        <v>760</v>
      </c>
      <c r="B14" s="4" t="s">
        <v>572</v>
      </c>
      <c r="C14" s="4" t="s">
        <v>572</v>
      </c>
      <c r="E14" s="4" t="s">
        <v>572</v>
      </c>
      <c r="F14" s="4" t="s">
        <v>572</v>
      </c>
    </row>
    <row r="15" spans="1:6">
      <c r="A15" s="4" t="s">
        <v>761</v>
      </c>
      <c r="F15" s="4" t="s">
        <v>770</v>
      </c>
    </row>
    <row r="16" spans="1:6">
      <c r="A16" s="4" t="s">
        <v>771</v>
      </c>
      <c r="B16" s="4" t="s">
        <v>772</v>
      </c>
      <c r="C16" s="4" t="s">
        <v>772</v>
      </c>
      <c r="E16" s="4" t="s">
        <v>772</v>
      </c>
      <c r="F16" s="4" t="s">
        <v>773</v>
      </c>
    </row>
    <row r="17" spans="1:6">
      <c r="A17" s="4" t="s">
        <v>774</v>
      </c>
      <c r="B17" s="4" t="s">
        <v>775</v>
      </c>
      <c r="C17" s="4" t="s">
        <v>775</v>
      </c>
      <c r="E17" s="4" t="s">
        <v>775</v>
      </c>
      <c r="F17" s="4" t="s">
        <v>776</v>
      </c>
    </row>
    <row r="18" spans="1:6">
      <c r="A18" s="4" t="s">
        <v>777</v>
      </c>
    </row>
    <row r="19" spans="1:6">
      <c r="A19" s="3" t="s">
        <v>705</v>
      </c>
    </row>
    <row r="20" spans="1:6">
      <c r="A20" s="4" t="s">
        <v>761</v>
      </c>
      <c r="B20" s="4" t="s">
        <v>778</v>
      </c>
      <c r="C20" s="4" t="s">
        <v>778</v>
      </c>
      <c r="E20" s="4" t="s">
        <v>778</v>
      </c>
    </row>
    <row r="21" spans="1:6">
      <c r="A21" s="4" t="s">
        <v>779</v>
      </c>
    </row>
    <row r="22" spans="1:6">
      <c r="A22" s="3" t="s">
        <v>705</v>
      </c>
    </row>
    <row r="23" spans="1:6">
      <c r="A23" s="4" t="s">
        <v>761</v>
      </c>
      <c r="B23" s="4" t="s">
        <v>780</v>
      </c>
      <c r="C23" s="4" t="s">
        <v>780</v>
      </c>
      <c r="E23" s="4" t="s">
        <v>78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1</v>
      </c>
      <c r="B1" s="2" t="s">
        <v>1</v>
      </c>
    </row>
    <row r="2" spans="1:2">
      <c r="B2" s="2" t="s">
        <v>782</v>
      </c>
    </row>
    <row r="3" spans="1:2">
      <c r="A3" s="3" t="s">
        <v>783</v>
      </c>
    </row>
    <row r="4" spans="1:2">
      <c r="A4" s="4" t="s">
        <v>784</v>
      </c>
      <c r="B4" s="5" t="n">
        <v>0</v>
      </c>
    </row>
    <row r="5" spans="1:2">
      <c r="A5" s="4" t="s">
        <v>785</v>
      </c>
      <c r="B5" s="5" t="n">
        <v>65845</v>
      </c>
    </row>
    <row r="6" spans="1:2">
      <c r="A6" s="4" t="s">
        <v>786</v>
      </c>
      <c r="B6" s="5" t="n">
        <v>0</v>
      </c>
    </row>
    <row r="7" spans="1:2">
      <c r="A7" s="4" t="s">
        <v>787</v>
      </c>
      <c r="B7" s="5" t="n">
        <v>0</v>
      </c>
    </row>
    <row r="8" spans="1:2">
      <c r="A8" s="4" t="s">
        <v>788</v>
      </c>
      <c r="B8" s="5" t="n">
        <v>65845</v>
      </c>
    </row>
    <row r="9" spans="1:2">
      <c r="A9" s="3" t="s">
        <v>789</v>
      </c>
    </row>
    <row r="10" spans="1:2">
      <c r="A10" s="4" t="s">
        <v>790</v>
      </c>
      <c r="B10" s="6" t="n">
        <v>0</v>
      </c>
    </row>
    <row r="11" spans="1:2">
      <c r="A11" s="4" t="s">
        <v>791</v>
      </c>
      <c r="B11" s="5" t="n">
        <v>12</v>
      </c>
    </row>
    <row r="12" spans="1:2">
      <c r="A12" s="4" t="s">
        <v>792</v>
      </c>
      <c r="B12" s="5" t="n">
        <v>0</v>
      </c>
    </row>
    <row r="13" spans="1:2">
      <c r="A13" s="4" t="s">
        <v>793</v>
      </c>
      <c r="B13" s="5" t="n">
        <v>0</v>
      </c>
    </row>
    <row r="14" spans="1:2">
      <c r="A14" s="4" t="s">
        <v>794</v>
      </c>
      <c r="B14" s="6"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5</v>
      </c>
      <c r="B1" s="2" t="s">
        <v>78</v>
      </c>
      <c r="C1" s="2" t="s">
        <v>79</v>
      </c>
      <c r="D1" s="2" t="s">
        <v>1</v>
      </c>
    </row>
    <row r="2" spans="1:5">
      <c r="B2" s="2" t="s">
        <v>80</v>
      </c>
      <c r="C2" s="2" t="s">
        <v>81</v>
      </c>
      <c r="D2" s="2" t="s">
        <v>2</v>
      </c>
      <c r="E2" s="2" t="s">
        <v>82</v>
      </c>
    </row>
    <row r="3" spans="1:5">
      <c r="A3" s="3" t="s">
        <v>796</v>
      </c>
    </row>
    <row r="4" spans="1:5">
      <c r="A4" s="4" t="s">
        <v>797</v>
      </c>
      <c r="B4" s="7" t="n">
        <v>142.28</v>
      </c>
      <c r="C4" s="7" t="n">
        <v>261.8</v>
      </c>
      <c r="D4" s="7" t="n">
        <v>261.8</v>
      </c>
      <c r="E4" s="7" t="n">
        <v>142.28</v>
      </c>
    </row>
    <row r="5" spans="1:5">
      <c r="A5" s="4" t="s">
        <v>798</v>
      </c>
      <c r="B5" s="6" t="n">
        <v>11</v>
      </c>
      <c r="C5" s="6" t="n">
        <v>11106</v>
      </c>
      <c r="D5" s="6" t="n">
        <v>326</v>
      </c>
      <c r="E5" s="6" t="n">
        <v>1023</v>
      </c>
    </row>
    <row r="6" spans="1:5">
      <c r="A6" s="4" t="s">
        <v>719</v>
      </c>
      <c r="B6" s="5" t="n">
        <v>757</v>
      </c>
      <c r="C6" s="5" t="n">
        <v>0</v>
      </c>
      <c r="D6" s="5" t="n">
        <v>2145</v>
      </c>
      <c r="E6" s="5" t="n">
        <v>1485</v>
      </c>
    </row>
    <row r="7" spans="1:5">
      <c r="A7" s="4" t="s">
        <v>799</v>
      </c>
      <c r="B7" s="6" t="n">
        <v>20</v>
      </c>
      <c r="C7" s="6" t="n">
        <v>910</v>
      </c>
      <c r="D7" s="6" t="n">
        <v>595</v>
      </c>
      <c r="E7" s="6" t="n">
        <v>395</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00</v>
      </c>
      <c r="B1" s="2" t="s">
        <v>78</v>
      </c>
      <c r="C1" s="2" t="s">
        <v>79</v>
      </c>
      <c r="D1" s="2" t="s">
        <v>1</v>
      </c>
    </row>
    <row r="2" spans="1:6">
      <c r="B2" s="2" t="s">
        <v>80</v>
      </c>
      <c r="C2" s="2" t="s">
        <v>81</v>
      </c>
      <c r="D2" s="2" t="s">
        <v>2</v>
      </c>
      <c r="E2" s="2" t="s">
        <v>30</v>
      </c>
      <c r="F2" s="2" t="s">
        <v>82</v>
      </c>
    </row>
    <row r="3" spans="1:6">
      <c r="A3" s="4" t="s">
        <v>801</v>
      </c>
    </row>
    <row r="4" spans="1:6">
      <c r="A4" s="3" t="s">
        <v>802</v>
      </c>
    </row>
    <row r="5" spans="1:6">
      <c r="A5" s="4" t="s">
        <v>803</v>
      </c>
      <c r="D5" s="4" t="s">
        <v>524</v>
      </c>
    </row>
    <row r="6" spans="1:6">
      <c r="A6" s="4" t="s">
        <v>804</v>
      </c>
      <c r="B6" s="8" t="n">
        <v>0.9</v>
      </c>
      <c r="C6" s="8" t="n">
        <v>1.2</v>
      </c>
      <c r="E6" s="8" t="n">
        <v>1.7</v>
      </c>
      <c r="F6" s="8" t="n">
        <v>1.6</v>
      </c>
    </row>
    <row r="7" spans="1:6">
      <c r="A7" s="4" t="s">
        <v>805</v>
      </c>
    </row>
    <row r="8" spans="1:6">
      <c r="A8" s="3" t="s">
        <v>802</v>
      </c>
    </row>
    <row r="9" spans="1:6">
      <c r="A9" s="4" t="s">
        <v>806</v>
      </c>
      <c r="D9" s="8" t="n">
        <v>0.9</v>
      </c>
    </row>
    <row r="10" spans="1:6">
      <c r="A10" s="4" t="s">
        <v>807</v>
      </c>
    </row>
    <row r="11" spans="1:6">
      <c r="A11" s="3" t="s">
        <v>802</v>
      </c>
    </row>
    <row r="12" spans="1:6">
      <c r="A12" s="4" t="s">
        <v>808</v>
      </c>
      <c r="D12" s="8" t="n">
        <v>0.2</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6"/>
    <col customWidth="1" max="6" min="6" width="14"/>
    <col customWidth="1" max="7" min="7" width="14"/>
  </cols>
  <sheetData>
    <row r="1" spans="1:7">
      <c r="A1" s="1" t="s">
        <v>809</v>
      </c>
      <c r="B1" s="2" t="s">
        <v>77</v>
      </c>
      <c r="C1" s="2" t="s">
        <v>78</v>
      </c>
      <c r="D1" s="2" t="s">
        <v>79</v>
      </c>
      <c r="E1" s="2" t="s">
        <v>1</v>
      </c>
    </row>
    <row r="2" spans="1:7">
      <c r="B2" s="2" t="s">
        <v>2</v>
      </c>
      <c r="C2" s="2" t="s">
        <v>80</v>
      </c>
      <c r="D2" s="2" t="s">
        <v>81</v>
      </c>
      <c r="E2" s="2" t="s">
        <v>2</v>
      </c>
      <c r="F2" s="2" t="s">
        <v>30</v>
      </c>
      <c r="G2" s="2" t="s">
        <v>82</v>
      </c>
    </row>
    <row r="3" spans="1:7">
      <c r="A3" s="3" t="s">
        <v>810</v>
      </c>
    </row>
    <row r="4" spans="1:7">
      <c r="A4" s="4" t="s">
        <v>811</v>
      </c>
      <c r="B4" s="6" t="n">
        <v>597821</v>
      </c>
    </row>
    <row r="5" spans="1:7">
      <c r="A5" s="4" t="s">
        <v>106</v>
      </c>
      <c r="B5" s="5" t="n">
        <v>19</v>
      </c>
    </row>
    <row r="6" spans="1:7">
      <c r="A6" s="4" t="s">
        <v>812</v>
      </c>
      <c r="B6" s="5" t="n">
        <v>598702</v>
      </c>
      <c r="D6" s="6" t="n">
        <v>597821</v>
      </c>
      <c r="E6" s="6" t="n">
        <v>598702</v>
      </c>
    </row>
    <row r="7" spans="1:7">
      <c r="A7" s="4" t="s">
        <v>67</v>
      </c>
    </row>
    <row r="8" spans="1:7">
      <c r="A8" s="3" t="s">
        <v>810</v>
      </c>
    </row>
    <row r="9" spans="1:7">
      <c r="A9" s="4" t="s">
        <v>811</v>
      </c>
      <c r="C9" s="6" t="n">
        <v>-36217</v>
      </c>
      <c r="D9" s="5" t="n">
        <v>-27834</v>
      </c>
      <c r="E9" s="5" t="n">
        <v>-27834</v>
      </c>
      <c r="F9" s="6" t="n">
        <v>-41322</v>
      </c>
      <c r="G9" s="6" t="n">
        <v>-53911</v>
      </c>
    </row>
    <row r="10" spans="1:7">
      <c r="A10" s="4" t="s">
        <v>106</v>
      </c>
      <c r="C10" s="5" t="n">
        <v>-27</v>
      </c>
      <c r="D10" s="5" t="n">
        <v>-199</v>
      </c>
      <c r="E10" s="5" t="n">
        <v>-199</v>
      </c>
      <c r="F10" s="5" t="n">
        <v>621</v>
      </c>
      <c r="G10" s="5" t="n">
        <v>292</v>
      </c>
    </row>
    <row r="11" spans="1:7">
      <c r="A11" s="4" t="s">
        <v>812</v>
      </c>
      <c r="B11" s="5" t="n">
        <v>-28027</v>
      </c>
      <c r="C11" s="5" t="n">
        <v>-41322</v>
      </c>
      <c r="E11" s="5" t="n">
        <v>-28027</v>
      </c>
      <c r="F11" s="5" t="n">
        <v>-27834</v>
      </c>
      <c r="G11" s="5" t="n">
        <v>-36217</v>
      </c>
    </row>
    <row r="12" spans="1:7">
      <c r="A12" s="4" t="s">
        <v>813</v>
      </c>
    </row>
    <row r="13" spans="1:7">
      <c r="A13" s="3" t="s">
        <v>810</v>
      </c>
    </row>
    <row r="14" spans="1:7">
      <c r="A14" s="4" t="s">
        <v>811</v>
      </c>
      <c r="C14" s="5" t="n">
        <v>-1037</v>
      </c>
      <c r="D14" s="6" t="n">
        <v>-443</v>
      </c>
      <c r="E14" s="5" t="n">
        <v>-443</v>
      </c>
      <c r="F14" s="5" t="n">
        <v>-1064</v>
      </c>
      <c r="G14" s="5" t="n">
        <v>-1329</v>
      </c>
    </row>
    <row r="15" spans="1:7">
      <c r="A15" s="4" t="s">
        <v>106</v>
      </c>
      <c r="C15" s="5" t="n">
        <v>-27</v>
      </c>
      <c r="E15" s="5" t="n">
        <v>-199</v>
      </c>
      <c r="F15" s="5" t="n">
        <v>621</v>
      </c>
      <c r="G15" s="5" t="n">
        <v>292</v>
      </c>
    </row>
    <row r="16" spans="1:7">
      <c r="A16" s="4" t="s">
        <v>814</v>
      </c>
      <c r="E16" s="5" t="n">
        <v>642</v>
      </c>
    </row>
    <row r="17" spans="1:7">
      <c r="A17" s="4" t="s">
        <v>812</v>
      </c>
      <c r="C17" s="6" t="n">
        <v>-1064</v>
      </c>
      <c r="F17" s="6" t="n">
        <v>-443</v>
      </c>
      <c r="G17" s="6" t="n">
        <v>-1037</v>
      </c>
    </row>
    <row r="18" spans="1:7">
      <c r="A18" s="4" t="s">
        <v>815</v>
      </c>
    </row>
    <row r="19" spans="1:7">
      <c r="A19" s="3" t="s">
        <v>810</v>
      </c>
    </row>
    <row r="20" spans="1:7">
      <c r="A20" s="4" t="s">
        <v>816</v>
      </c>
      <c r="E20" s="5" t="n">
        <v>19</v>
      </c>
    </row>
    <row r="21" spans="1:7">
      <c r="A21" s="4" t="s">
        <v>812</v>
      </c>
      <c r="B21" s="6" t="n">
        <v>19</v>
      </c>
      <c r="E21" s="6" t="n">
        <v>19</v>
      </c>
    </row>
  </sheetData>
  <mergeCells count="2">
    <mergeCell ref="A1:A2"/>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17</v>
      </c>
      <c r="B1" s="2" t="s">
        <v>1</v>
      </c>
    </row>
    <row r="2" spans="1:2">
      <c r="B2" s="2" t="s">
        <v>818</v>
      </c>
    </row>
    <row r="3" spans="1:2">
      <c r="A3" s="3" t="s">
        <v>221</v>
      </c>
    </row>
    <row r="4" spans="1:2">
      <c r="A4" s="4" t="s">
        <v>819</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6"/>
    <col customWidth="1" max="13" min="13" width="16"/>
    <col customWidth="1" max="14" min="14" width="14"/>
  </cols>
  <sheetData>
    <row r="1" spans="1:14">
      <c r="A1" s="1" t="s">
        <v>820</v>
      </c>
      <c r="B1" s="2" t="s">
        <v>821</v>
      </c>
      <c r="C1" s="2" t="s">
        <v>77</v>
      </c>
      <c r="D1" s="2" t="s">
        <v>822</v>
      </c>
      <c r="K1" s="2" t="s">
        <v>78</v>
      </c>
      <c r="L1" s="2" t="s">
        <v>79</v>
      </c>
      <c r="M1" s="2" t="s">
        <v>1</v>
      </c>
    </row>
    <row r="2" spans="1:14">
      <c r="B2" s="2" t="s">
        <v>81</v>
      </c>
      <c r="C2" s="2" t="s">
        <v>2</v>
      </c>
      <c r="D2" s="2" t="s">
        <v>823</v>
      </c>
      <c r="E2" s="2" t="s">
        <v>4</v>
      </c>
      <c r="F2" s="2" t="s">
        <v>824</v>
      </c>
      <c r="G2" s="2" t="s">
        <v>30</v>
      </c>
      <c r="H2" s="2" t="s">
        <v>825</v>
      </c>
      <c r="I2" s="2" t="s">
        <v>826</v>
      </c>
      <c r="J2" s="2" t="s">
        <v>827</v>
      </c>
      <c r="K2" s="2" t="s">
        <v>80</v>
      </c>
      <c r="L2" s="2" t="s">
        <v>81</v>
      </c>
      <c r="M2" s="2" t="s">
        <v>30</v>
      </c>
      <c r="N2" s="2" t="s">
        <v>82</v>
      </c>
    </row>
    <row r="3" spans="1:14">
      <c r="A3" s="3" t="s">
        <v>828</v>
      </c>
    </row>
    <row r="4" spans="1:14">
      <c r="A4" s="4" t="s">
        <v>829</v>
      </c>
      <c r="C4" s="6" t="n">
        <v>56334</v>
      </c>
    </row>
    <row r="5" spans="1:14">
      <c r="A5" s="4" t="s">
        <v>830</v>
      </c>
      <c r="C5" s="5" t="n">
        <v>2105</v>
      </c>
    </row>
    <row r="6" spans="1:14">
      <c r="A6" s="4" t="s">
        <v>831</v>
      </c>
    </row>
    <row r="7" spans="1:14">
      <c r="A7" s="3" t="s">
        <v>828</v>
      </c>
    </row>
    <row r="8" spans="1:14">
      <c r="A8" s="4" t="s">
        <v>829</v>
      </c>
      <c r="C8" s="5" t="n">
        <v>52373</v>
      </c>
    </row>
    <row r="9" spans="1:14">
      <c r="A9" s="4" t="s">
        <v>830</v>
      </c>
      <c r="C9" s="5" t="n">
        <v>2073</v>
      </c>
    </row>
    <row r="10" spans="1:14">
      <c r="A10" s="4" t="s">
        <v>832</v>
      </c>
    </row>
    <row r="11" spans="1:14">
      <c r="A11" s="3" t="s">
        <v>828</v>
      </c>
    </row>
    <row r="12" spans="1:14">
      <c r="A12" s="4" t="s">
        <v>829</v>
      </c>
      <c r="C12" s="5" t="n">
        <v>3961</v>
      </c>
    </row>
    <row r="13" spans="1:14">
      <c r="A13" s="4" t="s">
        <v>830</v>
      </c>
      <c r="C13" s="6" t="n">
        <v>32</v>
      </c>
    </row>
    <row r="14" spans="1:14">
      <c r="A14" s="4" t="s">
        <v>67</v>
      </c>
    </row>
    <row r="15" spans="1:14">
      <c r="A15" s="3" t="s">
        <v>828</v>
      </c>
    </row>
    <row r="16" spans="1:14">
      <c r="A16" s="4" t="s">
        <v>829</v>
      </c>
      <c r="B16" s="6" t="n">
        <v>41223</v>
      </c>
      <c r="D16" s="6" t="n">
        <v>96503</v>
      </c>
      <c r="E16" s="6" t="n">
        <v>102308</v>
      </c>
      <c r="F16" s="6" t="n">
        <v>99803</v>
      </c>
      <c r="G16" s="6" t="n">
        <v>103491</v>
      </c>
      <c r="H16" s="6" t="n">
        <v>104590</v>
      </c>
      <c r="I16" s="6" t="n">
        <v>120095</v>
      </c>
      <c r="J16" s="6" t="n">
        <v>99682</v>
      </c>
      <c r="K16" s="6" t="n">
        <v>252898</v>
      </c>
      <c r="L16" s="6" t="n">
        <v>339837</v>
      </c>
      <c r="M16" s="6" t="n">
        <v>427858</v>
      </c>
      <c r="N16" s="6" t="n">
        <v>429858</v>
      </c>
    </row>
    <row r="17" spans="1:14">
      <c r="A17" s="4" t="s">
        <v>830</v>
      </c>
      <c r="B17" s="5" t="n">
        <v>1793</v>
      </c>
      <c r="G17" s="5" t="n">
        <v>2273</v>
      </c>
      <c r="K17" s="5" t="n">
        <v>2550</v>
      </c>
      <c r="L17" s="5" t="n">
        <v>1793</v>
      </c>
      <c r="M17" s="5" t="n">
        <v>2273</v>
      </c>
      <c r="N17" s="5" t="n">
        <v>2222</v>
      </c>
    </row>
    <row r="18" spans="1:14">
      <c r="A18" s="4" t="s">
        <v>833</v>
      </c>
    </row>
    <row r="19" spans="1:14">
      <c r="A19" s="3" t="s">
        <v>828</v>
      </c>
    </row>
    <row r="20" spans="1:14">
      <c r="A20" s="4" t="s">
        <v>829</v>
      </c>
      <c r="K20" s="5" t="n">
        <v>234564</v>
      </c>
      <c r="L20" s="5" t="n">
        <v>316776</v>
      </c>
      <c r="M20" s="5" t="n">
        <v>399922</v>
      </c>
      <c r="N20" s="5" t="n">
        <v>398321</v>
      </c>
    </row>
    <row r="21" spans="1:14">
      <c r="A21" s="4" t="s">
        <v>830</v>
      </c>
      <c r="B21" s="5" t="n">
        <v>1759</v>
      </c>
      <c r="G21" s="5" t="n">
        <v>2226</v>
      </c>
      <c r="K21" s="5" t="n">
        <v>2481</v>
      </c>
      <c r="L21" s="5" t="n">
        <v>1759</v>
      </c>
      <c r="M21" s="5" t="n">
        <v>2226</v>
      </c>
      <c r="N21" s="5" t="n">
        <v>2172</v>
      </c>
    </row>
    <row r="22" spans="1:14">
      <c r="A22" s="4" t="s">
        <v>834</v>
      </c>
    </row>
    <row r="23" spans="1:14">
      <c r="A23" s="3" t="s">
        <v>828</v>
      </c>
    </row>
    <row r="24" spans="1:14">
      <c r="A24" s="4" t="s">
        <v>829</v>
      </c>
      <c r="K24" s="5" t="n">
        <v>18334</v>
      </c>
      <c r="L24" s="5" t="n">
        <v>23061</v>
      </c>
      <c r="M24" s="5" t="n">
        <v>27936</v>
      </c>
      <c r="N24" s="5" t="n">
        <v>31537</v>
      </c>
    </row>
    <row r="25" spans="1:14">
      <c r="A25" s="4" t="s">
        <v>830</v>
      </c>
      <c r="B25" s="6" t="n">
        <v>34</v>
      </c>
      <c r="G25" s="6" t="n">
        <v>47</v>
      </c>
      <c r="K25" s="6" t="n">
        <v>69</v>
      </c>
      <c r="L25" s="6" t="n">
        <v>34</v>
      </c>
      <c r="M25" s="6" t="n">
        <v>47</v>
      </c>
      <c r="N25" s="6" t="n">
        <v>50</v>
      </c>
    </row>
  </sheetData>
  <mergeCells count="3">
    <mergeCell ref="A1:A2"/>
    <mergeCell ref="D1:J1"/>
    <mergeCell ref="M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835</v>
      </c>
      <c r="B1" s="2" t="s">
        <v>77</v>
      </c>
      <c r="C1" s="2" t="s">
        <v>78</v>
      </c>
      <c r="D1" s="2" t="s">
        <v>79</v>
      </c>
      <c r="E1" s="2" t="s">
        <v>1</v>
      </c>
    </row>
    <row r="2" spans="1:7">
      <c r="B2" s="2" t="s">
        <v>2</v>
      </c>
      <c r="C2" s="2" t="s">
        <v>80</v>
      </c>
      <c r="D2" s="2" t="s">
        <v>81</v>
      </c>
      <c r="E2" s="2" t="s">
        <v>2</v>
      </c>
      <c r="F2" s="2" t="s">
        <v>30</v>
      </c>
      <c r="G2" s="2" t="s">
        <v>82</v>
      </c>
    </row>
    <row r="3" spans="1:7">
      <c r="A3" s="3" t="s">
        <v>836</v>
      </c>
    </row>
    <row r="4" spans="1:7">
      <c r="A4" s="4" t="s">
        <v>33</v>
      </c>
      <c r="B4" s="6" t="n">
        <v>37181</v>
      </c>
      <c r="E4" s="6" t="n">
        <v>37181</v>
      </c>
    </row>
    <row r="5" spans="1:7">
      <c r="A5" s="4" t="s">
        <v>67</v>
      </c>
    </row>
    <row r="6" spans="1:7">
      <c r="A6" s="3" t="s">
        <v>836</v>
      </c>
    </row>
    <row r="7" spans="1:7">
      <c r="A7" s="4" t="s">
        <v>33</v>
      </c>
      <c r="F7" s="6" t="n">
        <v>42839</v>
      </c>
    </row>
    <row r="8" spans="1:7">
      <c r="A8" s="4" t="s">
        <v>837</v>
      </c>
    </row>
    <row r="9" spans="1:7">
      <c r="A9" s="3" t="s">
        <v>836</v>
      </c>
    </row>
    <row r="10" spans="1:7">
      <c r="A10" s="4" t="s">
        <v>838</v>
      </c>
      <c r="B10" s="4" t="s">
        <v>839</v>
      </c>
    </row>
    <row r="11" spans="1:7">
      <c r="A11" s="4" t="s">
        <v>840</v>
      </c>
    </row>
    <row r="12" spans="1:7">
      <c r="A12" s="3" t="s">
        <v>836</v>
      </c>
    </row>
    <row r="13" spans="1:7">
      <c r="A13" s="4" t="s">
        <v>838</v>
      </c>
      <c r="E13" s="4" t="s">
        <v>565</v>
      </c>
    </row>
    <row r="14" spans="1:7">
      <c r="A14" s="4" t="s">
        <v>33</v>
      </c>
      <c r="B14" s="6" t="n">
        <v>14886</v>
      </c>
      <c r="E14" s="6" t="n">
        <v>14886</v>
      </c>
    </row>
    <row r="15" spans="1:7">
      <c r="A15" s="4" t="s">
        <v>841</v>
      </c>
    </row>
    <row r="16" spans="1:7">
      <c r="A16" s="3" t="s">
        <v>836</v>
      </c>
    </row>
    <row r="17" spans="1:7">
      <c r="A17" s="4" t="s">
        <v>838</v>
      </c>
      <c r="C17" s="4" t="s">
        <v>842</v>
      </c>
      <c r="D17" s="4" t="s">
        <v>843</v>
      </c>
      <c r="F17" s="4" t="s">
        <v>844</v>
      </c>
      <c r="G17" s="4" t="s">
        <v>767</v>
      </c>
    </row>
    <row r="18" spans="1:7">
      <c r="A18" s="4" t="s">
        <v>845</v>
      </c>
    </row>
    <row r="19" spans="1:7">
      <c r="A19" s="3" t="s">
        <v>836</v>
      </c>
    </row>
    <row r="20" spans="1:7">
      <c r="A20" s="4" t="s">
        <v>838</v>
      </c>
      <c r="F20" s="4" t="s">
        <v>565</v>
      </c>
    </row>
    <row r="21" spans="1:7">
      <c r="A21" s="4" t="s">
        <v>33</v>
      </c>
      <c r="F21" s="6" t="n">
        <v>14884</v>
      </c>
    </row>
  </sheetData>
  <mergeCells count="2">
    <mergeCell ref="A1:A2"/>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46</v>
      </c>
      <c r="B1" s="2" t="s">
        <v>81</v>
      </c>
      <c r="C1" s="2" t="s">
        <v>847</v>
      </c>
      <c r="D1" s="2" t="s">
        <v>2</v>
      </c>
    </row>
    <row r="2" spans="1:4">
      <c r="A2" s="3" t="s">
        <v>337</v>
      </c>
    </row>
    <row r="3" spans="1:4">
      <c r="A3" s="4" t="s">
        <v>848</v>
      </c>
      <c r="C3" s="6" t="n">
        <v>4000</v>
      </c>
    </row>
    <row r="4" spans="1:4">
      <c r="A4" s="4" t="s">
        <v>849</v>
      </c>
      <c r="C4" s="4" t="s">
        <v>520</v>
      </c>
    </row>
    <row r="5" spans="1:4">
      <c r="A5" s="4" t="s">
        <v>850</v>
      </c>
      <c r="C5" s="4" t="s">
        <v>369</v>
      </c>
    </row>
    <row r="6" spans="1:4">
      <c r="A6" s="4" t="s">
        <v>851</v>
      </c>
      <c r="C6" s="4" t="s">
        <v>369</v>
      </c>
    </row>
    <row r="7" spans="1:4">
      <c r="A7" s="4" t="s">
        <v>473</v>
      </c>
    </row>
    <row r="8" spans="1:4">
      <c r="A8" s="3" t="s">
        <v>337</v>
      </c>
    </row>
    <row r="9" spans="1:4">
      <c r="A9" s="4" t="s">
        <v>424</v>
      </c>
      <c r="D9" s="6" t="n">
        <v>22000</v>
      </c>
    </row>
    <row r="10" spans="1:4">
      <c r="A10" s="4" t="s">
        <v>852</v>
      </c>
      <c r="D10" s="4" t="s">
        <v>474</v>
      </c>
    </row>
    <row r="11" spans="1:4">
      <c r="A11" s="4" t="s">
        <v>853</v>
      </c>
    </row>
    <row r="12" spans="1:4">
      <c r="A12" s="3" t="s">
        <v>337</v>
      </c>
    </row>
    <row r="13" spans="1:4">
      <c r="A13" s="4" t="s">
        <v>424</v>
      </c>
      <c r="B13" s="6" t="n">
        <v>22000</v>
      </c>
    </row>
    <row r="14" spans="1:4">
      <c r="A14" s="4" t="s">
        <v>852</v>
      </c>
      <c r="B14" s="4" t="s">
        <v>4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6"/>
    <col customWidth="1" max="13" min="13" width="16"/>
    <col customWidth="1" max="14" min="14" width="14"/>
    <col customWidth="1" max="15" min="15" width="14"/>
  </cols>
  <sheetData>
    <row r="1" spans="1:15">
      <c r="A1" s="1" t="s">
        <v>854</v>
      </c>
      <c r="B1" s="2" t="s">
        <v>821</v>
      </c>
      <c r="C1" s="2" t="s">
        <v>77</v>
      </c>
      <c r="D1" s="2" t="s">
        <v>822</v>
      </c>
      <c r="K1" s="2" t="s">
        <v>78</v>
      </c>
      <c r="L1" s="2" t="s">
        <v>79</v>
      </c>
      <c r="M1" s="2" t="s">
        <v>1</v>
      </c>
    </row>
    <row r="2" spans="1:15">
      <c r="B2" s="2" t="s">
        <v>81</v>
      </c>
      <c r="C2" s="2" t="s">
        <v>2</v>
      </c>
      <c r="D2" s="2" t="s">
        <v>823</v>
      </c>
      <c r="E2" s="2" t="s">
        <v>4</v>
      </c>
      <c r="F2" s="2" t="s">
        <v>824</v>
      </c>
      <c r="G2" s="2" t="s">
        <v>30</v>
      </c>
      <c r="H2" s="2" t="s">
        <v>825</v>
      </c>
      <c r="I2" s="2" t="s">
        <v>826</v>
      </c>
      <c r="J2" s="2" t="s">
        <v>827</v>
      </c>
      <c r="K2" s="2" t="s">
        <v>80</v>
      </c>
      <c r="L2" s="2" t="s">
        <v>81</v>
      </c>
      <c r="M2" s="2" t="s">
        <v>2</v>
      </c>
      <c r="N2" s="2" t="s">
        <v>30</v>
      </c>
      <c r="O2" s="2" t="s">
        <v>82</v>
      </c>
    </row>
    <row r="3" spans="1:15">
      <c r="A3" s="3" t="s">
        <v>379</v>
      </c>
    </row>
    <row r="4" spans="1:15">
      <c r="A4" s="4" t="s">
        <v>83</v>
      </c>
      <c r="C4" s="6" t="n">
        <v>56334</v>
      </c>
    </row>
    <row r="5" spans="1:15">
      <c r="A5" s="4" t="s">
        <v>95</v>
      </c>
      <c r="C5" s="5" t="n">
        <v>1859</v>
      </c>
    </row>
    <row r="6" spans="1:15">
      <c r="A6" s="4" t="s">
        <v>104</v>
      </c>
      <c r="C6" s="6" t="n">
        <v>450</v>
      </c>
      <c r="N6" s="6" t="n">
        <v>10034</v>
      </c>
    </row>
    <row r="7" spans="1:15">
      <c r="A7" s="3" t="s">
        <v>108</v>
      </c>
    </row>
    <row r="8" spans="1:15">
      <c r="A8" s="4" t="s">
        <v>109</v>
      </c>
      <c r="C8" s="7" t="n">
        <v>0.01</v>
      </c>
    </row>
    <row r="9" spans="1:15">
      <c r="A9" s="4" t="s">
        <v>110</v>
      </c>
      <c r="C9" s="7" t="n">
        <v>0.01</v>
      </c>
    </row>
    <row r="10" spans="1:15">
      <c r="A10" s="4" t="s">
        <v>67</v>
      </c>
    </row>
    <row r="11" spans="1:15">
      <c r="A11" s="3" t="s">
        <v>379</v>
      </c>
    </row>
    <row r="12" spans="1:15">
      <c r="A12" s="4" t="s">
        <v>83</v>
      </c>
      <c r="B12" s="6" t="n">
        <v>41223</v>
      </c>
      <c r="D12" s="6" t="n">
        <v>96503</v>
      </c>
      <c r="E12" s="6" t="n">
        <v>102308</v>
      </c>
      <c r="F12" s="6" t="n">
        <v>99803</v>
      </c>
      <c r="G12" s="6" t="n">
        <v>103491</v>
      </c>
      <c r="H12" s="6" t="n">
        <v>104590</v>
      </c>
      <c r="I12" s="6" t="n">
        <v>120095</v>
      </c>
      <c r="J12" s="6" t="n">
        <v>99682</v>
      </c>
      <c r="K12" s="6" t="n">
        <v>252898</v>
      </c>
      <c r="L12" s="6" t="n">
        <v>339837</v>
      </c>
      <c r="N12" s="5" t="n">
        <v>427858</v>
      </c>
      <c r="O12" s="6" t="n">
        <v>429858</v>
      </c>
    </row>
    <row r="13" spans="1:15">
      <c r="A13" s="4" t="s">
        <v>95</v>
      </c>
      <c r="B13" s="5" t="n">
        <v>-18660</v>
      </c>
      <c r="D13" s="5" t="n">
        <v>10628</v>
      </c>
      <c r="E13" s="5" t="n">
        <v>13305</v>
      </c>
      <c r="F13" s="5" t="n">
        <v>18460</v>
      </c>
      <c r="G13" s="5" t="n">
        <v>10124</v>
      </c>
      <c r="H13" s="5" t="n">
        <v>7992</v>
      </c>
      <c r="I13" s="5" t="n">
        <v>11424</v>
      </c>
      <c r="J13" s="5" t="n">
        <v>16419</v>
      </c>
      <c r="K13" s="5" t="n">
        <v>7984</v>
      </c>
      <c r="L13" s="5" t="n">
        <v>23733</v>
      </c>
      <c r="N13" s="5" t="n">
        <v>45959</v>
      </c>
      <c r="O13" s="5" t="n">
        <v>52374</v>
      </c>
    </row>
    <row r="14" spans="1:15">
      <c r="A14" s="4" t="s">
        <v>104</v>
      </c>
      <c r="B14" s="6" t="n">
        <v>-17082</v>
      </c>
      <c r="D14" s="6" t="n">
        <v>4347</v>
      </c>
      <c r="E14" s="6" t="n">
        <v>3463</v>
      </c>
      <c r="F14" s="6" t="n">
        <v>6787</v>
      </c>
      <c r="G14" s="6" t="n">
        <v>1159</v>
      </c>
      <c r="H14" s="6" t="n">
        <v>776</v>
      </c>
      <c r="I14" s="6" t="n">
        <v>2390</v>
      </c>
      <c r="J14" s="6" t="n">
        <v>5709</v>
      </c>
      <c r="K14" s="6" t="n">
        <v>-5314</v>
      </c>
      <c r="L14" s="6" t="n">
        <v>-2485</v>
      </c>
      <c r="M14" s="6" t="n">
        <v>-2485</v>
      </c>
      <c r="N14" s="6" t="n">
        <v>10034</v>
      </c>
      <c r="O14" s="6" t="n">
        <v>13956</v>
      </c>
    </row>
  </sheetData>
  <mergeCells count="3">
    <mergeCell ref="A1:A2"/>
    <mergeCell ref="D1:J1"/>
    <mergeCell ref="M1:O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30:18Z</dcterms:created>
  <dcterms:modified xmlns:dcterms="http://purl.org/dc/terms/" xmlns:xsi="http://www.w3.org/2001/XMLSchema-instance" xsi:type="dcterms:W3CDTF">2017-11-15T17:30:18Z</dcterms:modified>
</cp:coreProperties>
</file>